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LONG-TERM DEBT AND FINANCING AR" sheetId="14" state="visible" r:id="rId14"/>
    <sheet xmlns:r="http://schemas.openxmlformats.org/officeDocument/2006/relationships" name="PENSION AND OTHER POSTRETIREMEN"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OPERATING SEGMENT DATA" sheetId="19" state="visible" r:id="rId19"/>
    <sheet xmlns:r="http://schemas.openxmlformats.org/officeDocument/2006/relationships" name="LEGAL PROCEEDINGS, ENVIRONMENTA" sheetId="20" state="visible" r:id="rId20"/>
    <sheet xmlns:r="http://schemas.openxmlformats.org/officeDocument/2006/relationships" name="ORGANIZATION AND DESCRIPTION _2" sheetId="21" state="visible" r:id="rId21"/>
    <sheet xmlns:r="http://schemas.openxmlformats.org/officeDocument/2006/relationships" name="FINANCIAL INSTRUMENTS AND FAI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LONG-TERM DEBT AND FINANCING _2" sheetId="25" state="visible" r:id="rId25"/>
    <sheet xmlns:r="http://schemas.openxmlformats.org/officeDocument/2006/relationships" name="PENSION AND OTHER POSTRETIREM_2"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OPERATING SEGMENT DATA (Tables)"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INCOME TAXES (Tax Reform Act) (" sheetId="39" state="visible" r:id="rId39"/>
    <sheet xmlns:r="http://schemas.openxmlformats.org/officeDocument/2006/relationships" name="INCOME TAXES (Allowance) (Detai" sheetId="40" state="visible" r:id="rId40"/>
    <sheet xmlns:r="http://schemas.openxmlformats.org/officeDocument/2006/relationships" name="INCOME TAXES (Uncertain Tax Pos" sheetId="41" state="visible" r:id="rId41"/>
    <sheet xmlns:r="http://schemas.openxmlformats.org/officeDocument/2006/relationships" name="INCOME TAXES (Deferred taxes) (" sheetId="42" state="visible" r:id="rId42"/>
    <sheet xmlns:r="http://schemas.openxmlformats.org/officeDocument/2006/relationships" name="INCOME TAXES (Taxes Paid) (Deta" sheetId="43" state="visible" r:id="rId43"/>
    <sheet xmlns:r="http://schemas.openxmlformats.org/officeDocument/2006/relationships" name="LEASES (Lease terms) (Details)" sheetId="44" state="visible" r:id="rId44"/>
    <sheet xmlns:r="http://schemas.openxmlformats.org/officeDocument/2006/relationships" name="LEASES (Components of Lease Exp" sheetId="45" state="visible" r:id="rId45"/>
    <sheet xmlns:r="http://schemas.openxmlformats.org/officeDocument/2006/relationships" name="LEASES (Cash flows) (Details)" sheetId="46" state="visible" r:id="rId46"/>
    <sheet xmlns:r="http://schemas.openxmlformats.org/officeDocument/2006/relationships" name="LEASES (Supplemental Balance Sh" sheetId="47" state="visible" r:id="rId47"/>
    <sheet xmlns:r="http://schemas.openxmlformats.org/officeDocument/2006/relationships" name="LEASES (Maturities of Operating" sheetId="48" state="visible" r:id="rId48"/>
    <sheet xmlns:r="http://schemas.openxmlformats.org/officeDocument/2006/relationships" name="LEASES (Maturities of Operati_2" sheetId="49" state="visible" r:id="rId49"/>
    <sheet xmlns:r="http://schemas.openxmlformats.org/officeDocument/2006/relationships" name="LONG-TERM DEBT AND FINANCING _3" sheetId="50" state="visible" r:id="rId50"/>
    <sheet xmlns:r="http://schemas.openxmlformats.org/officeDocument/2006/relationships" name="LONG-TERM DEBT AND FINANCING _4" sheetId="51" state="visible" r:id="rId51"/>
    <sheet xmlns:r="http://schemas.openxmlformats.org/officeDocument/2006/relationships" name="LONG-TERM DEBT AND FINANCING _5" sheetId="52" state="visible" r:id="rId52"/>
    <sheet xmlns:r="http://schemas.openxmlformats.org/officeDocument/2006/relationships" name="LONG-TERM DEBT AND FINANCING _6" sheetId="53" state="visible" r:id="rId53"/>
    <sheet xmlns:r="http://schemas.openxmlformats.org/officeDocument/2006/relationships" name="LONG-TERM DEBT AND FINANCING _7" sheetId="54" state="visible" r:id="rId54"/>
    <sheet xmlns:r="http://schemas.openxmlformats.org/officeDocument/2006/relationships" name="LONG-TERM DEBT AND FINANCING _8" sheetId="55" state="visible" r:id="rId55"/>
    <sheet xmlns:r="http://schemas.openxmlformats.org/officeDocument/2006/relationships" name="LONG-TERM DEBT AND FINANCING _9" sheetId="56" state="visible" r:id="rId56"/>
    <sheet xmlns:r="http://schemas.openxmlformats.org/officeDocument/2006/relationships" name="PENSION AND OTHER POSTRETIREM_3" sheetId="57" state="visible" r:id="rId57"/>
    <sheet xmlns:r="http://schemas.openxmlformats.org/officeDocument/2006/relationships" name="PENSION AND OTHER POSTRETIREM_4" sheetId="58" state="visible" r:id="rId58"/>
    <sheet xmlns:r="http://schemas.openxmlformats.org/officeDocument/2006/relationships" name="PENSION AND OTHER POSTRETIREM_5" sheetId="59" state="visible" r:id="rId59"/>
    <sheet xmlns:r="http://schemas.openxmlformats.org/officeDocument/2006/relationships" name="PENSION AND OTHER POSTRETIREM_6" sheetId="60" state="visible" r:id="rId60"/>
    <sheet xmlns:r="http://schemas.openxmlformats.org/officeDocument/2006/relationships" name="STOCKHOLDERS' EQUITY (AOCI) (De" sheetId="61" state="visible" r:id="rId61"/>
    <sheet xmlns:r="http://schemas.openxmlformats.org/officeDocument/2006/relationships" name="STOCKHOLDERS' EQUITY (AOCI comp" sheetId="62" state="visible" r:id="rId62"/>
    <sheet xmlns:r="http://schemas.openxmlformats.org/officeDocument/2006/relationships" name="STOCKHOLDERS' EQUITY (Reclass) " sheetId="63" state="visible" r:id="rId63"/>
    <sheet xmlns:r="http://schemas.openxmlformats.org/officeDocument/2006/relationships" name="STOCKHOLDERS' EQUITY (Dividends" sheetId="64" state="visible" r:id="rId64"/>
    <sheet xmlns:r="http://schemas.openxmlformats.org/officeDocument/2006/relationships" name="STOCKHOLDERS' EQUITY (Treasury " sheetId="65" state="visible" r:id="rId65"/>
    <sheet xmlns:r="http://schemas.openxmlformats.org/officeDocument/2006/relationships" name="SHARE-BASED COMPENSATION (Detai" sheetId="66" state="visible" r:id="rId66"/>
    <sheet xmlns:r="http://schemas.openxmlformats.org/officeDocument/2006/relationships" name="EARNINGS PER SHARE (Basic and D" sheetId="67" state="visible" r:id="rId67"/>
    <sheet xmlns:r="http://schemas.openxmlformats.org/officeDocument/2006/relationships" name="EARNINGS PER SHARE (AntiDil) (D" sheetId="68" state="visible" r:id="rId68"/>
    <sheet xmlns:r="http://schemas.openxmlformats.org/officeDocument/2006/relationships" name="OPERATING SEGMENT DATA - (Conce" sheetId="69" state="visible" r:id="rId69"/>
    <sheet xmlns:r="http://schemas.openxmlformats.org/officeDocument/2006/relationships" name="OPERATING SEGMENT DATA - (Rev a" sheetId="70" state="visible" r:id="rId70"/>
    <sheet xmlns:r="http://schemas.openxmlformats.org/officeDocument/2006/relationships" name="OPERATING SEGMENT DATA - (Opera" sheetId="71" state="visible" r:id="rId71"/>
    <sheet xmlns:r="http://schemas.openxmlformats.org/officeDocument/2006/relationships" name="LEGAL PROCEEDINGS, ENVIRONMEN_2" sheetId="72" state="visible" r:id="rId72"/>
  </sheets>
  <definedNames/>
  <calcPr calcId="124519" fullCalcOnLoad="1"/>
</workbook>
</file>

<file path=xl/sharedStrings.xml><?xml version="1.0" encoding="utf-8"?>
<sst xmlns="http://schemas.openxmlformats.org/spreadsheetml/2006/main" uniqueCount="723">
  <si>
    <t>Document and Entity Information - shares</t>
  </si>
  <si>
    <t>9 Months Ended</t>
  </si>
  <si>
    <t>Sep. 30, 2019</t>
  </si>
  <si>
    <t>Nov. 01, 2019</t>
  </si>
  <si>
    <t>Document and Entity Information</t>
  </si>
  <si>
    <t>Document Type</t>
  </si>
  <si>
    <t>10-Q</t>
  </si>
  <si>
    <t>Document Quarterly Report</t>
  </si>
  <si>
    <t>true</t>
  </si>
  <si>
    <t>Document Period End Date</t>
  </si>
  <si>
    <t>Sep. 30,
		2019</t>
  </si>
  <si>
    <t>Document Transition Report</t>
  </si>
  <si>
    <t>false</t>
  </si>
  <si>
    <t>Entity File Number</t>
  </si>
  <si>
    <t>000-19969</t>
  </si>
  <si>
    <t>Entity Registrant Name</t>
  </si>
  <si>
    <t>ARCBEST CORPORATION</t>
  </si>
  <si>
    <t>Entity Incorporation, State or Country Code</t>
  </si>
  <si>
    <t>DE</t>
  </si>
  <si>
    <t>Entity Tax Identification Number</t>
  </si>
  <si>
    <t>71-0673405</t>
  </si>
  <si>
    <t>Entity Address, Address Line One</t>
  </si>
  <si>
    <t>8401 McClure Drive</t>
  </si>
  <si>
    <t>Entity Address, City or Town</t>
  </si>
  <si>
    <t>Fort Smith</t>
  </si>
  <si>
    <t>Entity Address, State or Province</t>
  </si>
  <si>
    <t>AR</t>
  </si>
  <si>
    <t>Entity Address, Postal Zip Code</t>
  </si>
  <si>
    <t>72916</t>
  </si>
  <si>
    <t>City Area Code</t>
  </si>
  <si>
    <t>479</t>
  </si>
  <si>
    <t>Local Phone Number</t>
  </si>
  <si>
    <t>785-6000</t>
  </si>
  <si>
    <t>Title of 12(b) Security</t>
  </si>
  <si>
    <t>Common Stock</t>
  </si>
  <si>
    <t>Trading Symbol</t>
  </si>
  <si>
    <t>ARC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94405</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Short-term investments</t>
  </si>
  <si>
    <t>Accounts receivable, less allowances (2019 - $5,548; 2018 - $7,380)</t>
  </si>
  <si>
    <t>Other accounts receivable, less allowances (2019 - $469; 2018 - $806)</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PERATING RIGHT-OF-USE ASSETS</t>
  </si>
  <si>
    <t>DEFERRED INCOME TAXES</t>
  </si>
  <si>
    <t>OTHER LONG-TERM ASSETS</t>
  </si>
  <si>
    <t>TOTAL ASSETS</t>
  </si>
  <si>
    <t>CURRENT LIABILITIES</t>
  </si>
  <si>
    <t>Accounts payable</t>
  </si>
  <si>
    <t>Income taxes payable</t>
  </si>
  <si>
    <t>Accrued expenses</t>
  </si>
  <si>
    <t>Current portion of long-term debt</t>
  </si>
  <si>
    <t>Current portion of operating lease liabilities</t>
  </si>
  <si>
    <t>Current portion of pension and postretirement liabilities</t>
  </si>
  <si>
    <t>TOTAL CURRENT LIABILITIES</t>
  </si>
  <si>
    <t>LONG-TERM DEBT, less current portion</t>
  </si>
  <si>
    <t>OPERATING LEASE LIABILITIES, less current portion</t>
  </si>
  <si>
    <t>PENSION AND POSTRETIREMENT LIABILITIES, less current portion</t>
  </si>
  <si>
    <t>OTHER LONG-TERM LIABILITIES</t>
  </si>
  <si>
    <t>STOCKHOLDERS' EQUITY</t>
  </si>
  <si>
    <t>Common stock, $0.01 par value, authorized 70,000,000 shares; issued 2019: 28,801,025 shares, 2018: 28,684,779 shares</t>
  </si>
  <si>
    <t>Additional paid-in capital</t>
  </si>
  <si>
    <t>Retained earnings</t>
  </si>
  <si>
    <t>Treasury stock, at cost, 2019: 3,299,669 shares; 2018: 3,097,634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Sep. 30, 2018</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loss, net of tax of: (2019 - Three-month period $310, Nine-month period $100; 2018 - Three-month period $2,038, Nine-month period $689)</t>
  </si>
  <si>
    <t>Pension settlement expense, including termination expense, net of tax of: (2019 - Three-month period $651, Nine-month period $1,072; 2018 - Three-month period $134, Nine-month period $413)</t>
  </si>
  <si>
    <t>Amortization of unrecognized net periodic benefit costs, net of tax of: (2019 - Three-month period $75, Nine-month period $252; 2018 - Three-month period $146, Nine-month period $536)</t>
  </si>
  <si>
    <t>Net actuarial loss</t>
  </si>
  <si>
    <t>Prior service credit</t>
  </si>
  <si>
    <t>Interest rate swap and foreign currency translation:</t>
  </si>
  <si>
    <t>Change in unrealized income (loss) on interest rate swap, net of tax of: (2019 - Three-month period $120, Nine-month period $425)</t>
  </si>
  <si>
    <t>Change in unrealized income (loss) on interest rate swap, net of tax of: (2018 - Three-month period $59, Nine-month period $334)</t>
  </si>
  <si>
    <t>Change in foreign currency translation, net of tax of: (2019 - Three-month period $12, Nine-month period $108; 2018 - Three-month period $45, Nine-month period $58)</t>
  </si>
  <si>
    <t>OTHER COMPREHENSIVE INCOME (LOSS), net of tax</t>
  </si>
  <si>
    <t>TOTAL COMPREHENSIVE INCOME</t>
  </si>
  <si>
    <t>CONSOLIDATED STATEMENTS OF COMPREHENSIVE INCOME (Parenthetical) - USD ($) $ in Thousands</t>
  </si>
  <si>
    <t>Net actuarial loss, tax expense (benefit)</t>
  </si>
  <si>
    <t>Pension settlement expense, including termination expense, tax</t>
  </si>
  <si>
    <t>Amortization of unrecognized net periodic benefit costs, tax</t>
  </si>
  <si>
    <t>Change in unrealized income (loss) on interest rate swap, tax (benefit)</t>
  </si>
  <si>
    <t>Change in unrealized income (loss) on interest rate swap, tax expense</t>
  </si>
  <si>
    <t>Change in foreign currency translation, tax expense (benefit)</t>
  </si>
  <si>
    <t>CONSOLIDATED STATEMENTS OF STOCKHOLDERS' EQUITY - USD ($) shares in Thousands, $ in Thousands</t>
  </si>
  <si>
    <t>Additional Paid-In Capital</t>
  </si>
  <si>
    <t>Retained Earnings</t>
  </si>
  <si>
    <t>Treasury Stock</t>
  </si>
  <si>
    <t>Accumulated Other Comprehensive Loss</t>
  </si>
  <si>
    <t>Total</t>
  </si>
  <si>
    <t>Increase (Decrease) in Stockholders' Equity</t>
  </si>
  <si>
    <t>Adjustments to beginning retained earnings for adoption of accounting standards</t>
  </si>
  <si>
    <t>Adjusted Balances</t>
  </si>
  <si>
    <t>Balances at Dec. 31, 2017</t>
  </si>
  <si>
    <t>Balances (in shares) at Dec. 31, 2017</t>
  </si>
  <si>
    <t>Net income</t>
  </si>
  <si>
    <t>Other comprehensive income, net of tax</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Mar. 31, 2018</t>
  </si>
  <si>
    <t>Balances (in shares) at Mar. 31, 2018</t>
  </si>
  <si>
    <t>Balances at Sep. 30, 2018</t>
  </si>
  <si>
    <t>Balances (in shares) at Sep. 30, 2018</t>
  </si>
  <si>
    <t>Balances at Jun. 30, 2018</t>
  </si>
  <si>
    <t>Balances (in shares) at Jun. 30, 2018</t>
  </si>
  <si>
    <t>Balances at Dec. 31, 2018</t>
  </si>
  <si>
    <t>Balances (in shares) at Dec. 31, 2018</t>
  </si>
  <si>
    <t>Balances at Mar. 31, 2019</t>
  </si>
  <si>
    <t>Balances (in shares) at Mar. 31, 2019</t>
  </si>
  <si>
    <t>Balances at Sep. 30, 2019</t>
  </si>
  <si>
    <t>Balances (in shares) at Sep. 30, 2019</t>
  </si>
  <si>
    <t>Issuance of common stock under share-based compensation plans</t>
  </si>
  <si>
    <t>Balances at Jun. 30, 2019</t>
  </si>
  <si>
    <t>Balances (in shares) at Jun. 30, 2019</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 including termination expense</t>
  </si>
  <si>
    <t>Provision for losses on accounts receivable</t>
  </si>
  <si>
    <t>Change in deferred income taxes</t>
  </si>
  <si>
    <t>Gain on sale of property and equipment</t>
  </si>
  <si>
    <t>Gain on sale of subsidiaries</t>
  </si>
  <si>
    <t>Changes in operating assets and liabilities:</t>
  </si>
  <si>
    <t>Receivables</t>
  </si>
  <si>
    <t>Other assets</t>
  </si>
  <si>
    <t>Income taxes</t>
  </si>
  <si>
    <t>Operating right-of-use assets and lease liabilities, net</t>
  </si>
  <si>
    <t>Multiemployer pension fund withdrawal liability</t>
  </si>
  <si>
    <t>Accounts payable, accrued expenses, and other liabilities</t>
  </si>
  <si>
    <t>NET CASH PROVIDED BY OPERATING ACTIVITIES</t>
  </si>
  <si>
    <t>INVESTING ACTIVITIES</t>
  </si>
  <si>
    <t>Purchases of property, plant and equipment, net of financings</t>
  </si>
  <si>
    <t>Proceeds from sale of property and equipment</t>
  </si>
  <si>
    <t>Proceeds from sale of subsidiaries</t>
  </si>
  <si>
    <t>Purchases of short-term investments</t>
  </si>
  <si>
    <t>Proceeds from sale of short-term investments</t>
  </si>
  <si>
    <t>Capitalization of internally developed software</t>
  </si>
  <si>
    <t>NET CASH USED IN INVESTING ACTIVITIES</t>
  </si>
  <si>
    <t>FINANCING ACTIVITIES</t>
  </si>
  <si>
    <t>Payments on long-term debt</t>
  </si>
  <si>
    <t>Proceeds from notes payable</t>
  </si>
  <si>
    <t>Net change in book overdrafts</t>
  </si>
  <si>
    <t>Deferred financing costs</t>
  </si>
  <si>
    <t>Payment of common stock dividends</t>
  </si>
  <si>
    <t>Purchases of treasury stock</t>
  </si>
  <si>
    <t>Payments for tax withheld on share-based compensation</t>
  </si>
  <si>
    <t>NET CASH USED IN FINANCING ACTIVITIES</t>
  </si>
  <si>
    <t>NET INCREASE (DECREASE) IN CASH AND CASH EQUIVALENTS</t>
  </si>
  <si>
    <t>Cash and cash equivalents at beginning of period</t>
  </si>
  <si>
    <t>CASH AND CASH EQUIVALENTS CASH AT END OF PERIOD</t>
  </si>
  <si>
    <t>NONCASH INVESTING ACTIVITIES</t>
  </si>
  <si>
    <t>Equipment financed</t>
  </si>
  <si>
    <t>Accruals for equipment received</t>
  </si>
  <si>
    <t>Lease liabilities arising from obtaining right-of-use assets</t>
  </si>
  <si>
    <t>ORGANIZATION AND DESCRIPTION OF THE BUSINESS AND FINANCIAL STATEMENT PRESENTATION</t>
  </si>
  <si>
    <t>NOTE A – ORGANIZATIO N AND DESCRIPTION OF THE BUSINESS AND FINANCIAL STATEMENT PRESENTATION ​ ArcBest Corporation TM ® ® ​ The Asset-Based segment represented approximately 69% of the Company’s total revenues before other revenues and intercompany eliminations for the nine months ended September 30, 2019. As of September 2019, approximately 82% of the Asset-Based segment’s employees were covered under a collective bargaining agreement, the ABF National Master Freight Agreement (the “2018 ABF NMFA”), with the International Brotherhood of Teamsters (the “IBT”), which will remain in effect through June 30, 2023. ​ 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8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 Accounting Policies ​ The Company’s accounting policies are described in Note B to the consolidated financial statements included in Part II, Item 8 of the Company’s 2018 Annual Report on Form 10-K. The following policies have been updated during the nine months ended September 30, 2019 for the adoption of accounting standard updates disclosed within this Note. ​ Interest Rate Swap Derivative Instruments ​ Leases: Leases, the lease term in operating expenses. Included in lease expense are any variable lease payments incurred in the period that were not included in the initial lease liability. For financial reporting purposes, right-of-use assets held under finance leases are amortized over their estimated useful lives on the same basis as owned assets, and leasehold improvements associated with assets utilized under finance or operating leases are amortized by the straight-line method over the shorter of the remaining lease term or the asset’s useful life. Amortization of assets under finance leases is included in depreciation expense. Obligations under the finance lease arrangements are included in long-term debt. ​ The short-term lease exemption was elected under ASC Topic 842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the rate implicit in the lease if that rate is readily determinable when entering into a lease as a lessee. If the rate implicit in the lease is not readily determinable, the Company uses its incremental borrowing rate, determined by the price of a fully collateralized loan with similar terms based on current market rates. ​ For contracts entered into on or after the effective date, an assessment is made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For all operating leases that meet the scope of ASC Topic 842, a right-of-use asset and a lease liability are recognized. The right-of-use asset is measured as the initial amount of the lease liability, plus any initial direct costs incurred, less any prepayments prior to commencement or lease incentives received. The lease liability is initially measured at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 ​ Adopted Accounting Pronouncements ​ ASC Topic 842, which was adopted by the Company effective January 1, 2019, requires lessees to recognize right-of-use assets and lease liabilities for operating leases with terms greater than 12 months on the balance sheet. The standard also requires additional qualitative and quantitative disclosures designed to assess the amount, timing, and uncertainty of cash flows arising from leases. The Company elected the modified retrospective method of applying the transition provisions at the beginning of the period of adoption and, as a result, has not adjusted comparative period financial information and has not included the new lease disclosures for periods before the effective date. Prior period amounts continue to be reported under the Company’s historical accounting in accordance with the previous lease guidance included in ASC Topic 840. ​ The Company has excluded short-term leases from accounting under ASC Topic 842 and has elected the package of practical expedients as permitted under the transition guidance, which allowed the Company to not reassess: (1) whether contracts are, or contain, leases; (2) lease classification; and (3) capitalization of initial direct costs. For contracts entered into on or after the effective date, an assessment is made as to whether the contract is, or contains, a lease at the inception of a contract. Consistent with the package of practical expedients elected, leases entered into prior to January 1, 2019, are accounted for under ASC Topic 840 and were not reassessed. For all classes of assets, the policy election was made to account for each lease component and its related non-lease component(s) as a single lease component. The election to not recognize right-of-use assets and lease liabilities for short-term leases that have a term of 12 months or less did not have a material effect on the right-of-use assets and lease liabilities. ​ The majority of the Company’s lease portfolio consists of real property operating leases related to facilities used in the Asset-Based segment service center operations. The lease portfolio also includes operating leases related to certain revenue equipment used in the ArcBest segment operations as well as a small number of office equipment finance leases. Management has recorded the right-of-use assets and associated lease liabilities for operating leases on the consolidated balance sheet as of September 30, 2019 in accordance with ASC Topic 842. Finance leases are not material to the consolidated financial statements. ​ The most significant impact of adopting ASC Topic 842 was the recognition of right-of-use assets and lease liabilities on the balance sheet for operating leases of $58.7 million as of January 1, 2019. The accounting for finance leases (formerly referred to as capital leases prior to the adoption of ASC Topic 842) remained substantially unchanged. The expense recognition for operating leases and finance leases under ASC Topic 842 is substantially consistent with ASC Topic 840 and the impact of the new standard is non-cash in nature. As a result, there is no significant impact on the Company’s results of operations or cash flows presented in the Company’s consolidated financial statements. ​ ASC Topic 815, Derivatives and Hedging ​ The U.S. Securities and Exchange Commission (the “SEC”) issued Final Rule 33-10618, FAST Act Modernization and Simplification of Regulation S-K ​ Accounting Pronouncements Not Yet Adopted ​ Final Rule 33-10618 includes certain provisions to simplify certain annual disclosure requirements within the Management’s Discussion and Analysis of Financial Condition and Results of Operations (“MD&amp;A”), Risk Factors, and Properties sections of Form 10-K. These provisions, which the Company will adopt for its 2019 Annual Report on Form 10-K, are not expected to have a significant impact on the Company’s consolidated financial statement disclosures. ​ ASC Subtopic 350-40, Intangibles – Goodwill and Other – Internal-Use Software: Customer’s Accounting for Fees Paid in a Cloud Computing Arrangement Internal-Use Software ​ ASC Topic 820, Fair Value Measurement ​ ASC Topic 326, Financial Instruments – Credit Losses ​ Management believes there is no other new accounting guidance issued but not yet effective that is relevant to the Company’s current financial statements. ​</t>
  </si>
  <si>
    <t>FINANCIAL INSTRUMENTS AND FAIR VALUE MEASUREMENTS</t>
  </si>
  <si>
    <t xml:space="preserve">NOTE B – FINANCIAL INSTRUMENTS AND FAIR VALUE MEASUREMENTS ​ Financial Instruments ​ The following table presents the components of cash and cash equivalents and short-term investments: ​ ​ ​ ​ ​ ​ ​ ​ ​ ​ September 30 December 31 ​ ​ 2019 ​ 2018 ​ ​ ​ (in thousands) ​ Cash and cash equivalents ​ ​ ​ ​ ​ ​ ​ Cash deposits (1) ​ $ 159,249 ​ $ 124,938 ​ Variable rate demand notes (1)(2) ​ 14,647 ​ 19,786 ​ Money market funds (3) ​ 9,942 ​ 42,470 ​ U.S. Treasury securities (4) ​ ​ — ​ ​ 2,992 ​ Total cash and cash equivalents ​ $ 183,838 ​ $ 190,186 ​ ​ ​ ​ ​ ​ ​ ​ ​ Short-term investments ​ ​ ​ ​ ​ ​ ​ Certificates of deposit (1) ​ $ 75,175 ​ $ 82,949 ​ U.S. Treasury securities (4) ​ ​ 49,082 ​ ​ 23,857 ​ Total short-term investments ​ $ 124,257 ​ $ 106,806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 ​ The Company’s long-term financial instruments are presented in the table of financial assets and liabilities measured at fair value within this Note. ​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September 30, 2019 and December 31, 2018, cash, cash equivalents, and short-term investments totaling $54.4 million and $94.7 million, respectively, were neither FDIC insured nor direct obligations of the U.S. government. ​ Fair Value Disclosure of Financial Instruments Fair value disclosures are made in accordance with the following hierarchy of valuation techniques based on whether the inputs of market data and market assumptions used to measure fair value are observable or unobservable: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 Fair value and carrying value disclosures of financial instruments are presented in the following table: ​ ​ ​ ​ ​ ​ ​ ​ ​ ​ ​ ​ ​ ​ ​ ​ ​ September 30 ​ December 31 ​ ​ 2019 2018 ​ ​ (in thousands) ​ ​ ​ ​ Carrying ​ Fair ​ Carrying ​ Fair ​ ​ ​ ​ Value ​ Value ​ Value ​ Value ​ Credit Facility (1) ​ $ 70,000 ​ $ 70,000 ​ $ 70,000 ​ $ 70,000 ​ Accounts receivable securitization borrowings (2) ​ ​ 40,000 ​ ​ 40,000 ​ ​ 40,000 ​ ​ 40,000 ​ Notes payable (3) ​ 188,326 ​ 192,291 ​ 181,409 ​ 181,560 ​ ​ ​ $ 298,326 ​ $ 302,291 ​ $ 291,409 ​ $ 291,560 ​ ​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 Assets and Liabilities Measured at Fair Value on a Recurring Basis ​ The following table presents the assets and liabilities that are measured at fair value on a recurring basis: ​ ​ ​ ​ ​ ​ ​ ​ ​ ​ ​ ​ ​ ​ ​ ​ ​ September 30, 2019 ​ ​ ​ ​ ​ ​ Fair Value Measurements Using ​ ​ ​ ​ ​ ​ Quoted Prices Significant Significant ​ ​ ​ ​ ​ In Active ​ Observable ​ Unobservable ​ ​ ​ ​ ​ ​ Markets ​ Inputs ​ Inputs ​ ​ ​ Total (Level 1) (Level 2) (Level 3) ​ ​ (in thousands) ​ Assets: ​ ​ ​ ​ ​ ​ ​ ​ ​ ​ ​ ​ ​ Money market funds (1) ​ $ 9,942 ​ $ 9,942 ​ $ — ​ $ — ​ Equity, bond, and money market mutual funds held in trust related to the Voluntary Savings Plan (2) ​ 3,071 ​ 3,071 ​ — ​ — ​ Interest rate swaps (3) ​ ​ 12 ​ ​ — ​ ​ 12 ​ ​ — ​ ​ ​ $ 13,025 ​ $ 13,013 ​ $ 12 ​ $ — ​ Liabilities: ​ ​ ​ ​ ​ ​ ​ ​ ​ ​ ​ ​ Interest rate swaps (3) ​ $ 834 ​ $ — ​ $ 834 ​ $ — ​ ​ ​ ​ ​ ​ ​ ​ ​ ​ ​ ​ ​ ​ ​ ​ ​ ​ ​ December 31, 2018 ​ ​ ​ ​ ​ ​ Fair Value Measurements Using ​ ​ ​ ​ ​ ​ Quoted Prices Significant Significant ​ ​ ​ ​ ​ In Active ​ Observable ​ Unobservable ​ ​ ​ ​ ​ ​ Markets ​ Inputs ​ Inputs ​ ​ ​ Total (Level 1) (Level 2) (Level 3) ​ ​ ​ (in thousands) ​ Assets: ​ ​ ​ ​ ​ ​ ​ ​ ​ ​ ​ ​ ​ Money market funds (1) ​ $ 42,470 ​ $ 42,470 ​ $ — ​ $ — ​ Equity, bond, and money market mutual funds held in trust related to the Voluntary Savings Plan (2) ​ 2,342 ​ 2,342 ​ — ​ — ​ Interest rate swaps (3) ​ ​ 801 ​ ​ — ​ ​ 801 ​ ​ — ​ ​ ​ $ 45,613 ​ $ 44,812 ​ $ 801 ​ $ — ​ Liabilities: ​ ​ ​ ​ ​ ​ ​ ​ ​ ​ ​ ​ Contingent consideration (4) ​ $ 4,472 ​ $ — ​ $ — ​ $ 4,472 ​ ​ ​ ​ ​ ​ ​ ​ ​ ​ ​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September 30, 2019 and December 31, 2018 and considers the interest rate swap valuations in Level 2 of the fair value hierarchy. (4) Included in accrued expenses. At December 31, 2018, the fair value of the contingent consideration for an earn-out agreement related to the September 2016 acquisition of LDS represents the final accrued payment and was based on calculations performed for the earn-out period which ended August 31, 2018. In January 2019, final payment of the contingent consideration was released from an escrow account reported in other current assets in the consolidated balance sheets. </t>
  </si>
  <si>
    <t>GOODWILL AND INTANGIBLE ASSETS</t>
  </si>
  <si>
    <t>NOTE C – GOODWILL AND INTANGIBLE ASSETS ​ Goodwill represents the excess of cost over the fair value of net identifiable tangible and intangible assets acquired. Goodwill by reportable operating segment consisted of $107.7 million and $0.6 million reported in the ArcBest and FleetNet segments, respectively, for both September 30, 2019 and December 31, 2018. ​ Intangible assets consisted of the following: ​ ​ ​ ​ ​ ​ ​ ​ ​ ​ ​ ​ ​ ​ ​ ​ ​ ​ ​ ​ ​ ​ ​ ​ ​ ​ ​ September 30, 2019 ​ December 31, 2018 ​ ​ Weighted-Average ​ ​ ​ ​ Accumulated ​ Net ​ ​ ​ ​ Accumulated ​ Net ​ Amortization Period Cost Amortization Value ​ Cost Amortization Value ​ ​ (in years) ​ (in thousands) ​ (in thousands) Finite-lived intangible assets ​ ​ ​ ​ ​ ​ ​ ​ ​ ​ ​ ​ ​ ​ ​ ​ ​ ​ ​ ​ ​ Customer relationships 14 ​ $ 60,431 ​ $ 27,410 ​ $ 33,021 ​ $ 60,431 ​ $ 24,130 ​ $ 36,301 ​ Other ​ 9 ​ ​ 1,032 ​ ​ 770 ​ ​ 262 ​ ​ 1,032 ​ ​ 684 ​ ​ 348 ​ ​ 14 ​ 61,463 ​ 28,180 ​ 33,283 ​ ​ 61,463 ​ 24,814 ​ 36,649 ​ Indefinite-lived intangible assets ​ ​ ​ ​ ​ ​ ​ ​ ​ ​ ​ ​ ​ ​ ​ ​ ​ ​ ​ ​ ​ Trade name N/A ​ 32,300 ​ N/A ​ 32,300 ​ ​ 32,300 ​ N/A ​ 32,300 ​ ​ ​ ​ ​ ​ ​ ​ ​ ​ ​ ​ ​ ​ ​ ​ ​ ​ ​ ​ ​ ​ Total intangible assets N/A ​ $ 93,763 ​ $ 28,180 ​ $ 65,583 ​ $ 93,763 ​ $ 24,814 ​ $ 68,949 ​ ​ ​ The future amortization for intangible assets acquired through business acquisitions as of September 30, 2019 was as follows: ​ ​ ​ ​ ​ ​ ​ ​ Amortization of ​ ​ ​ Intangible Assets ​ ​ ​ ​ (in thousands) ​ Remainder of 2019 ​ ​ $ 1,116 ​ 2020 ​ ​ 4,454 ​ 2021 ​ ​ 4,412 ​ 2022 ​ ​ 4,385 ​ 2023 ​ ​ ​ 4,287 ​ Thereafter ​ ​ ​ 14,629 ​ Total amortization ​ ​ $ 33,283 ​ ​</t>
  </si>
  <si>
    <t>INCOME TAXES</t>
  </si>
  <si>
    <t>NOTE D – INCOME TAXES ​ On December 22, 2017, H.R. 1/Public Law 115-97 which includes tax legislation titled Tax Cuts and Jobs Act Income Taxes ​ In addition to the provisional effect on net deferred tax liabilities described above, the Company recorded a provisional reduction in current income tax expense of $1.3 million and less than $0.1 million at December 31, 2017 and September 30, 2018, respectively, as a result of the Tax Reform Act, to reflect the Company’s use of a fiscal year rather than a calendar year for U.S. income tax filing. Due to the fact that the Company’s fiscal tax year included the effective date of the rate change under the Tax Reform Act, taxes were required to be calculated by applying a blended rate to the taxable income for the taxable year ended February 28, 2018. The blended rate is calculated based on the ratio of days in the fiscal year prior to and after the effective date of the rate change. In computing total tax expense for the three and nine months ended September 30, 2018, a 32.74% blended federal statutory rate was applied to the two months ended February 28, 2018, and a 21.0% federal statutory rate was applied to the months of March 2018 through September 2018. A federal statutory rate of 21.0% was applied to the three and nine months ended September 30, 2019. ​ The accounting for the income tax effects of the Tax Reform Act was completed as of December 31, 2018, and all amounts recorded were considered final. ​ For the three and nine months ended September 30, 2019, the difference between the Company’s effective tax rate and the federal statutory rate primarily resulted from state income taxes, nondeductible expenses, changes in the cash surrender value of life insurance, tax expense from the vesting of stock awards, and noncash pension settlement expense related to changes in other comprehensive income for which there was no tax benefit. For the nine months ended September 30, 2018, the difference between the Company’s effective tax rate and the federal statutory rate primarily resulted from the $3.5 million provisional reduction of net deferred income tax liabilities, as previously discussed, and the $1.2 million alternative fuel tax credit related to the year ended December 31, 2017 which was recognized in first quarter 2018 due to the February 2018 passage of the Bipartisan Budget Act of 2018 ​ As of September 30, 2019, the Company’s deferred tax liabilities, which will reverse in future years, exceeded the deferred tax assets. The Company evaluated the total deferred tax assets at September 30, 2019 and concluded that, other than for certain deferred tax assets related to state contribution carryforwards, the assets did not exceed the amount for which realization is more likely than not. In making this determination, the Company considered the future reversal of existing taxable temporary differences, future taxable income, and tax planning strategies. Valuation allowances for deferred tax assets totaled less than $0.1 million and $0.1 million at September 30, 2019 and December 31, 2018, respectively. ​ The Company had reserves for uncertain tax positions of $1.0 million at September 30, 2019 and December 31, 2018. ​ In first quarter of 2019, the Company recorded a deferred tax asset of approximately $19.0 million related to operating lease liabilities and recorded a deferred tax liability of approximately $19.0 million related to operating lease right-of-use assets due to the adoption of ASC Topic 842. ​ The Company paid federal, state, and foreign income taxes of $11.7 million during the nine months ended September 30, 2019, and paid $3.6 million of foreign and state income taxes during the nine months ended September 30, 2018. The Company received refunds of less than $0.1 million of state income taxes and refunds of $1.1 million of federal and state income taxes that were paid in prior years during the nine months ended September 30, 2019 and 2018, respectively.</t>
  </si>
  <si>
    <t>LEASES</t>
  </si>
  <si>
    <t>Leases</t>
  </si>
  <si>
    <t>NOTE E – LEASES ​ The Company leases, under finance and operating lease arrangements, certain facilities used primarily in the Asset-Based segment service center operations, certain revenue equipment used in the ArcBest segment operations, and certain other office equipment. Operating leases have remaining terms of less than 10 years, some of which include one or more options to renew, with renewal option terms up to five years, and some of which include options to terminate the leases within the next three years. The right-of-use assets and lease liabilities as of September 30, 2019 do not assume the option to early terminate any of the Company’s leases, and all renewal options that have been exercised or are reasonably certain to be exercised as of September 30, 2019 are included in the right-of-use assets and lease liabilities. Variable lease cost for operating leases consists of subsequent changes in CPI index, rent payments that are based on usage, and other lease related payments subject to change and not considered fixed payments. All fixed lease and non-lease component payments are combined in determining the right-of-use asset and lease liability. ​ The Company has a small number of finance leases recorded in property, plant and equipment and long-term debt related to structures and office equipment that are immaterial to the consolidated financial statements. ​ The components of operating lease expense were as follows: ​ ​ ​ ​ ​ ​ ​ ​ ​ ​ ​ Three Months Ended ​ Nine Months Ended ​ ​ ​ September 30, 2019 ​ September 30, 2019 ​ ​ ​ (in thousands) ​ Operating lease expense ​ $ 5,651 ​ $ 16,632 ​ Variable lease expense ​ ​ 878 ​ ​ 2,491 ​ Sublease income ​ ​ (99) ​ ​ (235) ​ ​ ​ ​ ​ ​ ​ ​ ​ Total operating lease expense ​ $ 6,430 ​ $ 18,888 ​ ​ Rental expense for operating leases, excluding expenses related to leases with initial terms of less than one year, totaled approximately $5.0 ​ The operating cash flows from operating lease activity were as follows: ​ ​ ​ ​ ​ ​ ​ ​ Nine Months Ended ​ ​ ​ September 30, 2019 ​ ​ ​ (in thousands) ​ Noncash change in operating right-of-use assets ​ $ 15,093 ​ Change in operating lease liabilities ​ ​ (14,567) ​ Operating right-use-of-assets and lease liabilities, net ​ $ 526 ​ ​ ​ ​ ​ ​ Cash paid for amounts included in the measurement of operating lease liabilities ​ $ (16,256) ​ ​ Supplemental balance sheet information related to operating lease liabilities was as follows: ​ ​ ​ ​ ​ ​ ​ ​ ​ ​ ​ ​ ​ September 30, 2019 ​ ​ ​ (in thousands, except lease term and discount rate) ​ ​ ​ ​ ​ ​ Land and ​ Equipment ​ Operating leases ​ ​ Total ​ Structures ​ and Others ​ Operating right-of-use assets (long-term) ​ $ 67,404 ​ $ 65,906 ​ $ 1,498 ​ ​ ​ ​ ​ ​ ​ ​ ​ ​ ​ ​ Operating lease liabilities (current) ​ $ 18,492 ​ $ 17,498 ​ $ 994 ​ Operating lease liabilities (long-term) ​ 52,782 ​ ​ 52,285 ​ ​ 497 ​ Total operating lease liabilities ​ $ 71,274 ​ $ 69,783 ​ $ 1,491 ​ ​ ​ ​ ​ ​ ​ ​ ​ ​ ​ ​ Weighted-average remaining lease term (in years) ​ ​ 5.4 ​ ​ ​ ​ ​ ​ ​ Weighted-average discount rate ​ ​ 3.88% ​ ​ ​ ​ ​ ​ ​ ​ ​ Maturities of operating lease liabilities at September 30, 2019 were as follows: ​ ​ ​ ​ ​ ​ ​ ​ ​ ​ ​ ​ ​ ​ ​ ​ ​ ​ ​ Equipment ​ ​ ​ ​ ​ ​ Land and ​ and ​ ​ Total Structures (1) Other ​ (in thousands) ​ Remainder of 2019 ​ $ 5,419 ​ $ 5,156 ​ $ 263 ​ 2020 ​ 20,131 ​ 19,132 ​ 999 ​ 2021 ​ 15,604 ​ 15,334 ​ 270 ​ 2022 ​ 11,189 ​ 11,189 ​ — ​ 2023 ​ 8,068 ​ 8,068 ​ — ​ Thereafter ​ 18,676 ​ 18,676 ​ — ​ Total lease payments ​ ​ 79,087 ​ ​ 77,555 ​ ​ 1,532 ​ Less imputed interest ​ ​ (7,813) ​ ​ (7,772) ​ ​ (41) ​ Total ​ $ 71,274 ​ $ 69,783 ​ $ 1,491 ​ ​ (1) Excludes future minimum payments for a lease which was executed but had not yet commenced as of September 30, 2019 of $34.7 million which will be paid over 12 years . The Company plans to take possession of the leased space in mid-2020. ​ The future minimum rental commitments, net of minimum rentals to be received under noncancelable subleases, as of December 31, 2018 for all noncancelable operating leases were as follows: ​ ​ ​ ​ ​ ​ ​ ​ ​ ​ ​ ​ ​ ​ ​ ​ ​ ​ ​ ​ Equipment ​ ​ ​ ​ ​ ​ Land and ​ and ​ ​ Total Structures (1) Other ​ ​ (in thousands) ​ 2019 ​ $ 19,130 ​ $ 18,067 ​ $ 1,063 ​ 2020 ​ 14,620 ​ 13,676 ​ 944 ​ 2021 ​ 10,972 ​ 10,716 ​ 256 ​ 2022 ​ 7,125 ​ 7,125 ​ — ​ 2023 ​ 4,477 ​ 4,477 ​ — ​ Thereafter ​ 5,850 ​ 5,850 ​ — ​ Total ​ $ 62,174 ​ $ 59,911 ​ $ 2,263 ​ ​ (1) Excludes future minimum payments for leases which were executed but had not yet commenced as of December 31, 2018 of approximately $21.0 million which will be paid over 10 years.</t>
  </si>
  <si>
    <t>LONG-TERM DEBT AND FINANCING ARRANGEMENTS</t>
  </si>
  <si>
    <t>NOTE F – LONG-TERM DEBT AND FINANCING ARRANGEMENTS ​ Long-Term Debt Obligations ​ Long-term debt consisted of borrowings outstanding under the Company’s revolving credit facility and accounts receivable securitization program, both of which are further described in Financing Arrangements within this Note, and notes payable and finance lease obligations related to the financing of revenue equipment (tractors and trailers used primarily in Asset-Based segment operations), real estate, and certain other equipment as follows: ​ ​ ​ ​ ​ ​ ​ ​ ​ ​ ​ September 30 ​ December 31 ​ ​ 2019 2018 ​ ​ (in thousands) ​ Credit Facility (interest rate of 3.2% (1) ​ $ 70,000 ​ $ 70,000 ​ Accounts receivable securitization borrowings (interest rate of 3.0% at September 30, 2019) ​ 40,000 ​ 40,000 ​ Notes payable (weighted-average interest rate of 3.4% at September 30, 2019) ​ 188,326 ​ 181,409 ​ Finance lease obligations (weighted-average interest rate of 5.3% at September 30, 2019) ​ 94 ​ 266 ​ ​ ​ 298,420 ​ 291,675 ​ Less current portion ​ 50,197 ​ 54,075 ​ Long-term debt, less current portion ​ $ 248,223 ​ $ 237,600 ​ ​ (1) The interest rate swap mitigates interest rate risk by effectively converting $50.0 million of borrowings under the Credit Facility from variable-rate interest to fixed-rate interest with a per annum rate of 2.98% and 3.10% based on the margin of the Credit Facility as of September 30, 2019 and December 31, 2018, respectively. ​ ​ Scheduled maturities of long-term debt obligations as of were as follows: ​ ​ ​ ​ ​ ​ ​ ​ ​ ​ ​ ​ ​ ​ ​ ​ ​ ​ ​ ​ ​ ​ ​ ​ ​ ​ Accounts ​ ​ ​ ​ ​ ​ ​ ​ ​ ​ ​ ​ ​ ​ ​ Receivable ​ ​ ​ ​ ​ ​ ​ ​ ​ ​ ​ ​ Credit ​ Securitization ​ Notes ​ Finance Lease ​ ​ Total Facility (1) Program (1) Payable Obligations (2) ​ ​ (in thousands) ​ Due in one year or less $ 58,779 $ 1,951 $ 1,023 $ 55,721 ​ $ 84 ​ Due after one year through two years ​ 55,830 ​ 1,687 ​ 873 ​ 53,263 ​ 7 ​ Due after two years through three years ​ 88,632 ​ 1,668 ​ 40,000 ​ 46,961 ​ 3 ​ Due after three years through four years ​ 33,068 ​ 1,694 ​ — ​ 31,374 ​ — ​ Due after four years through five years ​ 15,896 ​ 1,733 ​ — ​ 14,163 ​ — ​ Due after five years ​ ​ 70,000 ​ ​ 70,000 ​ ​ — ​ ​ — ​ ​ — ​ Total payments ​ 322,205 ​ 78,733 ​ 41,896 ​ 201,482 ​ 94 ​ Less amounts representing interest ​ 23,785 ​ 8,733 ​ 1,896 ​ 13,156 ​ — ​ Long-term debt $ 298,420 $ 70,000 $ 40,000 $ 188,326 ​ $ 94 ​ ​ (1) The future interest payments included in the scheduled maturities due are calculated using variable interest rates based on the LIBOR swap curve, plus the anticipated applicable margin. (2) Minimum payments of finance lease obligations include maximum amounts due under rental adjustment clauses contained in the finance lease agreements. ​ Assets securing notes payable or held under finance leases were included in property, plant and equipment as follows: ​ ​ ​ ​ ​ ​ ​ ​ ​ ​ ​ September 30 ​ December 31 ​ ​ 2019 2018 ​ ​ (in thousands) Revenue equipment $ 260,019 $ 264,396 ​ Land and structures (service centers) ​ ​ 1,794 ​ ​ 1,794 ​ Software ​ ​ 1,508 ​ ​ 1,484 ​ Service, office, and other equipment ​ ​ 15,485 ​ ​ 5,941 ​ Total assets securing notes payable or held under finance leases ​ 278,806 ​ 273,615 ​ Less accumulated depreciation and amortization (1) ​ 76,962 ​ 79,961 ​ Net assets securing notes payable or held under finance leases ​ $ 201,844 ​ $ 193,654 ​ ​ ​ (1) Amortization of assets held under finance leases and depreciation of assets securing notes payable are included in depreciation expense. ​ Financing Arrangements ​ Credit Facility The Company has a revolving credit facility (the “Credit Facility”) under the Third Amended and Restated Credit Agreement which was amended and restated in September 2019 (the “Credit Agreement”) to increase the initial maximum credit amount from $200.0 million to $250.0 million, including a swing line facility in an aggregate amount of up to $25.0 million and a letter of credit sub-facility providing for the issuance of letters of credit up to an aggregate amount of $20.0 million. The Company option to request additional revolving commitments or incremental term loans thereunder increased from $100.0 million to $125.0 million, subject to certain additional conditions as provided in the Credit Agreement. As of September 30, 2019, the Company had available borrowing capacity of $180.0 million under the Credit Facility. ​ Principal payments under the Credit Facility are due upon maturity of the facility on October 1, 2024;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September 30, 2019. ​ Interest Rate Swaps The Company has a five-year interest rate swap agreement with a $50.0 million notional amount maturing on January 2, 2020. The Company receives floating-rate interest amounts based on one-month LIBOR in exchange for fixed-rate interest payments of 1.85% over the life of the agreement. The interest rate swap mitigates interest rate risk by effectively converting $50.0 million of borrowings under the Credit Facility from variable-rate interest to fixed-rate interest with a per annum rate of 2.98% based on the margin of the Credit Facility as of September 30, 2019. The fair value of the interest rate swap of less than $0.1 million and $0.3 million was recorded in other long-term assets in the consolidated balance sheet at September 30, 2019 and December 31, 2018, respectively. ​ In June 2017, the Company entered into a forward-starting interest rate swap agreement with a $50.0 million notional amount which will start on January 2, 2020 upon maturity of the current interest rate swap agreement, and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12% based on the margin of the Credit Facility as of September 30, 2019. The fair value of the interest rate swap of $0.8 million was recorded in other long-term liabilities in the consolidated balance sheet at September 30, 2019. At December 31, 2018, the fair value of the interest rate swap of $0.5 million was recorded in other long-term assets in the consolidated balance sheet. ​ The unrealized gain or loss on the interest rate swap instruments was reported as a component of accumulated other comprehensive loss, net of tax, in stockholders’ equity at September 30, 2019 and December 31, 2018, and the change in the unrealized income or loss on the interest rate swaps for the three and nine months ended September 30, 2019 and 2018 was reported in other comprehensive income (loss), net of tax, in the consolidated statements of comprehensive income. The interest rate swaps are subject to certain customary provisions that could allow the counterparty to request immediate settlement of the fair value liability or asset upon violation of any or all of the provisions. The Company was in compliance with all provisions of the interest rate swap agreements at September 30, 2019. ​ Accounts Receivable Securitization Program The Company’s accounts receivable securitization program, which matures on October 1, 2021, allows for cash proceeds of $125.0 million to be provided under the program and has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September 30, 2019, $40.0 million was borrowed under the program. The Company was in compliance with the covenants under the accounts receivable securitization program at September 30, 2019. ​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September 30, 2019, standby letters of credit of $12.2 million have been issued under the program, which reduced the available borrowing capacity to $72.8 million. ​ Letter of Credit Agreements and Surety Bond Programs As of September 30, 2019, the Company had letters of credit outstanding of $12.8 million (including $12.2 million issued under the accounts receivable securitization program). The Company has programs in place with multiple surety companies for the issuance of surety bonds in support of its self-insurance program. As of September 30, 2019, surety bonds outstanding related to the self-insurance program totaled $62.3 million. ​ Notes Payable The Company has financed the purchase of certain revenue equipment, other equipment, and software through promissory note arrangements, including $30.0 million and $50.5 million for revenue equipment and other equipment during the three and nine months ended September 30, 2019, respectively. ​ Subsequent to September 30, 2019, the Company financed the purchase of an additional $24.9 million of revenue equipment and software through promissory note arrangements as of November 1, 2019.</t>
  </si>
  <si>
    <t>PENSION AND OTHER POSTRETIREMENT BENEFIT PLANS</t>
  </si>
  <si>
    <t xml:space="preserve">NOTE G – PENSION AND OTHER POSTRETIREMENT BENEFIT PLANS ​ Nonunion Defined Benefit Pension, Supplemental Benefit, and Postretirement Health Benefit Plans ​ The following is a summary of the components of net periodic benefit cost: ​ ​ ​ ​ ​ ​ ​ ​ ​ ​ ​ ​ ​ ​ ​ ​ ​ ​ ​ ​ ​ ​ ​ Three Months Ended September 30 ​ ​ ​ Nonunion Defined ​ Supplemental ​ Postretirement ​ ​ ​ Benefit Pension Plan ​ Benefit Plan ​ Health Benefit Plan ​ ​ 2019 2018 2019 2018 2019 2018 ​ ​ (in thousands) ​ Service cost ​ $ — ​ $ — ​ $ — ​ $ — ​ $ 80 ​ $ 92 ​ Interest cost ​ 138 ​ 1,136 ​ 9 ​ 27 ​ 303 ​ 209 ​ Expected return on plan assets ​ 29 ​ (363) ​ — ​ — ​ — ​ — ​ Amortization of prior service credit ​ — ​ — ​ — ​ — ​ (8) ​ (23) ​ Pension settlement expense (1) ​ 2,530 ​ 518 ​ — ​ — ​ — ​ — ​ Amortization of net actuarial loss (2) ​ 50 ​ 494 ​ 24 ​ 20 ​ 225 ​ 76 ​ Net periodic benefit cost ​ $ 2,747 ​ $ 1,785 ​ $ 33 ​ $ 47 ​ $ 600 ​ $ 354 ​ ​ ​ ​ ​ ​ ​ ​ ​ ​ ​ ​ ​ ​ ​ ​ ​ ​ ​ ​ ​ ​ ​ ​ Nine Months Ended September 30 ​ ​ ​ Nonunion Defined ​ Supplemental ​ Postretirement ​ ​ ​ Benefit Pension Plan ​ Benefit Plan ​ Health Benefit Plan ​ ​ 2019 2018 2019 2018 2019 2018 ​ ​ (in thousands) ​ Service cost ​ $ — ​ $ — ​ $ — ​ $ — ​ $ 240 ​ $ 275 ​ Interest cost ​ 624 ​ 3,259 ​ 29 ​ 81 ​ 909 ​ 628 ​ Expected return on plan assets ​ (60) ​ (1,142) ​ — ​ — ​ — ​ — ​ Amortization of prior service credit ​ — ​ — ​ — ​ — ​ (25) ​ (70) ​ Pension settlement expense (1) ​ 4,164 ​ 1,603 ​ — ​ — ​ — ​ — ​ Amortization of net actuarial loss (2) ​ 260 ​ 1,864 ​ 71 ​ 60 ​ 674 ​ 228 ​ Net periodic benefit cost ​ $ 4,988 ​ $ 5,584 ​ $ 100 ​ $ 141 ​ $ 1,798 ​ $ 1,061 ​ ​ (1) The presentation of net periodic pension cost for the three and nine months ended September 30, 2019 excludes a $4.0 million noncash pension termination expense which is further described within this Note. (2) The Company amortizes actuarial losses over the average remaining active service period of the plan participants and does not use a corridor approach. ​ Nonunion Defined Benefit Pension Plan In November 2017, an amendment was executed to terminate the nonunion defined benefit pension plan with a termination date of December 31, 2017. In September 2018, the plan received a favorable determination letter from the IRS regarding qualification of the plan termination. Benefit election forms were provided to plan participants during the fourth quarter of 2018 and participants could elect any form of payment allowed by the plan for immediate commencement of payment or defer payment until a later date. The plan began distributing immediate lump sum benefit payments related to the plan termination in fourth quarter 2018 and continued making these distributions through third quarter 2019. The plan received an extension from the Pension Benefit Guaranty Corporation (the “PBGC”) to allow additional time for the plan to administer the settlement of the remaining obligation for deferred benefits through the purchase of a nonparticipating annuity contract from an insurance company. ​ The benefit obligations of the nonunion defined benefit pension plan were settled in third quarter 2019. The plan purchased a nonparticipating annuity contract from an insurance company to settle the pension obligation related to the vested benefits of approximately 120 plan participants and beneficiaries who were either receiving monthly benefit payments at the time of the contract purchase or who did not elect to receive a lump sum benefit upon plan termination. The remaining benefit obligation for the vested benefits of 30 plan participants who could not be located for payment was transferred to the PBGC. ​ The Company recognized pension settlement expense as a component of net periodic benefit cost of the nonunion defined benefit pension plan for the three and nine months ended September 30, 2019 of $2.5 million (pre-tax), or $1.9 million (after-tax), and $4.2 million (pre-tax), or $3.1 million (after-tax), respectively. Pension settlement expense for the three and nine months ended September 30, 2019 was related to lump-sum benefit distributions from the plan of $16.0 million and $33.9 million, respectively, which included third quarter 2019 payments of $14.0 million to purchase the annuity contract and $1.5 million to transfer the remaining benefit obligation to the PBGC. During the three and nine months ended September 30, 2019, an additional $4.0 million pension termination expense (with no tax benefit) was recorded with pension settlement expense in the “Other, net” line of other income (costs) in the consolidated statements of operations. This noncash charge was related to an amount which was stranded in accumulated other comprehensive loss until the nonunion defined benefit pension obligation was settled upon plan termination. The stranded amount originally related to a previous valuation allowance on deferred tax assets for nonunion defined benefit pension liabilities. For the three and nine months ended September 30, 2018, pension settlement expense of $0.5 million (pre-tax), or $0.4 million (after-tax), and $1.6 million (pre-tax), or $1.2 million (after-tax), respectively, was recognized related to $3.1 million and $11.6 million of lump-sum distributions from the plan for the three and nine months ended September 30, 2018, respectively. ​ The Company made $7.7 million of tax-deductible cash contributions to the plan in third quarter 2019 to fund the plan benefit and expense distributions in excess of plan assets. The nonunion defined benefit plan was substantially liquidated as of September 30, 2019 and liquidation is expected to be completed in 2019. ​ The Company’s short-term rate of return assumption, net of estimated expenses expected to be paid from plan assets, utilized in determining nonunion defined benefit pension expense was lowered from 1.4% for first quarter 2019 to 0.0% for the second and third quarters of 2019, as estimated expenses expected to be paid from plan assets were expected to offset investment returns on plan assets which were held in money market mutual funds during 2019. ​ The following table discloses the changes in benefit obligations and plan assets of the nonunion defined benefit pension plan for the nine months ended September 30, 2019: ​ ​ ​ ​ ​ ​ ​ ​ Nonunion Defined ​ ​ Benefit Pension Plan ​ ​ (in thousands) Change in benefit obligations ​ ​ ​ ​ Benefit obligations at December 31, 2018 ​ $ 33,373 ​ Interest cost ​ 624 ​ Actuarial loss (1) ​ 300 ​ Benefits paid ​ (34,297) ​ Benefit obligations at September 30, 2019 ​ — ​ Change in plan assets ​ ​ ​ ​ Fair value of plan assets at December 31, 2018 ​ 26,646 ​ Actual return on plan assets ​ (30) ​ Employer contributions ​ 7,710 ​ Benefits paid ​ (34,297) ​ Fair value of plan assets at September 30, 2019 ​ 29 ​ Funded status at period end (2) ​ $ 29 ​ ​ ​ ​ ​ ​ Accumulated benefit obligation ​ $ — ​ ​ (1) The plan recognized an actuarial loss related to the settlement of benefit obligations for missing participants which were transferred to the PBGC, partially offset by an actuarial gain related to the difference between the actual amounts distributed for lump-sum benefits and the annuity contract purchase versus the actuarial estimates made for these obligations as of the December 31, 2018 measurement date. (2) Recognized within other current assets in the accompanying consolidated balance sheet at September 30, 2019. ​ Multiemployer Plans ​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2018 ABF NMFA and other related supplemental agreements. ABF Freight recognizes as expense the contractually required contributions for each period and recognizes as a liability any contributions due and unpaid. ​ The 25 multiemployer pension plans to which ABF Freight contributes vary greatly in size and in funded status. Contribution obligations to these plans are generally specified in the 2018 ABF NMFA, which will remain in effect through June 30, 2023. The funding obligations to the pension plans are intended to satisfy the requirements imposed by the Pension Protection Act of 2006, which was permanently extended by the Multiemployer Pension Reform Act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U.S. Department of the Treasury for the reduction of certain accrued benefits.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If ABF Freight was to completely withdraw from certain multiemployer pension plans, under current law, ABF Freight would have material liabilities for its share of the unfunded vested liabilities of each such plan. ​ Approximately one half of ABF Freight’s total contributions to multiemployer pension plans are made to the Central States, Southeast and Southwest Areas Pension Plan (the “Central States Pension Plan”). As set forth in the 2018 Annual Funding Notice for the Central States Pension Plan, the funded percentage of the plan was 27.2% as of January 1, 2018. ABF Freight received a Notice of Critical and Declining Status for the Central States Pension Plan dated March 29, 2019, in which the plan’s actuary certified that, as of January 1, 2019, the plan is in critical and declining status, as defined by the Reform Act.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 As more fully described in Note I to the consolidated financial statements in Item 8 of the Company’s 2018 Annual Report on Form 10-K, ABF Freight’s multiemployer pension plan obligation with the New England Teamsters and Trucking Industry Pension Fund (the “New England Pension Fund”) was restructured under a transition agreement effective on August 1, 2018, which resulted in a related withdrawal liability for which ABF Freight recognized a one-time charge of $37.9 million (pre-tax) as of September 30, 2018. In accordance with the transition agreement, ABF Freight made an initial lump sum cash payment of $15.1 million in third quarter 2018 and the remainder of the withdrawal liability, which had an initial aggregate present value of $22.8 million, will be settled with monthly payments to the New England Pension Fund over a period of 23 years. In accordance with current tax law, these payments are deductible for income taxes when paid. ​ As of September 30, 2019, the outstanding withdrawal liability to the New England Pension Fund totaled $22.2 million, of which $0.6 million and $21.6 million was recorded in accrued expenses and other long-term liabilities, respectively. The fair value of the obligation was $25.4 million at September 30, 2019, which is equal to the present value of the future withdrawal liability payments, discounted at a 3.1% interest rate determined using the 20-year U.S. Treasury rate plus a spread (Level 2 of the fair value hierarchy). ​ The multiemployer plan administrators have provided to the Company no other significant changes in information related to multiemployer plans from the information disclosed in the Company’s 2018 Annual Report on Form 10-K. </t>
  </si>
  <si>
    <t>NOTE H – STOCKHOLDERS’ EQUITY ​ Accumulated Other Comprehensive Loss ​ Components of accumulated other comprehensive loss were as follows: ​ ​ ​ ​ ​ ​ ​ ​ ​ ​ September 30 December 31 ​ ​ 2019 2018 ​ ​ (in thousands) ​ Pre-tax amounts: ​ ​ ​ ​ ​ ​ ​ Unrecognized net periodic benefit costs ​ $ (7,068) ​ $ (11,821) ​ Interest rate swap ​ ​ (822) ​ ​ 801 ​ Foreign currency translation ​ (2,402) ​ (2,816) ​ ​ ​ ​ ​ ​ ​ ​ ​ Total ​ $ (10,292) ​ $ (13,836) ​ ​ ​ ​ ​ ​ ​ ​ ​ After-tax amounts: ​ ​ ​ ​ ​ ​ ​ Unrecognized net periodic benefit costs ​ $ (5,249) ​ $ (12,749) ​ Interest rate swap ​ ​ (607) ​ ​ 591 ​ Foreign currency translation ​ (1,774) ​ (2,080) ​ ​ ​ ​ ​ ​ ​ ​ ​ Total ​ $ (7,630) ​ $ (14,238) ​ ​ ​ ​ The following is a summary of the changes in accumulated other comprehensive loss, net of tax, by component for the nine months ended September 30, 2019 and 2018: ​ ​ ​ ​ ​ ​ ​ ​ ​ ​ ​ ​ ​ ​ ​ ​ ​ ​ ​ ​ Unrecognized ​ ​ Interest Foreign ​ ​ ​ ​ ​ ​ Net Periodic ​ ​ Rate ​ Currency ​ ​ Total Benefit Costs ​ Swap Translation ​ ​ ​ (in thousands) ​ Balances at December 31, 2018 ​ $ (14,238) ​ $ (12,749) ​ $ 591 ​ $ (2,080) ​ ​ ​ ​ ​ ​ ​ ​ ​ ​ ​ ​ ​ ​ ​ Other comprehensive income (loss) before reclassifications ​ ​ (1,183) ​ ​ (291) ​ ​ (1,198) ​ ​ 306 ​ Amounts reclassified from accumulated other comprehensive loss ​ ​ 7,791 ​ ​ 7,791 ​ ​ — ​ ​ — ​ Net current-period other comprehensive income (loss) ​ ​ 6,608 ​ ​ 7,500 ​ ​ (1,198) ​ ​ 306 ​ ​ ​ ​ ​ ​ ​ ​ ​ ​ ​ ​ ​ ​ ​ Balances at September 30, 2019 ​ $ (7,630) ​ $ (5,249) ​ $ (607) ​ $ (1,774) ​ ​ ​ ​ ​ ​ ​ ​ ​ ​ ​ ​ ​ ​ ​ Balances at December 31, 2017 ​ $ (20,574) ​ $ (19,715) ​ $ 292 ​ $ (1,151) ​ Adjustment to beginning balance of accumulated other comprehensive loss for adoption of accounting standard (1) ​ ​ (3,576) ​ ​ (3,391) ​ ​ 63 ​ ​ (248) ​ Balances at January 1, 2018 ​ ​ (24,150) ​ ​ (23,106) ​ ​ 355 ​ ​ (1,399) ​ ​ ​ ​ ​ ​ ​ ​ ​ ​ ​ ​ ​ ​ ​ Other comprehensive income (loss) before reclassifications ​ (1,206) ​ (1,987) ​ ​ 946 ​ (165) ​ Amounts reclassified from accumulated other comprehensive loss ​ 2,736 ​ 2,736 ​ ​ — ​ — ​ Net current-period other comprehensive income (loss) ​ 1,530 ​ 749 ​ ​ 946 ​ (165) ​ ​ ​ ​ ​ ​ ​ ​ ​ ​ ​ ​ ​ ​ ​ Balances at September 30, 2018 ​ $ (22,620) ​ $ (22,357) ​ $ 1,301 ​ $ (1,564) ​ ​ (1) The Company elected to reclassify certain stranded income tax effects in accumulated other comprehensive loss to retained earnings as of January 1, 2018 as a result of adopting an amendment to ASC Topic 220 . ​ The following is a summary of the significant reclassifications out of accumulated other comprehensive loss by component: ​ ​ ​ ​ ​ ​ ​ ​ ​ ​ ​ Unrecognized Net Periodic ​ ​ ​ Benefit Costs (1)(2) ​ ​ Nine Months Ended September 30 ​ ​ 2019 2018 ​ ​ (in thousands) Amortization of net actuarial loss (3) ​ $ (1,005) ​ $ (2,152) ​ Amortization of prior service credit ​ ​ 25 ​ 70 ​ Pension settlement expense, including termination expense (3)(4) ​ ​ (8,135) ​ (1,603) ​ Total, pre-tax ​ ​ (9,115) ​ (3,685) ​ Tax benefit ​ ​ 1,324 ​ 949 ​ Total, net of tax (3) ​ $ (7,791) ​ $ (2,736) ​ ​ (1) Amounts in parentheses indicate increases in expense or loss. (2) These components of accumulated other comprehensive loss are included in the computation of net periodic benefit cost as disclosed in Note G. (3) For the nine months ended September 30, 2019, amounts included in accumulated other comprehensive loss related to the nonunion defined benefit pension plan were reclassed to net income in their entirety upon settlement of the pension plan obligations in third quarter 2019. These amounts include amortization of net actuarial loss of $0.3 million (pre-tax) and pension settlement expense, including termination expense, of $8.1 million (pre-tax) which were recognized in the “Other, net” line of other income (costs). These reclassifications impacted net income by $7.3 million for the nine months ended September 30, 2019. (4) The nine months ended September 30, 2019 includes a $4.0 million noncash pension termination expense (with no tax benefit) related to an amount which was stranded in accumulated other comprehensive loss until the pension benefit obligation was settled upon plan termination (see Note G). ​ Dividends on Common Stock ​ The following table is a summary of dividends declared during the applicable quarter: ​ ​ ​ ​ ​ ​ ​ ​ ​ ​ ​ ​ ​ ​ ​ ​ ​ 2019 ​ 2018 ​ ​ Per Share Amount Per Share Amount ​ ​ (in thousands, except per share data) First quarter ​ $ 0.08 ​ $ 2,052 ​ $ 0.08 ​ $ 2,058 ​ Second quarter ​ $ 0.08 ​ $ 2,050 ​ $ 0.08 ​ $ 2,058 ​ Third quarter ​ $ 0.08 ​ $ 2,043 ​ $ 0.08 ​ $ 2,060 ​ ​ On October 29, 2019, the Company’s Board of Directors declared a dividend of $0.08 per share to stockholders of record as of November 12, 2019. ​ Treasury Stock ​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18, the Company had $22.3 million remaining under the program for repurchases of its common stock. During the nine months ended September 30, 2019, the Company purchased 202,035 shares for an aggregate cost of $6.1 million, leaving $16.2 million available for repurchase of common stock under the program.</t>
  </si>
  <si>
    <t>SHARE-BASED COMPENSATION</t>
  </si>
  <si>
    <t>NOTE I – SHARE-BASED COMPENSATION ​ Stock Awards ​ As of December 31, 2018, the Company had outstanding restricted stock units (“RSUs”) granted under the 2005 Ownership Incentive Plan (the “2005 Plan”). On April 30, 2019, the Company’s stockholders approved the ArcBest Ownership Incentive Plan (the “Ownership Incentive Plan”) to amend and restate the 2005 Plan. The Ownership Incentive Plan provides for the granting of 4.0 million shares, which may be awarded as incentive and nonqualified stock options, stock appreciation rights, restricted stock, RSUs, or performance award units. The Company had outstanding RSUs granted under the Ownership Incentive Plan as of September 30, 2019. ​ Restricted Stock Units A summary of the Company’s restricted stock unit award program is presented below: ​ ​ ​ ​ ​ ​ ​ ​ ​ ​ ​ ​ Weighted-Average ​ ​ ​ ​ Grant Date ​ ​ ​ Units ​ Fair Value ​ Outstanding – January 1, 2019 ​ 1,436,983 ​ $ 25.81 ​ Granted ​ 386,840 ​ $ 27.75 ​ Vested ​ (157,994) ​ $ 40.15 ​ Forfeited (1) ​ (19,676) ​ $ 26.32 ​ Outstanding – September 30, 2019 ​ 1,646,153 ​ $ 24.89 ​ ​ (1) Forfeitures are recognized as they occur.</t>
  </si>
  <si>
    <t>EARNINGS PER SHARE</t>
  </si>
  <si>
    <t>NOTE J – EARNINGS PER SHARE ​ The following table sets forth the computation of basic and diluted earnings per share: ​ ​ ​ ​ ​ ​ ​ ​ ​ ​ ​ ​ ​ ​ ​ ​ ​ Three Months Ended ​ Nine Months Ended ​ ​ ​ September 30 ​ September 30 ​ ​ 2019 2018 2019 2018 ​ ​ (in thousands, except share and per share data) ​ Basic ​ ​ ​ ​ ​ ​ ​ ​ ​ ​ ​ ​ ​ Numerator: ​ ​ ​ ​ ​ ​ ​ ​ ​ ​ ​ ​ ​ Net income ​ $ 16,270 ​ $ 40,776 ​ $ 45,534 ​ $ 51,963 ​ Effect of unvested restricted stock awards ​ (2) ​ (98) ​ (28) ​ (128) ​ Adjusted net income ​ $ 16,268 ​ $ 40,678 ​ $ 45,506 ​ $ 51,835 ​ Denominator: ​ ​ ​ ​ ​ ​ ​ ​ ​ ​ ​ ​ ​ Weighted-average shares ​ 25,527,982 ​ 25,697,509 ​ 25,550,365 ​ 25,670,435 ​ Earnings per common share ​ $ 0.64 ​ $ 1.58 ​ $ 1.78 ​ $ 2.02 ​ ​ ​ ​ ​ ​ ​ ​ ​ ​ ​ ​ ​ ​ ​ Diluted ​ ​ ​ ​ ​ ​ ​ ​ ​ ​ ​ ​ ​ Numerator: ​ ​ ​ ​ ​ ​ ​ ​ ​ ​ ​ ​ ​ Net income ​ $ 16,270 ​ $ 40,776 ​ $ 45,534 ​ $ 51,963 ​ Effect of unvested restricted stock awards ​ (2) ​ (94) ​ (28) ​ (124) ​ Adjusted net income ​ $ 16,268 ​ $ 40,682 ​ $ 45,506 ​ $ 51,839 ​ Denominator: ​ ​ ​ ​ ​ ​ ​ ​ ​ ​ ​ ​ ​ Weighted-average shares ​ 25,527,982 ​ 25,697,509 ​ 25,550,365 ​ 25,670,435 ​ Effect of dilutive securities ​ 888,613 ​ 1,098,150 ​ 911,303 ​ 1,037,824 ​ Adjusted weighted-average shares and assumed conversions ​ 26,416,595 ​ 26,795,659 ​ 26,461,668 ​ 26,708,259 ​ Earnings per common share ​ $ 0.62 ​ $ 1.52 ​ $ 1.72 ​ $ 1.94 ​ ​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therefore, the RSUs granted subsequent to 2015 are not participating securities. For each of the three- and nine-month periods ended September 30, 2019 and 2018, outstanding stock awards of 0.2 million and 0.1 million, respectively, were not included in the diluted earnings per share calculation because their inclusion would have the effect of increasing the earnings per share.</t>
  </si>
  <si>
    <t>OPERATING SEGMENT DATA</t>
  </si>
  <si>
    <t>NOTE K – OPERATING SEGMENT DATA ​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 As previously announced in its Current Report on Form 8-K dated October 22, 2019, the Company began a pilot test program in early 2019 to improve freight handling at ABF Freight. The pilot utilizes patented handling equipment, software, and a patented process to load and unload trailers more rapidly and safely. During third quarter 2019, the presentation of operating expenses was modified to present innovative technology costs associated with the pilot test program as a separate operating expense line item for the Asset-Based segment and for the summary of consolidated expenses by category. Previously, innovative technology costs incurred directly by the segment or allocated through shared services were categorized in individual segment expense line items. Certain reclassifications have been made to the prior period operating segment expenses to conform to the current year presentation. There was no impact on total consolidated expenses or total segment expenses as a result of the reclassifications. ​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technology investments.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 The Company’s reportable operating segments are impacted by seasonal fluctuations which affect tonnage, shipment or service event levels, and demand for services, as described below; therefore, operating results for the interim periods presented may not necessarily be indicative of the results for the fiscal year.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In addition, the segment operations include freight transportation related to certain consumer household goods self-move services. ​ Freight shipments and operating costs of the Asset-Based segment can be adversely affected by inclement weather conditions. The second and third calendar quarters of each year usually have the highest tonnage levels while the first quarter generally has the lowest, although other factors, including the state of the U.S. and global economies, may influence quarterly freight tonnage levels. ​ ● The ArcBest segment includes the results of operations of the Company’s service offerings in ground expedite, truckload, truckload-dedicated, intermodal, household goods moving, managed transportation, warehousing and distribution, and international freight transportation for air, ocean, and ground. ​ ArcBest segment operations are influenced by seasonal fluctuations that impact customers’ supply chains. The second and third calendar quarters of each year usually have the highest shipment levels while the first quarter generally has the lowest, although other factors, including the state of the U.S. and global economies and available capacity in the market, may impact quarterly business levels. Shipments of the ArcBest segment may decline during winter months because of post-holiday slowdowns, but expedite shipments can be subject to short-term increases depending on the impact of weather disruptions to customers’ supply chains. Plant shutdowns during summer months may affect shipments for automotive and manufacturing customers of the ArcBest segment, but severe weather events can result in higher demand for expedite services. Moving services of the ArcBest segment are impacted by seasonal fluctuations, generally resulting in higher business levels in the second and third quarters as the demand for moving services is typically stronger in the summer months. ​ ● FleetNet includes the results of operations of FleetNet America, Inc. and certain other subsidiaries that provide roadside assistance and maintenance management services for commercial vehicles through a network of third-party service providers. FleetNet also provides services to the Asset-Based and ArcBest segments. Approximately 19% and 17% of FleetNet’s revenues for the three and nine months ended September 30, 2019, respectively, are for services provided to the Asset-Based and ArcBest segments compared to approximately 6% and 4% for the same periods of 2018. ​ Emergency roadside service events of the FleetNet segment are favorably impacted by extreme weather conditions that affect commercial vehicle operations, and the segment’s results of operations will be influenced by seasonal variations in service event volume. ​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 Further classifications of operations or revenues by geographic location are impracticable and, therefore, are not provided. The Company’s foreign operations are not significant. ​ The following tables reflect reportable operating segment information: ​ ​ ​ ​ ​ ​ ​ ​ ​ ​ ​ ​ ​ ​ ​ ​ ​ Three Months Ended ​ Nine Months Ended ​ ​ September 30 ​ September 30 ​ 2019 2018 2019 2018 ​ ​ (in thousands) REVENUES ​ ​ ​ ​ ​ ​ ​ ​ ​ ​ ​ ​ ​ Asset-Based ​ $ 565,621 ​ $ 585,290 $ 1,631,348 $ 1,626,644 ​ ArcBest ​ 199,758 ​ 205,449 ​ 554,135 ​ 587,369 ​ FleetNet ​ 53,976 ​ 50,494 ​ 158,957 ​ 145,045 ​ Other and eliminations ​ (31,792) ​ (15,075) ​ (73,548) ​ (39,549) ​ Total consolidated revenues $ 787,563 $ 826,158 $ 2,270,892 $ 2,319,509 ​ ​ ​ ​ ​ ​ ​ ​ ​ ​ ​ ​ ​ ​ ​ OPERATING EXPENSES ​ ​ ​ ​ ​ ​ ​ ​ ​ ​ ​ ​ ​ Asset-Based ​ ​ ​ ​ ​ ​ ​ ​ ​ ​ ​ ​ ​ Salaries, wages, and benefits ​ $ 296,503 ​ $ 292,082 $ 873,795 $ 848,611 ​ Fuel, supplies, and expenses (1) ​ 65,738 ​ 63,936 ​ 195,502 ​ 191,163 ​ Operating taxes and licenses ​ 12,865 ​ 12,261 ​ 37,477 ​ 35,927 ​ Insurance ​ 7,646 ​ 9,448 ​ 23,235 ​ 24,055 ​ Communications and utilities ​ 5,064 ​ 4,308 ​ 14,181 ​ 12,964 ​ Depreciation and amortization ​ 23,776 ​ 22,200 ​ 66,370 ​ 64,492 ​ Rents and purchased transportation ​ 61,102 ​ 70,946 ​ 167,234 ​ 180,332 ​ Shared services (1) ​ ​ 56,031 ​ ​ 57,472 ​ ​ 161,664 ​ ​ 158,042 ​ Multiemployer pension fund withdrawal liability charge (2) ​ ​ — ​ ​ — ​ ​ — ​ ​ 37,922 ​ Gain on sale of property and equipment ​ (82) ​ (123) ​ (1,703) ​ (522) ​ Innovative technology costs (1)(3) ​ 4,664 ​ 1,080 ​ 9,200 ​ 2,947 ​ Other (1) ​ 592 ​ 1,530 ​ 2,878 ​ 3,778 ​ Total Asset-Based ​ 533,899 ​ 535,140 ​ ​ 1,549,833 ​ ​ 1,559,711 ​ ​ ​ ​ ​ ​ ​ ​ ​ ​ ​ ​ ​ ​ ​ ArcBest ​ ​ ​ ​ ​ ​ ​ ​ ​ ​ ​ ​ ​ Purchased transportation ​ 164,521 ​ 164,322 ​ 452,178 ​ 475,614 ​ Supplies and expenses ​ 2,780 ​ 3,522 ​ 8,412 ​ 10,290 ​ Depreciation and amortization ​ 2,607 ​ 3,558 ​ 8,813 ​ 10,563 ​ Shared services ​ ​ 25,032 ​ ​ 23,453 ​ ​ 71,204 ​ ​ 68,857 ​ Other ​ ​ 2,366 ​ 2,546 ​ ​ 7,224 ​ ​ 6,973 ​ Restructuring costs (4) ​ ​ — ​ — ​ ​ — ​ ​ 152 ​ Gain on sale of subsidiaries (5) ​ ​ — ​ ​ (1,945) ​ ​ — ​ ​ (1,945) ​ Total ArcBest ​ 197,306 ​ 195,456 ​ 547,831 ​ 570,504 ​ ​ ​ ​ ​ ​ ​ ​ ​ ​ ​ ​ ​ FleetNet ​ 52,805 ​ 49,406 ​ 155,272 ​ 141,407 ​ Other and eliminations ​ (27,655) ​ (9,899) (57,043) ​ (24,049) ​ Total consolidated operating expenses ​ $ 756,355 ​ $ 770,103 ​ $ 2,195,893 ​ $ 2,247,573 ​ ​ (1) As previously discussed in this Note, the presentation of Asset-Based segment expenses was modified in third quarter 2019 to present innovative technology costs as a separate operating expense line item. Certain reclassifications have been made to the prior period operating segment expenses to conform to the current year presentation. (2) The nine months ended September 30, 2018 includes a one-time $37.9 million pre-tax charge ABF Freight recorded in second quarter 2018 for the multiemployer pension plan withdrawal liability resulting from the transition agreement with the New England Pension Fund. (3) Represents costs associated with the freight handling pilot test program at ABF Freight previously discussed in this Note. (4) Restructuring costs relate to the realignment of the Company’s corporate structure as further described in Note N to the consolidated financial statements in Item 8 of the Company’s 2018 Annual Report on Form 10-K. (5) Gain recognized in the 2018 periods relates to the sale of the ArcBest segment’s military moving businesses in December 2017. ​ ​ ​ ​ ​ ​ ​ ​ ​ ​ ​ ​ ​ ​ ​ ​ ​ Three Months Ended ​ Nine Months Ended ​ ​ September 30 ​ September 30 ​ ​ 2019 2018 2019 2018 ​ ​ (in thousands) OPERATING INCOME ​ ​ ​ ​ ​ ​ ​ ​ ​ ​ ​ ​ ​ Asset-Based ​ $ 31,722 ​ $ 50,150 ​ $ 81,515 ​ $ 66,933 ​ ArcBest ​ 2,452 ​ 9,993 ​ 6,304 ​ 16,865 ​ FleetNet ​ 1,171 ​ 1,088 ​ 3,685 ​ 3,638 ​ Other and eliminations ​ (4,137) ​ (5,176) ​ (16,505) ​ (15,500) ​ Total consolidated operating income ​ $ 31,208 ​ $ 56,055 ​ $ 74,999 ​ $ 71,936 ​ ​ ​ ​ ​ ​ ​ ​ ​ ​ ​ ​ ​ ​ ​ OTHER INCOME (COSTS) ​ ​ ​ ​ ​ ​ ​ ​ ​ ​ ​ ​ ​ Interest and dividend income ​ $ 1,768 ​ $ 1,120 ​ $ 4,862 ​ $ 2,360 ​ Interest and other related financing costs ​ (2,900) ​ (2,470) ​ (8,593) ​ (6,542) ​ Other, net (1) ​ (6,734) ​ (714) ​ (7,770) ​ (4,038) ​ Total other income (costs) ​ (7,866) ​ (2,064) ​ (11,501) ​ (8,220) ​ INCOME BEFORE INCOME TAXES ​ $ 23,342 ​ $ 53,991 ​ $ 63,498 ​ $ 63,716 ​ ​ (1) Includes the components of net periodic benefit cost other than service cost related to the Company’s nonunion pension, SBP, and postretirement plans (see Note G) and proceeds and changes in cash surrender value of life insurance policies. The three and nine months ended September 30, 2019 include a noncash pension termination expense related to an amount which was stranded in accumulated other comprehensive loss until the pension benefit obligation was settled upon plan termination (see Note G). ​ ​ The following table presents operating expenses by category on a consolidated basis: ​ ​ ​ ​ ​ ​ ​ ​ ​ ​ ​ ​ ​ ​ ​ ​ Three Months Ended ​ Nine Months Ended ​ ​ September 30 ​ September 30 ​ ​ 2019 2018 2019 2018 ​ (in thousands) ​ OPERATING EXPENSES ​ ​ ​ ​ ​ ​ ​ ​ ​ ​ ​ ​ ​ Salaries, wages, and benefits ​ $ 363,902 ​ $ 363,348 ​ $ 1,068,685 ​ $ 1,048,018 ​ Rents, purchased transportation, and other costs of services ​ 249,110 ​ 265,042 ​ 706,200 ​ 742,338 ​ Fuel, supplies, and expenses ​ 81,023 ​ 82,188 ​ 241,059 ​ 245,718 ​ Depreciation and amortization (1) ​ 29,361 ​ 28,026 ​ 83,332 ​ 81,699 ​ Other ​ 32,959 ​ 31,449 ​ 96,617 ​ 91,112 ​ Multiemployer pension fund withdrawal liability charge (2) ​ ​ — ​ ​ — ​ ​ — ​ ​ 37,922 ​ Restructuring costs (3) ​ — ​ 50 ​ — ​ 766 ​ ​ ​ $ 756,355 ​ $ 770,103 ​ $ 2,195,893 ​ $ 2,247,573 ​ (1) Includes amortization of intangible assets. (2) ABF Freight recorded a one-time charge in second quarter 2018 for the multiemployer pension plan withdrawal liability resulting from the transition agreement with the New England Teamsters and Trucking Industry Pension Fund. (3) Restructuring costs relate to the realignment of the Company’s corporate structure as further described in Note N to the consolidated financial statements in Item 8 of the Company’s 2018 Annual Report on Form 10-K.</t>
  </si>
  <si>
    <t>LEGAL PROCEEDINGS, ENVIRONMENTAL MATTERS, AND OTHER EVENTS</t>
  </si>
  <si>
    <t>NOTE L – LEGAL PROCEEDINGS, ENVIRONMENT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Environmental Matters ​ The Company’s subsidiaries store fuel for use in tractors and trucks in 60 underground tanks located in 17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 At September 30, 2019 and December 31, 2018, the Company’s reserve, which was reported in accrued expenses, for estimated environmental cleanup costs of properties currently or previously operated by the Company totaled $0.6 million. Amounts accrued reflect management’s best estimate of the future undiscounted exposure related to identified properties based on current environmental regulations, management’s experience with similar environmental matters, and testing performed at certain sites. ​</t>
  </si>
  <si>
    <t>ORGANIZATION AND DESCRIPTION OF THE BUSINESS AND FINANCIAL STATEMENT PRESENTATION (Policies)</t>
  </si>
  <si>
    <t>Financial Statement Presentation</t>
  </si>
  <si>
    <t>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8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t>
  </si>
  <si>
    <t>Interest Rate Swap Derivative Instruments</t>
  </si>
  <si>
    <t>Interest Rate Swap Derivative Instruments ​</t>
  </si>
  <si>
    <t>Leases: Leases, the lease term in operating expenses. Included in lease expense are any variable lease payments incurred in the period that were not included in the initial lease liability. For financial reporting purposes, right-of-use assets held under finance leases are amortized over their estimated useful lives on the same basis as owned assets, and leasehold improvements associated with assets utilized under finance or operating leases are amortized by the straight-line method over the shorter of the remaining lease term or the asset’s useful life. Amortization of assets under finance leases is included in depreciation expense. Obligations under the finance lease arrangements are included in long-term debt. ​ The short-term lease exemption was elected under ASC Topic 842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the rate implicit in the lease if that rate is readily determinable when entering into a lease as a lessee. If the rate implicit in the lease is not readily determinable, the Company uses its incremental borrowing rate, determined by the price of a fully collateralized loan with similar terms based on current market rates. ​ For contracts entered into on or after the effective date, an assessment is made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For all operating leases that meet the scope of ASC Topic 842, a right-of-use asset and a lease liability are recognized. The right-of-use asset is measured as the initial amount of the lease liability, plus any initial direct costs incurred, less any prepayments prior to commencement or lease incentives received. The lease liability is initially measured at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t>
  </si>
  <si>
    <t>Accounting Pronouncements</t>
  </si>
  <si>
    <t xml:space="preserve">Adopted Accounting Pronouncements ​ ASC Topic 842, which was adopted by the Company effective January 1, 2019, requires lessees to recognize right-of-use assets and lease liabilities for operating leases with terms greater than 12 months on the balance sheet. The standard also requires additional qualitative and quantitative disclosures designed to assess the amount, timing, and uncertainty of cash flows arising from leases. The Company elected the modified retrospective method of applying the transition provisions at the beginning of the period of adoption and, as a result, has not adjusted comparative period financial information and has not included the new lease disclosures for periods before the effective date. Prior period amounts continue to be reported under the Company’s historical accounting in accordance with the previous lease guidance included in ASC Topic 840. ​ The Company has excluded short-term leases from accounting under ASC Topic 842 and has elected the package of practical expedients as permitted under the transition guidance, which allowed the Company to not reassess: (1) whether contracts are, or contain, leases; (2) lease classification; and (3) capitalization of initial direct costs. For contracts entered into on or after the effective date, an assessment is made as to whether the contract is, or contains, a lease at the inception of a contract. Consistent with the package of practical expedients elected, leases entered into prior to January 1, 2019, are accounted for under ASC Topic 840 and were not reassessed. For all classes of assets, the policy election was made to account for each lease component and its related non-lease component(s) as a single lease component. The election to not recognize right-of-use assets and lease liabilities for short-term leases that have a term of 12 months or less did not have a material effect on the right-of-use assets and lease liabilities. ​ The majority of the Company’s lease portfolio consists of real property operating leases related to facilities used in the Asset-Based segment service center operations. The lease portfolio also includes operating leases related to certain revenue equipment used in the ArcBest segment operations as well as a small number of office equipment finance leases. Management has recorded the right-of-use assets and associated lease liabilities for operating leases on the consolidated balance sheet as of September 30, 2019 in accordance with ASC Topic 842. Finance leases are not material to the consolidated financial statements. ​ The most significant impact of adopting ASC Topic 842 was the recognition of right-of-use assets and lease liabilities on the balance sheet for operating leases of $58.7 million as of January 1, 2019. The accounting for finance leases (formerly referred to as capital leases prior to the adoption of ASC Topic 842) remained substantially unchanged. The expense recognition for operating leases and finance leases under ASC Topic 842 is substantially consistent with ASC Topic 840 and the impact of the new standard is non-cash in nature. As a result, there is no significant impact on the Company’s results of operations or cash flows presented in the Company’s consolidated financial statements. ​ ASC Topic 815, Derivatives and Hedging ​ The U.S. Securities and Exchange Commission (the “SEC”) issued Final Rule 33-10618, FAST Act Modernization and Simplification of Regulation S-K ​ Accounting Pronouncements Not Yet Adopted ​ Final Rule 33-10618 includes certain provisions to simplify certain annual disclosure requirements within the Management’s Discussion and Analysis of Financial Condition and Results of Operations (“MD&amp;A”), Risk Factors, and Properties sections of Form 10-K. These provisions, which the Company will adopt for its 2019 Annual Report on Form 10-K, are not expected to have a significant impact on the Company’s consolidated financial statement disclosures. ​ ASC Subtopic 350-40, Intangibles – Goodwill and Other – Internal-Use Software: Customer’s Accounting for Fees Paid in a Cloud Computing Arrangement Internal-Use Software ​ ASC Topic 820, Fair Value Measurement ​ ASC Topic 326, Financial Instruments – Credit Losses ​ Management believes there is no other new accounting guidance issued but not yet effective that is relevant to the Company’s current financial statements. </t>
  </si>
  <si>
    <t>FINANCIAL INSTRUMENTS AND FAIR VALUE MEASUREMENTS (Tables)</t>
  </si>
  <si>
    <t>Schedule components of cash and cash equivalents, short term investments, and restricted funds</t>
  </si>
  <si>
    <t>​ ​ ​ ​ ​ ​ ​ ​ ​ ​ September 30 December 31 ​ ​ 2019 ​ 2018 ​ ​ ​ (in thousands) ​ Cash and cash equivalents ​ ​ ​ ​ ​ ​ ​ Cash deposits (1) ​ $ 159,249 ​ $ 124,938 ​ Variable rate demand notes (1)(2) ​ 14,647 ​ 19,786 ​ Money market funds (3) ​ 9,942 ​ 42,470 ​ U.S. Treasury securities (4) ​ ​ — ​ ​ 2,992 ​ Total cash and cash equivalents ​ $ 183,838 ​ $ 190,186 ​ ​ ​ ​ ​ ​ ​ ​ ​ Short-term investments ​ ​ ​ ​ ​ ​ ​ Certificates of deposit (1) ​ $ 75,175 ​ $ 82,949 ​ U.S. Treasury securities (4) ​ ​ 49,082 ​ ​ 23,857 ​ Total short-term investments ​ $ 124,257 ​ $ 106,806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t>
  </si>
  <si>
    <t>Schedule of fair value and carrying value disclosures of financial instruments</t>
  </si>
  <si>
    <t>​ ​ ​ ​ ​ ​ ​ ​ ​ ​ ​ ​ ​ ​ ​ ​ ​ September 30 ​ December 31 ​ ​ 2019 2018 ​ ​ (in thousands) ​ ​ ​ ​ Carrying ​ Fair ​ Carrying ​ Fair ​ ​ ​ ​ Value ​ Value ​ Value ​ Value ​ Credit Facility (1) ​ $ 70,000 ​ $ 70,000 ​ $ 70,000 ​ $ 70,000 ​ Accounts receivable securitization borrowings (2) ​ ​ 40,000 ​ ​ 40,000 ​ ​ 40,000 ​ ​ 40,000 ​ Notes payable (3) ​ 188,326 ​ 192,291 ​ 181,409 ​ 181,560 ​ ​ ​ $ 298,326 ​ $ 302,291 ​ $ 291,409 ​ $ 291,560 ​ ​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 xml:space="preserve">​ ​ ​ ​ ​ ​ ​ ​ ​ ​ ​ ​ ​ ​ ​ ​ ​ September 30, 2019 ​ ​ ​ ​ ​ ​ Fair Value Measurements Using ​ ​ ​ ​ ​ ​ Quoted Prices Significant Significant ​ ​ ​ ​ ​ In Active ​ Observable ​ Unobservable ​ ​ ​ ​ ​ ​ Markets ​ Inputs ​ Inputs ​ ​ ​ Total (Level 1) (Level 2) (Level 3) ​ ​ (in thousands) ​ Assets: ​ ​ ​ ​ ​ ​ ​ ​ ​ ​ ​ ​ ​ Money market funds (1) ​ $ 9,942 ​ $ 9,942 ​ $ — ​ $ — ​ Equity, bond, and money market mutual funds held in trust related to the Voluntary Savings Plan (2) ​ 3,071 ​ 3,071 ​ — ​ — ​ Interest rate swaps (3) ​ ​ 12 ​ ​ — ​ ​ 12 ​ ​ — ​ ​ ​ $ 13,025 ​ $ 13,013 ​ $ 12 ​ $ — ​ Liabilities: ​ ​ ​ ​ ​ ​ ​ ​ ​ ​ ​ ​ Interest rate swaps (3) ​ $ 834 ​ $ — ​ $ 834 ​ $ — ​ ​ ​ ​ ​ ​ ​ ​ ​ ​ ​ ​ ​ ​ ​ ​ ​ ​ ​ December 31, 2018 ​ ​ ​ ​ ​ ​ Fair Value Measurements Using ​ ​ ​ ​ ​ ​ Quoted Prices Significant Significant ​ ​ ​ ​ ​ In Active ​ Observable ​ Unobservable ​ ​ ​ ​ ​ ​ Markets ​ Inputs ​ Inputs ​ ​ ​ Total (Level 1) (Level 2) (Level 3) ​ ​ ​ (in thousands) ​ Assets: ​ ​ ​ ​ ​ ​ ​ ​ ​ ​ ​ ​ ​ Money market funds (1) ​ $ 42,470 ​ $ 42,470 ​ $ — ​ $ — ​ Equity, bond, and money market mutual funds held in trust related to the Voluntary Savings Plan (2) ​ 2,342 ​ 2,342 ​ — ​ — ​ Interest rate swaps (3) ​ ​ 801 ​ ​ — ​ ​ 801 ​ ​ — ​ ​ ​ $ 45,613 ​ $ 44,812 ​ $ 801 ​ $ — ​ Liabilities: ​ ​ ​ ​ ​ ​ ​ ​ ​ ​ ​ ​ Contingent consideration (4) ​ $ 4,472 ​ $ — ​ $ — ​ $ 4,472 ​ ​ ​ ​ ​ ​ ​ ​ ​ ​ ​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September 30, 2019 and December 31, 2018 and considers the interest rate swap valuations in Level 2 of the fair value hierarchy. (4) Included in accrued expenses. At December 31, 2018, the fair value of the contingent consideration for an earn-out agreement related to the September 2016 acquisition of LDS represents the final accrued payment and was based on calculations performed for the earn-out period which ended August 31, 2018. In January 2019, final payment of the contingent consideration was released from an escrow account reported in other current assets in the consolidated balance sheets. </t>
  </si>
  <si>
    <t>GOODWILL AND INTANGIBLE ASSETS (Tables)</t>
  </si>
  <si>
    <t>Schedule of intangible assets</t>
  </si>
  <si>
    <t>​ ​ ​ ​ ​ ​ ​ ​ ​ ​ ​ ​ ​ ​ ​ ​ ​ ​ ​ ​ ​ ​ ​ ​ ​ ​ ​ September 30, 2019 ​ December 31, 2018 ​ ​ Weighted-Average ​ ​ ​ ​ Accumulated ​ Net ​ ​ ​ ​ Accumulated ​ Net ​ Amortization Period Cost Amortization Value ​ Cost Amortization Value ​ ​ (in years) ​ (in thousands) ​ (in thousands) Finite-lived intangible assets ​ ​ ​ ​ ​ ​ ​ ​ ​ ​ ​ ​ ​ ​ ​ ​ ​ ​ ​ ​ ​ Customer relationships 14 ​ $ 60,431 ​ $ 27,410 ​ $ 33,021 ​ $ 60,431 ​ $ 24,130 ​ $ 36,301 ​ Other ​ 9 ​ ​ 1,032 ​ ​ 770 ​ ​ 262 ​ ​ 1,032 ​ ​ 684 ​ ​ 348 ​ ​ 14 ​ 61,463 ​ 28,180 ​ 33,283 ​ ​ 61,463 ​ 24,814 ​ 36,649 ​ Indefinite-lived intangible assets ​ ​ ​ ​ ​ ​ ​ ​ ​ ​ ​ ​ ​ ​ ​ ​ ​ ​ ​ ​ ​ Trade name N/A ​ 32,300 ​ N/A ​ 32,300 ​ ​ 32,300 ​ N/A ​ 32,300 ​ ​ ​ ​ ​ ​ ​ ​ ​ ​ ​ ​ ​ ​ ​ ​ ​ ​ ​ ​ ​ ​ Total intangible assets N/A ​ $ 93,763 ​ $ 28,180 ​ $ 65,583 ​ $ 93,763 ​ $ 24,814 ​ $ 68,949 ​</t>
  </si>
  <si>
    <t>Schedule of future amortization for intangible assets</t>
  </si>
  <si>
    <t>The future amortization for intangible assets acquired through business acquisitions as of September 30, 2019 was as follows: ​ ​ ​ ​ ​ ​ ​ ​ Amortization of ​ ​ ​ Intangible Assets ​ ​ ​ ​ (in thousands) ​ Remainder of 2019 ​ ​ $ 1,116 ​ 2020 ​ ​ 4,454 ​ 2021 ​ ​ 4,412 ​ 2022 ​ ​ 4,385 ​ 2023 ​ ​ ​ 4,287 ​ Thereafter ​ ​ ​ 14,629 ​ Total amortization ​ ​ $ 33,283 ​</t>
  </si>
  <si>
    <t>LEASES (Tables)</t>
  </si>
  <si>
    <t>Schedule of components of lease expense</t>
  </si>
  <si>
    <t>​ ​ ​ ​ ​ ​ ​ ​ ​ ​ ​ Three Months Ended ​ Nine Months Ended ​ ​ ​ September 30, 2019 ​ September 30, 2019 ​ ​ ​ (in thousands) ​ Operating lease expense ​ $ 5,651 ​ $ 16,632 ​ Variable lease expense ​ ​ 878 ​ ​ 2,491 ​ Sublease income ​ ​ (99) ​ ​ (235) ​ ​ ​ ​ ​ ​ ​ ​ ​ Total operating lease expense ​ $ 6,430 ​ $ 18,888 ​</t>
  </si>
  <si>
    <t>Schedule of operating cash flows from operating lease activity</t>
  </si>
  <si>
    <t>​ ​ ​ ​ ​ ​ ​ ​ Nine Months Ended ​ ​ ​ September 30, 2019 ​ ​ ​ (in thousands) ​ Noncash change in operating right-of-use assets ​ $ 15,093 ​ Change in operating lease liabilities ​ ​ (14,567) ​ Operating right-use-of-assets and lease liabilities, net ​ $ 526 ​ ​ ​ ​ ​ ​ Cash paid for amounts included in the measurement of operating lease liabilities ​ $ (16,256) ​</t>
  </si>
  <si>
    <t>Schedule of supplemental balance sheet information related to lease liabilities</t>
  </si>
  <si>
    <t>​ ​ ​ ​ ​ ​ ​ ​ ​ ​ ​ ​ ​ September 30, 2019 ​ ​ ​ (in thousands, except lease term and discount rate) ​ ​ ​ ​ ​ ​ Land and ​ Equipment ​ Operating leases ​ ​ Total ​ Structures ​ and Others ​ Operating right-of-use assets (long-term) ​ $ 67,404 ​ $ 65,906 ​ $ 1,498 ​ ​ ​ ​ ​ ​ ​ ​ ​ ​ ​ ​ Operating lease liabilities (current) ​ $ 18,492 ​ $ 17,498 ​ $ 994 ​ Operating lease liabilities (long-term) ​ 52,782 ​ ​ 52,285 ​ ​ 497 ​ Total operating lease liabilities ​ $ 71,274 ​ $ 69,783 ​ $ 1,491 ​ ​ ​ ​ ​ ​ ​ ​ ​ ​ ​ ​ Weighted-average remaining lease term (in years) ​ ​ 5.4 ​ ​ ​ ​ ​ ​ ​ Weighted-average discount rate ​ ​ 3.88% ​ ​ ​ ​ ​ ​ ​</t>
  </si>
  <si>
    <t>Schedule of maturities of operating lease liabilities</t>
  </si>
  <si>
    <t>Maturities of operating lease liabilities at September 30, 2019 were as follows: ​ ​ ​ ​ ​ ​ ​ ​ ​ ​ ​ ​ ​ ​ ​ ​ ​ ​ ​ Equipment ​ ​ ​ ​ ​ ​ Land and ​ and ​ ​ Total Structures (1) Other ​ (in thousands) ​ Remainder of 2019 ​ $ 5,419 ​ $ 5,156 ​ $ 263 ​ 2020 ​ 20,131 ​ 19,132 ​ 999 ​ 2021 ​ 15,604 ​ 15,334 ​ 270 ​ 2022 ​ 11,189 ​ 11,189 ​ — ​ 2023 ​ 8,068 ​ 8,068 ​ — ​ Thereafter ​ 18,676 ​ 18,676 ​ — ​ Total lease payments ​ ​ 79,087 ​ ​ 77,555 ​ ​ 1,532 ​ Less imputed interest ​ ​ (7,813) ​ ​ (7,772) ​ ​ (41) ​ Total ​ $ 71,274 ​ $ 69,783 ​ $ 1,491 ​ ​ (1) Excludes future minimum payments for a lease which was executed but had not yet commenced as of September 30, 2019 of $34.7 million which will be paid over 12 years . The Company plans to take possession of the leased space in mid-2020. ​</t>
  </si>
  <si>
    <t>Schedule of maturities of operating lease liabilities at December 31, 2018</t>
  </si>
  <si>
    <t>The future minimum rental commitments, net of minimum rentals to be received under noncancelable subleases, as of December 31, 2018 for all noncancelable operating leases were as follows: ​ ​ ​ ​ ​ ​ ​ ​ ​ ​ ​ ​ ​ ​ ​ ​ ​ ​ ​ ​ Equipment ​ ​ ​ ​ ​ ​ Land and ​ and ​ ​ Total Structures (1) Other ​ ​ (in thousands) ​ 2019 ​ $ 19,130 ​ $ 18,067 ​ $ 1,063 ​ 2020 ​ 14,620 ​ 13,676 ​ 944 ​ 2021 ​ 10,972 ​ 10,716 ​ 256 ​ 2022 ​ 7,125 ​ 7,125 ​ — ​ 2023 ​ 4,477 ​ 4,477 ​ — ​ Thereafter ​ 5,850 ​ 5,850 ​ — ​ Total ​ $ 62,174 ​ $ 59,911 ​ $ 2,263 ​ ​ (1) Excludes future minimum payments for leases which were executed but had not yet commenced as of December 31, 2018 of approximately $21.0 million which will be paid over 10 years.</t>
  </si>
  <si>
    <t>LONG-TERM DEBT AND FINANCING ARRANGEMENTS (Tables)</t>
  </si>
  <si>
    <t>Schedule of long-term debt</t>
  </si>
  <si>
    <t>​ ​ ​ ​ ​ ​ ​ ​ ​ ​ ​ September 30 ​ December 31 ​ ​ 2019 2018 ​ ​ (in thousands) ​ Credit Facility (interest rate of 3.2% (1) ​ $ 70,000 ​ $ 70,000 ​ Accounts receivable securitization borrowings (interest rate of 3.0% at September 30, 2019) ​ 40,000 ​ 40,000 ​ Notes payable (weighted-average interest rate of 3.4% at September 30, 2019) ​ 188,326 ​ 181,409 ​ Finance lease obligations (weighted-average interest rate of 5.3% at September 30, 2019) ​ 94 ​ 266 ​ ​ ​ 298,420 ​ 291,675 ​ Less current portion ​ 50,197 ​ 54,075 ​ Long-term debt, less current portion ​ $ 248,223 ​ $ 237,600 ​ ​ (1) The interest rate swap mitigates interest rate risk by effectively converting $50.0 million of borrowings under the Credit Facility from variable-rate interest to fixed-rate interest with a per annum rate of 2.98% and 3.10% based on the margin of the Credit Facility as of September 30, 2019 and December 31, 2018, respectively. ​ ​</t>
  </si>
  <si>
    <t>Scheduled maturities of long-term debt obligations</t>
  </si>
  <si>
    <t>Scheduled maturities of long-term debt obligations as of were as follows: ​ ​ ​ ​ ​ ​ ​ ​ ​ ​ ​ ​ ​ ​ ​ ​ ​ ​ ​ ​ ​ ​ ​ ​ ​ ​ Accounts ​ ​ ​ ​ ​ ​ ​ ​ ​ ​ ​ ​ ​ ​ ​ Receivable ​ ​ ​ ​ ​ ​ ​ ​ ​ ​ ​ ​ Credit ​ Securitization ​ Notes ​ Finance Lease ​ ​ Total Facility (1) Program (1) Payable Obligations (2) ​ ​ (in thousands) ​ Due in one year or less $ 58,779 $ 1,951 $ 1,023 $ 55,721 ​ $ 84 ​ Due after one year through two years ​ 55,830 ​ 1,687 ​ 873 ​ 53,263 ​ 7 ​ Due after two years through three years ​ 88,632 ​ 1,668 ​ 40,000 ​ 46,961 ​ 3 ​ Due after three years through four years ​ 33,068 ​ 1,694 ​ — ​ 31,374 ​ — ​ Due after four years through five years ​ 15,896 ​ 1,733 ​ — ​ 14,163 ​ — ​ Due after five years ​ ​ 70,000 ​ ​ 70,000 ​ ​ — ​ ​ — ​ ​ — ​ Total payments ​ 322,205 ​ 78,733 ​ 41,896 ​ 201,482 ​ 94 ​ Less amounts representing interest ​ 23,785 ​ 8,733 ​ 1,896 ​ 13,156 ​ — ​ Long-term debt $ 298,420 $ 70,000 $ 40,000 $ 188,326 ​ $ 94 ​ ​ (1) The future interest payments included in the scheduled maturities due are calculated using variable interest rates based on the LIBOR swap curve, plus the anticipated applicable margin. (2) Minimum payments of finance lease obligations include maximum amounts due under rental adjustment clauses contained in the finance lease agreements.</t>
  </si>
  <si>
    <t>Schedule of assets securing notes payable or held under capital leases</t>
  </si>
  <si>
    <t>​ ​ ​ ​ ​ ​ ​ ​ ​ ​ ​ September 30 ​ December 31 ​ ​ 2019 2018 ​ ​ (in thousands) Revenue equipment $ 260,019 $ 264,396 ​ Land and structures (service centers) ​ ​ 1,794 ​ ​ 1,794 ​ Software ​ ​ 1,508 ​ ​ 1,484 ​ Service, office, and other equipment ​ ​ 15,485 ​ ​ 5,941 ​ Total assets securing notes payable or held under finance leases ​ 278,806 ​ 273,615 ​ Less accumulated depreciation and amortization (1) ​ 76,962 ​ 79,961 ​ Net assets securing notes payable or held under finance leases ​ $ 201,844 ​ $ 193,654 ​ ​ ​ (1) Amortization of assets held under finance leases and depreciation of assets securing notes payable are included in depreciation expense. ​</t>
  </si>
  <si>
    <t>PENSION AND OTHER POSTRETIREMENT BENEFIT PLANS (Tables)</t>
  </si>
  <si>
    <t>Summary of the components of net periodic benefit cost</t>
  </si>
  <si>
    <t>​ ​ ​ ​ ​ ​ ​ ​ ​ ​ ​ ​ ​ ​ ​ ​ ​ ​ ​ ​ ​ ​ ​ Three Months Ended September 30 ​ ​ ​ Nonunion Defined ​ Supplemental ​ Postretirement ​ ​ ​ Benefit Pension Plan ​ Benefit Plan ​ Health Benefit Plan ​ ​ 2019 2018 2019 2018 2019 2018 ​ ​ (in thousands) ​ Service cost ​ $ — ​ $ — ​ $ — ​ $ — ​ $ 80 ​ $ 92 ​ Interest cost ​ 138 ​ 1,136 ​ 9 ​ 27 ​ 303 ​ 209 ​ Expected return on plan assets ​ 29 ​ (363) ​ — ​ — ​ — ​ — ​ Amortization of prior service credit ​ — ​ — ​ — ​ — ​ (8) ​ (23) ​ Pension settlement expense (1) ​ 2,530 ​ 518 ​ — ​ — ​ — ​ — ​ Amortization of net actuarial loss (2) ​ 50 ​ 494 ​ 24 ​ 20 ​ 225 ​ 76 ​ Net periodic benefit cost ​ $ 2,747 ​ $ 1,785 ​ $ 33 ​ $ 47 ​ $ 600 ​ $ 354 ​ ​ ​ ​ ​ ​ ​ ​ ​ ​ ​ ​ ​ ​ ​ ​ ​ ​ ​ ​ ​ ​ ​ ​ Nine Months Ended September 30 ​ ​ ​ Nonunion Defined ​ Supplemental ​ Postretirement ​ ​ ​ Benefit Pension Plan ​ Benefit Plan ​ Health Benefit Plan ​ ​ 2019 2018 2019 2018 2019 2018 ​ ​ (in thousands) ​ Service cost ​ $ — ​ $ — ​ $ — ​ $ — ​ $ 240 ​ $ 275 ​ Interest cost ​ 624 ​ 3,259 ​ 29 ​ 81 ​ 909 ​ 628 ​ Expected return on plan assets ​ (60) ​ (1,142) ​ — ​ — ​ — ​ — ​ Amortization of prior service credit ​ — ​ — ​ — ​ — ​ (25) ​ (70) ​ Pension settlement expense (1) ​ 4,164 ​ 1,603 ​ — ​ — ​ — ​ — ​ Amortization of net actuarial loss (2) ​ 260 ​ 1,864 ​ 71 ​ 60 ​ 674 ​ 228 ​ Net periodic benefit cost ​ $ 4,988 ​ $ 5,584 ​ $ 100 ​ $ 141 ​ $ 1,798 ​ $ 1,061 ​ ​ (1) The presentation of net periodic pension cost for the three and nine months ended September 30, 2019 excludes a $4.0 million noncash pension termination expense which is further described within this Note. (2) The Company amortizes actuarial losses over the average remaining active service period of the plan participants and does not use a corridor approach.</t>
  </si>
  <si>
    <t>Schedule of changes in the projected benefit obligation and plan assets of the nonunion defined benefit pension plan</t>
  </si>
  <si>
    <t>​ ​ ​ ​ ​ ​ ​ ​ Nonunion Defined ​ ​ Benefit Pension Plan ​ ​ (in thousands) Change in benefit obligations ​ ​ ​ ​ Benefit obligations at December 31, 2018 ​ $ 33,373 ​ Interest cost ​ 624 ​ Actuarial loss (1) ​ 300 ​ Benefits paid ​ (34,297) ​ Benefit obligations at September 30, 2019 ​ — ​ Change in plan assets ​ ​ ​ ​ Fair value of plan assets at December 31, 2018 ​ 26,646 ​ Actual return on plan assets ​ (30) ​ Employer contributions ​ 7,710 ​ Benefits paid ​ (34,297) ​ Fair value of plan assets at September 30, 2019 ​ 29 ​ Funded status at period end (2) ​ $ 29 ​ ​ ​ ​ ​ ​ Accumulated benefit obligation ​ $ — ​ ​ (1) The plan recognized an actuarial loss related to the settlement of benefit obligations for missing participants which were transferred to the PBGC, partially offset by an actuarial gain related to the difference between the actual amounts distributed for lump-sum benefits and the annuity contract purchase versus the actuarial estimates made for these obligations as of the December 31, 2018 measurement date. (2) Recognized within other current assets in the accompanying consolidated balance sheet at September 30, 2019.</t>
  </si>
  <si>
    <t>STOCKHOLDERS' EQUITY (Tables)</t>
  </si>
  <si>
    <t>Components of accumulated other comprehensive loss</t>
  </si>
  <si>
    <t>​ ​ ​ ​ ​ ​ ​ ​ ​ ​ September 30 December 31 ​ ​ 2019 2018 ​ ​ (in thousands) ​ Pre-tax amounts: ​ ​ ​ ​ ​ ​ ​ Unrecognized net periodic benefit costs ​ $ (7,068) ​ $ (11,821) ​ Interest rate swap ​ ​ (822) ​ ​ 801 ​ Foreign currency translation ​ (2,402) ​ (2,816) ​ ​ ​ ​ ​ ​ ​ ​ ​ Total ​ $ (10,292) ​ $ (13,836) ​ ​ ​ ​ ​ ​ ​ ​ ​ After-tax amounts: ​ ​ ​ ​ ​ ​ ​ Unrecognized net periodic benefit costs ​ $ (5,249) ​ $ (12,749) ​ Interest rate swap ​ ​ (607) ​ ​ 591 ​ Foreign currency translation ​ (1,774) ​ (2,080) ​ ​ ​ ​ ​ ​ ​ ​ ​ Total ​ $ (7,630) ​ $ (14,238) ​</t>
  </si>
  <si>
    <t>Summary of changes in accumulated other comprehensive loss, net of tax, by component</t>
  </si>
  <si>
    <t>​ ​ ​ ​ ​ ​ ​ ​ ​ ​ ​ ​ ​ ​ ​ ​ ​ ​ ​ ​ Unrecognized ​ ​ Interest Foreign ​ ​ ​ ​ ​ ​ Net Periodic ​ ​ Rate ​ Currency ​ ​ Total Benefit Costs ​ Swap Translation ​ ​ ​ (in thousands) ​ Balances at December 31, 2018 ​ $ (14,238) ​ $ (12,749) ​ $ 591 ​ $ (2,080) ​ ​ ​ ​ ​ ​ ​ ​ ​ ​ ​ ​ ​ ​ ​ Other comprehensive income (loss) before reclassifications ​ ​ (1,183) ​ ​ (291) ​ ​ (1,198) ​ ​ 306 ​ Amounts reclassified from accumulated other comprehensive loss ​ ​ 7,791 ​ ​ 7,791 ​ ​ — ​ ​ — ​ Net current-period other comprehensive income (loss) ​ ​ 6,608 ​ ​ 7,500 ​ ​ (1,198) ​ ​ 306 ​ ​ ​ ​ ​ ​ ​ ​ ​ ​ ​ ​ ​ ​ ​ Balances at September 30, 2019 ​ $ (7,630) ​ $ (5,249) ​ $ (607) ​ $ (1,774) ​ ​ ​ ​ ​ ​ ​ ​ ​ ​ ​ ​ ​ ​ ​ Balances at December 31, 2017 ​ $ (20,574) ​ $ (19,715) ​ $ 292 ​ $ (1,151) ​ Adjustment to beginning balance of accumulated other comprehensive loss for adoption of accounting standard (1) ​ ​ (3,576) ​ ​ (3,391) ​ ​ 63 ​ ​ (248) ​ Balances at January 1, 2018 ​ ​ (24,150) ​ ​ (23,106) ​ ​ 355 ​ ​ (1,399) ​ ​ ​ ​ ​ ​ ​ ​ ​ ​ ​ ​ ​ ​ ​ Other comprehensive income (loss) before reclassifications ​ (1,206) ​ (1,987) ​ ​ 946 ​ (165) ​ Amounts reclassified from accumulated other comprehensive loss ​ 2,736 ​ 2,736 ​ ​ — ​ — ​ Net current-period other comprehensive income (loss) ​ 1,530 ​ 749 ​ ​ 946 ​ (165) ​ ​ ​ ​ ​ ​ ​ ​ ​ ​ ​ ​ ​ ​ ​ Balances at September 30, 2018 ​ $ (22,620) ​ $ (22,357) ​ $ 1,301 ​ $ (1,564) ​ ​ (1) The Company elected to reclassify certain stranded income tax effects in accumulated other comprehensive loss to retained earnings as of January 1, 2018 as a result of adopting an amendment to ASC Topic 220 .</t>
  </si>
  <si>
    <t>Summary of the significant reclassifications out of accumulated other comprehensive loss by component</t>
  </si>
  <si>
    <t xml:space="preserve">​ ​ ​ ​ ​ ​ ​ ​ ​ ​ ​ Unrecognized Net Periodic ​ ​ ​ Benefit Costs (1)(2) ​ ​ Nine Months Ended September 30 ​ ​ 2019 2018 ​ ​ (in thousands) Amortization of net actuarial loss (3) ​ $ (1,005) ​ $ (2,152) ​ Amortization of prior service credit ​ ​ 25 ​ 70 ​ Pension settlement expense, including termination expense (3)(4) ​ ​ (8,135) ​ (1,603) ​ Total, pre-tax ​ ​ (9,115) ​ (3,685) ​ Tax benefit ​ ​ 1,324 ​ 949 ​ Total, net of tax (3) ​ $ (7,791) ​ $ (2,736) ​ ​ (1) Amounts in parentheses indicate increases in expense or loss. (2) These components of accumulated other comprehensive loss are included in the computation of net periodic benefit cost as disclosed in Note G. (3) For the nine months ended September 30, 2019, amounts included in accumulated other comprehensive loss related to the nonunion defined benefit pension plan were reclassed to net income in their entirety upon settlement of the pension plan obligations in third quarter 2019. These amounts include amortization of net actuarial loss of $0.3 million (pre-tax) and pension settlement expense, including termination expense, of $8.1 million (pre-tax) which were recognized in the “Other, net” line of other income (costs). These reclassifications impacted net income by $7.3 million for the nine months ended September 30, 2019. (4) The nine months ended September 30, 2019 includes a $4.0 million noncash pension termination expense (with no tax benefit) related to an amount which was stranded in accumulated other comprehensive loss until the pension benefit obligation was settled upon plan termination (see Note G). </t>
  </si>
  <si>
    <t>Summary of dividends declared</t>
  </si>
  <si>
    <t>​ ​ ​ ​ ​ ​ ​ ​ ​ ​ ​ ​ ​ ​ ​ ​ ​ 2019 ​ 2018 ​ ​ Per Share Amount Per Share Amount ​ ​ (in thousands, except per share data) First quarter ​ $ 0.08 ​ $ 2,052 ​ $ 0.08 ​ $ 2,058 ​ Second quarter ​ $ 0.08 ​ $ 2,050 ​ $ 0.08 ​ $ 2,058 ​ Third quarter ​ $ 0.08 ​ $ 2,043 ​ $ 0.08 ​ $ 2,060 ​</t>
  </si>
  <si>
    <t>SHARE-BASED COMPENSATION (Tables)</t>
  </si>
  <si>
    <t>Summary of the Company's restricted stock unit award program</t>
  </si>
  <si>
    <t>​ ​ ​ ​ ​ ​ ​ ​ ​ ​ ​ ​ Weighted-Average ​ ​ ​ ​ Grant Date ​ ​ ​ Units ​ Fair Value ​ Outstanding – January 1, 2019 ​ 1,436,983 ​ $ 25.81 ​ Granted ​ 386,840 ​ $ 27.75 ​ Vested ​ (157,994) ​ $ 40.15 ​ Forfeited (1) ​ (19,676) ​ $ 26.32 ​ Outstanding – September 30, 2019 ​ 1,646,153 ​ $ 24.89 ​ ​ (1) Forfeitures are recognized as they occur.</t>
  </si>
  <si>
    <t>EARNINGS PER SHARE (Tables)</t>
  </si>
  <si>
    <t>Schedule of computation of basic and diluted earnings (loss) per share</t>
  </si>
  <si>
    <t>​ ​ ​ ​ ​ ​ ​ ​ ​ ​ ​ ​ ​ ​ ​ ​ ​ Three Months Ended ​ Nine Months Ended ​ ​ ​ September 30 ​ September 30 ​ ​ 2019 2018 2019 2018 ​ ​ (in thousands, except share and per share data) ​ Basic ​ ​ ​ ​ ​ ​ ​ ​ ​ ​ ​ ​ ​ Numerator: ​ ​ ​ ​ ​ ​ ​ ​ ​ ​ ​ ​ ​ Net income ​ $ 16,270 ​ $ 40,776 ​ $ 45,534 ​ $ 51,963 ​ Effect of unvested restricted stock awards ​ (2) ​ (98) ​ (28) ​ (128) ​ Adjusted net income ​ $ 16,268 ​ $ 40,678 ​ $ 45,506 ​ $ 51,835 ​ Denominator: ​ ​ ​ ​ ​ ​ ​ ​ ​ ​ ​ ​ ​ Weighted-average shares ​ 25,527,982 ​ 25,697,509 ​ 25,550,365 ​ 25,670,435 ​ Earnings per common share ​ $ 0.64 ​ $ 1.58 ​ $ 1.78 ​ $ 2.02 ​ ​ ​ ​ ​ ​ ​ ​ ​ ​ ​ ​ ​ ​ ​ Diluted ​ ​ ​ ​ ​ ​ ​ ​ ​ ​ ​ ​ ​ Numerator: ​ ​ ​ ​ ​ ​ ​ ​ ​ ​ ​ ​ ​ Net income ​ $ 16,270 ​ $ 40,776 ​ $ 45,534 ​ $ 51,963 ​ Effect of unvested restricted stock awards ​ (2) ​ (94) ​ (28) ​ (124) ​ Adjusted net income ​ $ 16,268 ​ $ 40,682 ​ $ 45,506 ​ $ 51,839 ​ Denominator: ​ ​ ​ ​ ​ ​ ​ ​ ​ ​ ​ ​ ​ Weighted-average shares ​ 25,527,982 ​ 25,697,509 ​ 25,550,365 ​ 25,670,435 ​ Effect of dilutive securities ​ 888,613 ​ 1,098,150 ​ 911,303 ​ 1,037,824 ​ Adjusted weighted-average shares and assumed conversions ​ 26,416,595 ​ 26,795,659 ​ 26,461,668 ​ 26,708,259 ​ Earnings per common share ​ $ 0.62 ​ $ 1.52 ​ $ 1.72 ​ $ 1.94 ​</t>
  </si>
  <si>
    <t>OPERATING SEGMENT DATA (Tables)</t>
  </si>
  <si>
    <t>Schedule of reportable operating segment information</t>
  </si>
  <si>
    <t>​ ​ ​ ​ ​ ​ ​ ​ ​ ​ ​ ​ ​ ​ ​ ​ ​ Three Months Ended ​ Nine Months Ended ​ ​ September 30 ​ September 30 ​ 2019 2018 2019 2018 ​ ​ (in thousands) REVENUES ​ ​ ​ ​ ​ ​ ​ ​ ​ ​ ​ ​ ​ Asset-Based ​ $ 565,621 ​ $ 585,290 $ 1,631,348 $ 1,626,644 ​ ArcBest ​ 199,758 ​ 205,449 ​ 554,135 ​ 587,369 ​ FleetNet ​ 53,976 ​ 50,494 ​ 158,957 ​ 145,045 ​ Other and eliminations ​ (31,792) ​ (15,075) ​ (73,548) ​ (39,549) ​ Total consolidated revenues $ 787,563 $ 826,158 $ 2,270,892 $ 2,319,509 ​ ​ ​ ​ ​ ​ ​ ​ ​ ​ ​ ​ ​ ​ ​ OPERATING EXPENSES ​ ​ ​ ​ ​ ​ ​ ​ ​ ​ ​ ​ ​ Asset-Based ​ ​ ​ ​ ​ ​ ​ ​ ​ ​ ​ ​ ​ Salaries, wages, and benefits ​ $ 296,503 ​ $ 292,082 $ 873,795 $ 848,611 ​ Fuel, supplies, and expenses (1) ​ 65,738 ​ 63,936 ​ 195,502 ​ 191,163 ​ Operating taxes and licenses ​ 12,865 ​ 12,261 ​ 37,477 ​ 35,927 ​ Insurance ​ 7,646 ​ 9,448 ​ 23,235 ​ 24,055 ​ Communications and utilities ​ 5,064 ​ 4,308 ​ 14,181 ​ 12,964 ​ Depreciation and amortization ​ 23,776 ​ 22,200 ​ 66,370 ​ 64,492 ​ Rents and purchased transportation ​ 61,102 ​ 70,946 ​ 167,234 ​ 180,332 ​ Shared services (1) ​ ​ 56,031 ​ ​ 57,472 ​ ​ 161,664 ​ ​ 158,042 ​ Multiemployer pension fund withdrawal liability charge (2) ​ ​ — ​ ​ — ​ ​ — ​ ​ 37,922 ​ Gain on sale of property and equipment ​ (82) ​ (123) ​ (1,703) ​ (522) ​ Innovative technology costs (1)(3) ​ 4,664 ​ 1,080 ​ 9,200 ​ 2,947 ​ Other (1) ​ 592 ​ 1,530 ​ 2,878 ​ 3,778 ​ Total Asset-Based ​ 533,899 ​ 535,140 ​ ​ 1,549,833 ​ ​ 1,559,711 ​ ​ ​ ​ ​ ​ ​ ​ ​ ​ ​ ​ ​ ​ ​ ArcBest ​ ​ ​ ​ ​ ​ ​ ​ ​ ​ ​ ​ ​ Purchased transportation ​ 164,521 ​ 164,322 ​ 452,178 ​ 475,614 ​ Supplies and expenses ​ 2,780 ​ 3,522 ​ 8,412 ​ 10,290 ​ Depreciation and amortization ​ 2,607 ​ 3,558 ​ 8,813 ​ 10,563 ​ Shared services ​ ​ 25,032 ​ ​ 23,453 ​ ​ 71,204 ​ ​ 68,857 ​ Other ​ ​ 2,366 ​ 2,546 ​ ​ 7,224 ​ ​ 6,973 ​ Restructuring costs (4) ​ ​ — ​ — ​ ​ — ​ ​ 152 ​ Gain on sale of subsidiaries (5) ​ ​ — ​ ​ (1,945) ​ ​ — ​ ​ (1,945) ​ Total ArcBest ​ 197,306 ​ 195,456 ​ 547,831 ​ 570,504 ​ ​ ​ ​ ​ ​ ​ ​ ​ ​ ​ ​ ​ FleetNet ​ 52,805 ​ 49,406 ​ 155,272 ​ 141,407 ​ Other and eliminations ​ (27,655) ​ (9,899) (57,043) ​ (24,049) ​ Total consolidated operating expenses ​ $ 756,355 ​ $ 770,103 ​ $ 2,195,893 ​ $ 2,247,573 ​ ​ (1) As previously discussed in this Note, the presentation of Asset-Based segment expenses was modified in third quarter 2019 to present innovative technology costs as a separate operating expense line item. Certain reclassifications have been made to the prior period operating segment expenses to conform to the current year presentation. (2) The nine months ended September 30, 2018 includes a one-time $37.9 million pre-tax charge ABF Freight recorded in second quarter 2018 for the multiemployer pension plan withdrawal liability resulting from the transition agreement with the New England Pension Fund. (3) Represents costs associated with the freight handling pilot test program at ABF Freight previously discussed in this Note. (4) Restructuring costs relate to the realignment of the Company’s corporate structure as further described in Note N to the consolidated financial statements in Item 8 of the Company’s 2018 Annual Report on Form 10-K. (5) Gain recognized in the 2018 periods relates to the sale of the ArcBest segment’s military moving businesses in December 2017. ​ ​ ​ ​ ​ ​ ​ ​ ​ ​ ​ ​ ​ ​ ​ ​ ​ Three Months Ended ​ Nine Months Ended ​ ​ September 30 ​ September 30 ​ ​ 2019 2018 2019 2018 ​ ​ (in thousands) OPERATING INCOME ​ ​ ​ ​ ​ ​ ​ ​ ​ ​ ​ ​ ​ Asset-Based ​ $ 31,722 ​ $ 50,150 ​ $ 81,515 ​ $ 66,933 ​ ArcBest ​ 2,452 ​ 9,993 ​ 6,304 ​ 16,865 ​ FleetNet ​ 1,171 ​ 1,088 ​ 3,685 ​ 3,638 ​ Other and eliminations ​ (4,137) ​ (5,176) ​ (16,505) ​ (15,500) ​ Total consolidated operating income ​ $ 31,208 ​ $ 56,055 ​ $ 74,999 ​ $ 71,936 ​ ​ ​ ​ ​ ​ ​ ​ ​ ​ ​ ​ ​ ​ ​ OTHER INCOME (COSTS) ​ ​ ​ ​ ​ ​ ​ ​ ​ ​ ​ ​ ​ Interest and dividend income ​ $ 1,768 ​ $ 1,120 ​ $ 4,862 ​ $ 2,360 ​ Interest and other related financing costs ​ (2,900) ​ (2,470) ​ (8,593) ​ (6,542) ​ Other, net (1) ​ (6,734) ​ (714) ​ (7,770) ​ (4,038) ​ Total other income (costs) ​ (7,866) ​ (2,064) ​ (11,501) ​ (8,220) ​ INCOME BEFORE INCOME TAXES ​ $ 23,342 ​ $ 53,991 ​ $ 63,498 ​ $ 63,716 ​ ​ (1) Includes the components of net periodic benefit cost other than service cost related to the Company’s nonunion pension, SBP, and postretirement plans (see Note G) and proceeds and changes in cash surrender value of life insurance policies. The three and nine months ended September 30, 2019 include a noncash pension termination expense related to an amount which was stranded in accumulated other comprehensive loss until the pension benefit obligation was settled upon plan termination (see Note G). ​ ​ The following table presents operating expenses by category on a consolidated basis: ​ ​ ​ ​ ​ ​ ​ ​ ​ ​ ​ ​ ​ ​ ​ ​ Three Months Ended ​ Nine Months Ended ​ ​ September 30 ​ September 30 ​ ​ 2019 2018 2019 2018 ​ (in thousands) ​ OPERATING EXPENSES ​ ​ ​ ​ ​ ​ ​ ​ ​ ​ ​ ​ ​ Salaries, wages, and benefits ​ $ 363,902 ​ $ 363,348 ​ $ 1,068,685 ​ $ 1,048,018 ​ Rents, purchased transportation, and other costs of services ​ 249,110 ​ 265,042 ​ 706,200 ​ 742,338 ​ Fuel, supplies, and expenses ​ 81,023 ​ 82,188 ​ 241,059 ​ 245,718 ​ Depreciation and amortization (1) ​ 29,361 ​ 28,026 ​ 83,332 ​ 81,699 ​ Other ​ 32,959 ​ 31,449 ​ 96,617 ​ 91,112 ​ Multiemployer pension fund withdrawal liability charge (2) ​ ​ — ​ ​ — ​ ​ — ​ ​ 37,922 ​ Restructuring costs (3) ​ — ​ 50 ​ — ​ 766 ​ ​ ​ $ 756,355 ​ $ 770,103 ​ $ 2,195,893 ​ $ 2,247,573 ​ (1) Includes amortization of intangible assets. (2) ABF Freight recorded a one-time charge in second quarter 2018 for the multiemployer pension plan withdrawal liability resulting from the transition agreement with the New England Teamsters and Trucking Industry Pension Fund. (3) Restructuring costs relate to the realignment of the Company’s corporate structure as further described in Note N to the consolidated financial statements in Item 8 of the Company’s 2018 Annual Report on Form 10-K.</t>
  </si>
  <si>
    <t>ORGANIZATION AND DESCRIPTION OF THE BUSINESS AND FINANCIAL STATEMENT PRESENTATION (Organization) (Details)</t>
  </si>
  <si>
    <t>Sep. 30, 2019segment</t>
  </si>
  <si>
    <t>Organization and description of business</t>
  </si>
  <si>
    <t>Number of reportable operating segments</t>
  </si>
  <si>
    <t>Asset-Based</t>
  </si>
  <si>
    <t>Percentage of the Company's revenues, before other revenues and intercompany eliminations, represented by the Asset-Based segment</t>
  </si>
  <si>
    <t>69.00%</t>
  </si>
  <si>
    <t>Asset-Based | Unionized employees concentration risk | Number of employees</t>
  </si>
  <si>
    <t>Percentage of Asset-Based segment employees covered under collective bargaining agreement with the IBT</t>
  </si>
  <si>
    <t>82.00%</t>
  </si>
  <si>
    <t>ORGANIZATION AND DESCRIPTION OF THE BUSINESS AND FINANCIAL STATEMENT PRESENTATION (Leases) (Details) - USD ($) $ in Thousands</t>
  </si>
  <si>
    <t>Jan. 01, 2019</t>
  </si>
  <si>
    <t>Adopted Accounting Pronouncements</t>
  </si>
  <si>
    <t>Operating right-of-use assets</t>
  </si>
  <si>
    <t>Lease liability</t>
  </si>
  <si>
    <t>Lease, Practical Expedients, Package</t>
  </si>
  <si>
    <t>ASC Topic 842, Leases</t>
  </si>
  <si>
    <t>Change in Accounting Principle, Accounting Standards Update, Adopted</t>
  </si>
  <si>
    <t>Change in Accounting Principle, Accounting Standards Update, Transition Option Elected</t>
  </si>
  <si>
    <t>Modified Retrospective</t>
  </si>
  <si>
    <t>ASC Topic 842, Leases | Adjustment</t>
  </si>
  <si>
    <t>FINANCIAL INSTRUMENTS AND FAIR VALUE MEASUREMENTS (Cash and Cash Equivalents and Short-term Investments) (Details) - USD ($) $ in Thousands</t>
  </si>
  <si>
    <t>Fair value disclosure</t>
  </si>
  <si>
    <t>Concentrations of Credit Risk of Financial Instruments</t>
  </si>
  <si>
    <t>Cash, cash equivalents and short-term investments not FDIC-insured</t>
  </si>
  <si>
    <t>Cash deposits</t>
  </si>
  <si>
    <t>Variable rate demand notes</t>
  </si>
  <si>
    <t>Money market funds</t>
  </si>
  <si>
    <t>Certificates of deposit</t>
  </si>
  <si>
    <t>U.S. Treasury securities</t>
  </si>
  <si>
    <t>FINANCIAL INSTRUMENTS AND FAIR VALUE MEASUREMENTS (Debt) (Details) - USD ($) $ in Thousands</t>
  </si>
  <si>
    <t>Carrying Value</t>
  </si>
  <si>
    <t>Debt obligations</t>
  </si>
  <si>
    <t>Fair Value</t>
  </si>
  <si>
    <t>Credit Facility | Level 2 | Carrying Value</t>
  </si>
  <si>
    <t>Credit Facility | Level 2 | Fair Value</t>
  </si>
  <si>
    <t>Accounts receivable securitization borrowings | Level 2 | Carrying Value</t>
  </si>
  <si>
    <t>Accounts receivable securitization borrowings | Level 2 | Fair Value</t>
  </si>
  <si>
    <t>Notes payable | Level 2 | Carrying Value</t>
  </si>
  <si>
    <t>Notes payable | Level 2 | Fair Value</t>
  </si>
  <si>
    <t>FINANCIAL INSTRUMENTS AND FAIR VALUE MEASUREMENTS (Assets and Liabilities) (Details) - Recurring basis - USD ($) $ in Thousands</t>
  </si>
  <si>
    <t>Assets:</t>
  </si>
  <si>
    <t>Assets</t>
  </si>
  <si>
    <t>Other long-term assets</t>
  </si>
  <si>
    <t>Equity, bond, and money market mutual funds held in trust related to the Voluntary Savings Plan</t>
  </si>
  <si>
    <t>Interest rate swaps</t>
  </si>
  <si>
    <t>Liabilities:</t>
  </si>
  <si>
    <t>Contingent consideration</t>
  </si>
  <si>
    <t>Other long-term liabilities</t>
  </si>
  <si>
    <t>Interest rate swap</t>
  </si>
  <si>
    <t>Level 1</t>
  </si>
  <si>
    <t>Level 1 | Cash and cash equivalents</t>
  </si>
  <si>
    <t>Level 1 | Other long-term assets</t>
  </si>
  <si>
    <t>Level 2</t>
  </si>
  <si>
    <t>Level 2 | Other long-term assets</t>
  </si>
  <si>
    <t>Level 2 | Other long-term liabilities</t>
  </si>
  <si>
    <t>Level 3 | Accrued expenses</t>
  </si>
  <si>
    <t>GOODWILL AND INTANGIBLE ASSETS (Goodwill) (Details) - USD ($) $ in Thousands</t>
  </si>
  <si>
    <t>Goodwill by reportable operating segment</t>
  </si>
  <si>
    <t>Goodwill</t>
  </si>
  <si>
    <t>ArcBest</t>
  </si>
  <si>
    <t>FleetNet</t>
  </si>
  <si>
    <t>GOODWILL AND INTANGIBLE ASSETS (Intangible) (Details) - USD ($) $ in Thousands</t>
  </si>
  <si>
    <t>Finite-lived intangible assets</t>
  </si>
  <si>
    <t>Weighted Average Amortization Period</t>
  </si>
  <si>
    <t>14 years</t>
  </si>
  <si>
    <t>Cost</t>
  </si>
  <si>
    <t>Accumulated Amortization</t>
  </si>
  <si>
    <t>Net Value</t>
  </si>
  <si>
    <t>Total intangible assets</t>
  </si>
  <si>
    <t>Trade name</t>
  </si>
  <si>
    <t>Indefinite-lived intangible assets</t>
  </si>
  <si>
    <t>Customer relationships</t>
  </si>
  <si>
    <t>Other intangible assets</t>
  </si>
  <si>
    <t>9 years</t>
  </si>
  <si>
    <t>GOODWILL AND INTANGIBLE ASSETS (Amortization) (Details) - USD ($) $ in Thousands</t>
  </si>
  <si>
    <t>Future amortization for intangible assets</t>
  </si>
  <si>
    <t>Remainder of 2019</t>
  </si>
  <si>
    <t>2020</t>
  </si>
  <si>
    <t>2021</t>
  </si>
  <si>
    <t>2022</t>
  </si>
  <si>
    <t>2023</t>
  </si>
  <si>
    <t>Thereafter</t>
  </si>
  <si>
    <t>INCOME TAXES (Tax Reform Act) (Details) - USD ($) $ in Thousands</t>
  </si>
  <si>
    <t>2 Months Ended</t>
  </si>
  <si>
    <t>7 Months Ended</t>
  </si>
  <si>
    <t>12 Months Ended</t>
  </si>
  <si>
    <t>Feb. 28, 2018</t>
  </si>
  <si>
    <t>Dec. 31, 2017</t>
  </si>
  <si>
    <t>Impact of Tax Reform Act</t>
  </si>
  <si>
    <t>Statutory federal rate (as a percent)</t>
  </si>
  <si>
    <t>32.74%</t>
  </si>
  <si>
    <t>21.00%</t>
  </si>
  <si>
    <t>35.00%</t>
  </si>
  <si>
    <t>Reduction of deferred tax liabilities due to Tax Reform Act</t>
  </si>
  <si>
    <t>Tax benefit for change in accumulated other comprehensive income for noncash pension settlement expense</t>
  </si>
  <si>
    <t>State tax, low end of range of rate (as a percent)</t>
  </si>
  <si>
    <t>6.00%</t>
  </si>
  <si>
    <t>State tax, high end of range of rate (as a percent)</t>
  </si>
  <si>
    <t>6.50%</t>
  </si>
  <si>
    <t>Effective tax rate (as a percent)</t>
  </si>
  <si>
    <t>30.30%</t>
  </si>
  <si>
    <t>24.50%</t>
  </si>
  <si>
    <t>28.30%</t>
  </si>
  <si>
    <t>18.40%</t>
  </si>
  <si>
    <t>Provisional reduction in current income tax expense due Tax Reform Act reflecting use of fiscal year rather than calendar year federal income tax filing</t>
  </si>
  <si>
    <t>Alternative fuel tax credit</t>
  </si>
  <si>
    <t>Maximum</t>
  </si>
  <si>
    <t>INCOME TAXES (Allowance) (Details) - USD ($) $ in Millions</t>
  </si>
  <si>
    <t>Deferred tax assets:</t>
  </si>
  <si>
    <t>Valuation allowance</t>
  </si>
  <si>
    <t>INCOME TAXES (Uncertain Tax Positions) (Details) - USD ($) $ in Millions</t>
  </si>
  <si>
    <t>Reserve for uncertain tax positions</t>
  </si>
  <si>
    <t>INCOME TAXES (Deferred taxes) (Details) - ASC Topic 842, Leases - Adjustment $ in Millions</t>
  </si>
  <si>
    <t>Mar. 31, 2019USD ($)</t>
  </si>
  <si>
    <t>Deferred tax assets</t>
  </si>
  <si>
    <t>Deferred tax liabilities</t>
  </si>
  <si>
    <t>INCOME TAXES (Taxes Paid) (Details) - USD ($) $ in Millions</t>
  </si>
  <si>
    <t>Income taxes paid (in dollars)</t>
  </si>
  <si>
    <t>Income tax refunds received (in dollars)</t>
  </si>
  <si>
    <t>LEASES (Lease terms) (Details) - Maximum</t>
  </si>
  <si>
    <t>Operating leases</t>
  </si>
  <si>
    <t>Remaining lease term</t>
  </si>
  <si>
    <t>10 years</t>
  </si>
  <si>
    <t>Operating lease, renewal term</t>
  </si>
  <si>
    <t>5 years</t>
  </si>
  <si>
    <t>Option to terminate lease, period</t>
  </si>
  <si>
    <t>3 years</t>
  </si>
  <si>
    <t>LEASES (Components of Lease Expense) (Details) - USD ($) $ in Thousands</t>
  </si>
  <si>
    <t>Operating lease expense</t>
  </si>
  <si>
    <t>Variable lease expense</t>
  </si>
  <si>
    <t>Sublease income</t>
  </si>
  <si>
    <t>Total operating lease expense</t>
  </si>
  <si>
    <t>Rental expense for operating leases</t>
  </si>
  <si>
    <t>LEASES (Cash flows) (Details) $ in Thousands</t>
  </si>
  <si>
    <t>Sep. 30, 2019USD ($)</t>
  </si>
  <si>
    <t>Noncash change in operating right-of-use assets</t>
  </si>
  <si>
    <t>Change in operating lease liabilities</t>
  </si>
  <si>
    <t>Operating right-use-of-assets and lease liabilities, net</t>
  </si>
  <si>
    <t>Cash paid for amounts included in the measurement of operating lease liabilities</t>
  </si>
  <si>
    <t>LEASES (Supplemental Balance Sheet Information) (Details) $ in Thousands</t>
  </si>
  <si>
    <t>Operating right-of-use assets (long-term)</t>
  </si>
  <si>
    <t>Operating lease liabilities (current)</t>
  </si>
  <si>
    <t>Operating lease liabilities (long-term)</t>
  </si>
  <si>
    <t>Total operating lease liabilities</t>
  </si>
  <si>
    <t>Weighted average remaining lease term (in years)</t>
  </si>
  <si>
    <t>5 years 4 months 24 days</t>
  </si>
  <si>
    <t>Weighted average discount rate</t>
  </si>
  <si>
    <t>3.88%</t>
  </si>
  <si>
    <t>Land and Structures</t>
  </si>
  <si>
    <t>Equipment and Others</t>
  </si>
  <si>
    <t>LEASES (Maturities of Operating Lease Liabilities - 2019) (Details) $ in Thousands</t>
  </si>
  <si>
    <t>Maturities of operating lease liabilities</t>
  </si>
  <si>
    <t>Total lease payments</t>
  </si>
  <si>
    <t>Less imputed interest</t>
  </si>
  <si>
    <t>Future minimum payments for leases that have not yet commenced</t>
  </si>
  <si>
    <t>Lease term for lease commitments that have not yet commenced</t>
  </si>
  <si>
    <t>12 years</t>
  </si>
  <si>
    <t>LEASES (Maturities of Operating Lease Liabilities - 2018) (Details) $ in Thousands</t>
  </si>
  <si>
    <t>Dec. 31, 2018USD ($)</t>
  </si>
  <si>
    <t>Future minimum payments for leases not yet commenced</t>
  </si>
  <si>
    <t>LONG-TERM DEBT AND FINANCING ARRANGEMENTS (Summary) (Details) - USD ($) $ in Thousands</t>
  </si>
  <si>
    <t>Long-term debt obligations</t>
  </si>
  <si>
    <t>Long-term debt</t>
  </si>
  <si>
    <t>Less current portion</t>
  </si>
  <si>
    <t>Long-term debt, less current portion</t>
  </si>
  <si>
    <t>Payments under long-term debt obligations</t>
  </si>
  <si>
    <t>Due in one year or less</t>
  </si>
  <si>
    <t>Due after one year through two years</t>
  </si>
  <si>
    <t>Due after two years through three years</t>
  </si>
  <si>
    <t>Due after three years through four years</t>
  </si>
  <si>
    <t>Due after four years through five years</t>
  </si>
  <si>
    <t>Due after five years</t>
  </si>
  <si>
    <t>Total payments</t>
  </si>
  <si>
    <t>Less amounts representing interest</t>
  </si>
  <si>
    <t>Credit Facility</t>
  </si>
  <si>
    <t>Interest rate (as a percent)</t>
  </si>
  <si>
    <t>3.20%</t>
  </si>
  <si>
    <t>Credit Facility | Interest rate swap agreement</t>
  </si>
  <si>
    <t>Amount of borrowings covered by the interest rate swap</t>
  </si>
  <si>
    <t>Effective fixed interest rate on hedged borrowings (as a percent)</t>
  </si>
  <si>
    <t>2.98%</t>
  </si>
  <si>
    <t>3.10%</t>
  </si>
  <si>
    <t>Accounts receivable securitization borrowings</t>
  </si>
  <si>
    <t>3.00%</t>
  </si>
  <si>
    <t>Notes payable</t>
  </si>
  <si>
    <t>Weighted-average interest rate (as a percent)</t>
  </si>
  <si>
    <t>3.40%</t>
  </si>
  <si>
    <t>Finance lease obligations</t>
  </si>
  <si>
    <t>5.30%</t>
  </si>
  <si>
    <t>LONG-TERM DEBT AND FINANCING ARRANGEMENTS (Assets Sec) (Details) - USD ($) $ in Thousands</t>
  </si>
  <si>
    <t>Financing Arrangements</t>
  </si>
  <si>
    <t>Total assets securing notes payable or held under finance leases</t>
  </si>
  <si>
    <t>Less accumulated depreciation and amortization</t>
  </si>
  <si>
    <t>Net assets securing notes payable or held under finance leases</t>
  </si>
  <si>
    <t>Land and structures (service centers)</t>
  </si>
  <si>
    <t>LONG-TERM DEBT AND FINANCING ARRANGEMENTS (Financing arrangements - Credit Facility) (Details) - USD ($) $ in Millions</t>
  </si>
  <si>
    <t>Aug. 31, 2019</t>
  </si>
  <si>
    <t>Maximum borrowing capacity</t>
  </si>
  <si>
    <t>Additional borrowing capacity that may be requested</t>
  </si>
  <si>
    <t>Remaining borrowing capacity</t>
  </si>
  <si>
    <t>Swing Line Facility</t>
  </si>
  <si>
    <t>Letters of Credit, Sub-Facility</t>
  </si>
  <si>
    <t>LONG-TERM DEBT AND FINANCING ARRANGEMENTS (Financing arrangements - Interest rate swaps) (Details) - USD ($) $ in Millions</t>
  </si>
  <si>
    <t>1 Months Ended</t>
  </si>
  <si>
    <t>Nov. 30, 2014</t>
  </si>
  <si>
    <t>Jun. 30, 2017</t>
  </si>
  <si>
    <t>Interest rate swap agreement</t>
  </si>
  <si>
    <t>Term of swap agreement</t>
  </si>
  <si>
    <t>Notional amount</t>
  </si>
  <si>
    <t>Fixed interest rate payments (as a percent)</t>
  </si>
  <si>
    <t>1.85%</t>
  </si>
  <si>
    <t>Interest rate swap agreement | Other long-term assets</t>
  </si>
  <si>
    <t>Fair value of interest rate swap, asset</t>
  </si>
  <si>
    <t>Interest rate swap agreement | Other long-term assets | Maximum</t>
  </si>
  <si>
    <t>Interest rate swap agreement | Credit Facility</t>
  </si>
  <si>
    <t>Forward-starting interest rate swap agreement</t>
  </si>
  <si>
    <t>1.99%</t>
  </si>
  <si>
    <t>Forward-starting interest rate swap agreement | Other long-term liabilities</t>
  </si>
  <si>
    <t>Fair value of interest rate swap, liability</t>
  </si>
  <si>
    <t>Forward-starting interest rate swap agreement | Other long-term assets</t>
  </si>
  <si>
    <t>Forward-starting interest rate swap agreement | Credit Facility</t>
  </si>
  <si>
    <t>3.12%</t>
  </si>
  <si>
    <t>LONG-TERM DEBT AND FINANCING ARRANGEMENTS (Financing arrangements - Securitization program) (Details) - Accounts receivable securitization borrowings $ in Millions</t>
  </si>
  <si>
    <t>Amount outstanding</t>
  </si>
  <si>
    <t>Outstanding letters of credit</t>
  </si>
  <si>
    <t>LONG-TERM DEBT AND FINANCING ARRANGEMENTS (Financing arrangements - Letters of credit &amp; Surety bonds) (Details) $ in Millions</t>
  </si>
  <si>
    <t>Letter of Credit Agreements</t>
  </si>
  <si>
    <t>Surety bonds</t>
  </si>
  <si>
    <t>Outstanding surety bonds under uncollateralized bond programs</t>
  </si>
  <si>
    <t>LONG-TERM DEBT AND FINANCING ARRANGEMENTS (Financing arrangements - Notes payable) (Details) - Promissory note arrangements - USD ($) $ in Millions</t>
  </si>
  <si>
    <t>Revenue equipment, other equipment and software</t>
  </si>
  <si>
    <t>Assets financed during the period under promissory note arrangements</t>
  </si>
  <si>
    <t>Subsequent Event | Revenue equipment and software</t>
  </si>
  <si>
    <t>PENSION AND OTHER POSTRETIREMENT BENEFIT PLANS (Components of cost) (Details) - USD ($) $ in Thousands</t>
  </si>
  <si>
    <t>Components of net periodic benefit cost</t>
  </si>
  <si>
    <t>Pension settlement expense</t>
  </si>
  <si>
    <t>Noncash charge to pension settlement expense</t>
  </si>
  <si>
    <t>Nonunion Defined Benefit Pension Plan</t>
  </si>
  <si>
    <t>Interest cost</t>
  </si>
  <si>
    <t>Expected return on plan assets</t>
  </si>
  <si>
    <t>Amortization of net actuarial loss</t>
  </si>
  <si>
    <t>Net periodic benefit cost</t>
  </si>
  <si>
    <t>Supplemental Benefit Plan</t>
  </si>
  <si>
    <t>Postretirement Health Benefit Plan</t>
  </si>
  <si>
    <t>Service cost</t>
  </si>
  <si>
    <t>Amortization of prior service credit</t>
  </si>
  <si>
    <t>PENSION AND OTHER POSTRETIREMENT BENEFIT PLANS (Nonunion) (Details) $ in Thousands</t>
  </si>
  <si>
    <t>6 Months Ended</t>
  </si>
  <si>
    <t>Sep. 30, 2019USD ($)planperson</t>
  </si>
  <si>
    <t>Mar. 31, 2019</t>
  </si>
  <si>
    <t>Sep. 30, 2018USD ($)</t>
  </si>
  <si>
    <t>Pension and other postretirement benefit plans</t>
  </si>
  <si>
    <t>Pension settlement expense, net of tax</t>
  </si>
  <si>
    <t>Number of plan participants for which vested pension benefits were settled | person</t>
  </si>
  <si>
    <t>Number of plan participants for which benefit obligation was transferred to PBGC. | plan</t>
  </si>
  <si>
    <t>Lump-sum distributions</t>
  </si>
  <si>
    <t>Nonparticipating annuity contract purchase price</t>
  </si>
  <si>
    <t>Payment to purchase annuity contract</t>
  </si>
  <si>
    <t>Transfer of remaining obligation to PGBC</t>
  </si>
  <si>
    <t>Employer contributions</t>
  </si>
  <si>
    <t>Expected return on plan assets (as a percent)</t>
  </si>
  <si>
    <t>1.40%</t>
  </si>
  <si>
    <t>0.00%</t>
  </si>
  <si>
    <t>PENSION AND OTHER POSTRETIREMENT BENEFIT PLANS (Funded status) (Details) - Nonunion Defined Benefit Pension Plan - USD ($) $ in Thousands</t>
  </si>
  <si>
    <t>Change in benefit obligations</t>
  </si>
  <si>
    <t>Benefit obligations at beginning of period</t>
  </si>
  <si>
    <t>Actuarial loss</t>
  </si>
  <si>
    <t>Benefits paid</t>
  </si>
  <si>
    <t>Change in plan assets</t>
  </si>
  <si>
    <t>Fair value of plan assets at beginning of period</t>
  </si>
  <si>
    <t>Actual return on plan assets</t>
  </si>
  <si>
    <t>Fair value of plan assets at end of period</t>
  </si>
  <si>
    <t>Funded status at period end</t>
  </si>
  <si>
    <t>PENSION AND OTHER POSTRETIREMENT BENEFIT PLANS (Multiemployer Plans) (Details) $ in Thousands</t>
  </si>
  <si>
    <t>Sep. 30, 2019USD ($)plan</t>
  </si>
  <si>
    <t>Jun. 30, 2018USD ($)</t>
  </si>
  <si>
    <t>Jan. 01, 2018</t>
  </si>
  <si>
    <t>Multiemployer Plans</t>
  </si>
  <si>
    <t>Multiemployer pension fund withdrawal liability charge (pre-tax)</t>
  </si>
  <si>
    <t>Multiemployer pension plans | Asset-Based</t>
  </si>
  <si>
    <t>Number of multiemployer plans to which ABF Freight currently contributes | plan</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Multiemployer pension plans | Central States Pension Plan | Asset-Based</t>
  </si>
  <si>
    <t>Approximate proportion of multiemployer pension plan contributions (as a percent)</t>
  </si>
  <si>
    <t>50.00%</t>
  </si>
  <si>
    <t>Actuarially certified projected funded percentage of multiemployer pension plan</t>
  </si>
  <si>
    <t>27.20%</t>
  </si>
  <si>
    <t>Multiemployer pension plans | New England Pension Fund | Asset-Based</t>
  </si>
  <si>
    <t>Initial lump sum payment of withdrawal liability</t>
  </si>
  <si>
    <t>Aggregate present value of monthly payments</t>
  </si>
  <si>
    <t>Withdrawal liability monthly payments period (in years)</t>
  </si>
  <si>
    <t>23 years</t>
  </si>
  <si>
    <t>Outstanding withdrawal liability</t>
  </si>
  <si>
    <t>Fair value of withdrawal obligation</t>
  </si>
  <si>
    <t>Discount rate using 20-year U.S. Treasury (as a percent)</t>
  </si>
  <si>
    <t>Multiemployer pension plans | New England Pension Fund | Asset-Based | Accrued expenses</t>
  </si>
  <si>
    <t>Multiemployer pension plans | New England Pension Fund | Asset-Based | Other long-term liabilities</t>
  </si>
  <si>
    <t>STOCKHOLDERS' EQUITY (AOCI) (Details) - USD ($) $ in Thousands</t>
  </si>
  <si>
    <t>Jun. 30, 2019</t>
  </si>
  <si>
    <t>Jun. 30, 2018</t>
  </si>
  <si>
    <t>Mar. 31, 2018</t>
  </si>
  <si>
    <t>Total after-tax amount</t>
  </si>
  <si>
    <t>Total pre-tax amount</t>
  </si>
  <si>
    <t>Unrecognized Net Periodic Benefit Costs</t>
  </si>
  <si>
    <t>Interest Rate Swap, 2019</t>
  </si>
  <si>
    <t>Interest Rate Swap, 2018</t>
  </si>
  <si>
    <t>Foreign Currency Translation</t>
  </si>
  <si>
    <t>STOCKHOLDERS' EQUITY (AOCI comp) (Details) - USD ($) $ in Thousands</t>
  </si>
  <si>
    <t>Changes in accumulated other comprehensive loss, net of tax, by component</t>
  </si>
  <si>
    <t>Balances</t>
  </si>
  <si>
    <t>Adjustment to beginning balance of accumulated other comprehensive loss for adoption of accounting standard</t>
  </si>
  <si>
    <t>Other comprehensive income (loss) before reclassifications</t>
  </si>
  <si>
    <t>Amounts reclassified from accumulated other comprehensive loss</t>
  </si>
  <si>
    <t>STOCKHOLDERS' EQUITY (Reclass) (Details) - USD ($) $ in Thousands</t>
  </si>
  <si>
    <t>Significant reclassifications out of accumulated other comprehensive loss by component</t>
  </si>
  <si>
    <t>Total, pre-tax</t>
  </si>
  <si>
    <t>Tax benefit</t>
  </si>
  <si>
    <t>Total, net of tax</t>
  </si>
  <si>
    <t>Unrecognized Net Periodic Benefit Costs | Nonunion Defined Benefit Pension Plan</t>
  </si>
  <si>
    <t>Amortization of net actuarial loss | Nonunion Defined Benefit Pension Plan</t>
  </si>
  <si>
    <t>Pension settlement expense, including termination expense | Nonunion Defined Benefit Pension Plan</t>
  </si>
  <si>
    <t>Pension termination expense | Nonunion Defined Benefit Pension Plan</t>
  </si>
  <si>
    <t>STOCKHOLDERS' EQUITY (Dividends) (Details) - USD ($) $ / shares in Units, $ in Thousands</t>
  </si>
  <si>
    <t>Oct. 29, 2019</t>
  </si>
  <si>
    <t>Dividends on Common Stock</t>
  </si>
  <si>
    <t>Dividends declared (in dollars per share)</t>
  </si>
  <si>
    <t>Dividend Amount</t>
  </si>
  <si>
    <t>Subsequent Event</t>
  </si>
  <si>
    <t>STOCKHOLDERS' EQUITY (Treasury Stock) (Details) - USD ($) $ in Thousands</t>
  </si>
  <si>
    <t>Aggregate cost of shares repurchased during the period</t>
  </si>
  <si>
    <t>Treasury stock (in shares)</t>
  </si>
  <si>
    <t>Stock Repurchase Program</t>
  </si>
  <si>
    <t>Number of shares repurchased during the period</t>
  </si>
  <si>
    <t>Amount available for repurchase</t>
  </si>
  <si>
    <t>SHARE-BASED COMPENSATION (Details) - $ / shares</t>
  </si>
  <si>
    <t>Apr. 30, 2019</t>
  </si>
  <si>
    <t>Share-based compensation</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Concentrations) (Details)</t>
  </si>
  <si>
    <t>Revenues | Customer concentration risk | Asset-Based and ArcBest segments | FleetNet</t>
  </si>
  <si>
    <t>Concentrations</t>
  </si>
  <si>
    <t>Concentration Risk, Percentage</t>
  </si>
  <si>
    <t>19.00%</t>
  </si>
  <si>
    <t>17.00%</t>
  </si>
  <si>
    <t>4.00%</t>
  </si>
  <si>
    <t>OPERATING SEGMENT DATA - (Rev and Expenses) (Details) - USD ($) $ in Thousands</t>
  </si>
  <si>
    <t>Revenues</t>
  </si>
  <si>
    <t>Salaries, wages, and benefits</t>
  </si>
  <si>
    <t>Fuel, supplies, and expenses</t>
  </si>
  <si>
    <t>Multiemployer pension fund withdrawal liability charge</t>
  </si>
  <si>
    <t>Restructuring costs</t>
  </si>
  <si>
    <t>Total consolidated operating expenses</t>
  </si>
  <si>
    <t>Operating Segments | Asset-Based</t>
  </si>
  <si>
    <t>Operating taxes and licenses</t>
  </si>
  <si>
    <t>Insurance</t>
  </si>
  <si>
    <t>Communications and utilities</t>
  </si>
  <si>
    <t>Rents and purchased transportation</t>
  </si>
  <si>
    <t>Shared services</t>
  </si>
  <si>
    <t>Innovative technology costs</t>
  </si>
  <si>
    <t>Operating Segments | ArcBest</t>
  </si>
  <si>
    <t>Purchased transportation</t>
  </si>
  <si>
    <t>Supplies and expenses</t>
  </si>
  <si>
    <t>Operating Segments | FleetNet</t>
  </si>
  <si>
    <t>Other and eliminations</t>
  </si>
  <si>
    <t>OPERATING SEGMENT DATA - (Operating Expenses) (Details) - USD ($) $ in Thousands</t>
  </si>
  <si>
    <t>Rents, purchased transportation, and other costs of services</t>
  </si>
  <si>
    <t>LEGAL PROCEEDINGS, ENVIRONMENTAL MATTERS, AND OTHER EVENTS (Environmental Matters) (Details) $ in Millions</t>
  </si>
  <si>
    <t>Sep. 30, 2019USD ($)tankstate</t>
  </si>
  <si>
    <t>Underground fuel storage tanks</t>
  </si>
  <si>
    <t>Environmental Matters</t>
  </si>
  <si>
    <t>Number of underground tanks where the company's subsidiaries store fuel for use in tractors and trucks | tank</t>
  </si>
  <si>
    <t>Number of states in which underground tanks are located | state</t>
  </si>
  <si>
    <t>Environmental cleanup costs | Accrued expenses</t>
  </si>
  <si>
    <t>Reserve for environmental contingencie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50690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5</v>
      </c>
      <c r="B1" s="2" t="s">
        <v>1</v>
      </c>
    </row>
    <row r="2" spans="1:2">
      <c r="B2" s="2" t="s">
        <v>2</v>
      </c>
    </row>
    <row r="3" spans="1:2">
      <c r="A3" s="3" t="s">
        <v>95</v>
      </c>
    </row>
    <row r="4" spans="1:2">
      <c r="A4" s="4" t="s">
        <v>95</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3838</v>
      </c>
      <c r="C3" s="6" t="n">
        <v>190186</v>
      </c>
    </row>
    <row r="4" spans="1:3">
      <c r="A4" s="4" t="s">
        <v>61</v>
      </c>
      <c r="B4" s="5" t="n">
        <v>124257</v>
      </c>
      <c r="C4" s="5" t="n">
        <v>106806</v>
      </c>
    </row>
    <row r="5" spans="1:3">
      <c r="A5" s="4" t="s">
        <v>62</v>
      </c>
      <c r="B5" s="5" t="n">
        <v>292935</v>
      </c>
      <c r="C5" s="5" t="n">
        <v>297051</v>
      </c>
    </row>
    <row r="6" spans="1:3">
      <c r="A6" s="4" t="s">
        <v>63</v>
      </c>
      <c r="B6" s="5" t="n">
        <v>18122</v>
      </c>
      <c r="C6" s="5" t="n">
        <v>19146</v>
      </c>
    </row>
    <row r="7" spans="1:3">
      <c r="A7" s="4" t="s">
        <v>64</v>
      </c>
      <c r="B7" s="5" t="n">
        <v>25365</v>
      </c>
      <c r="C7" s="5" t="n">
        <v>25304</v>
      </c>
    </row>
    <row r="8" spans="1:3">
      <c r="A8" s="4" t="s">
        <v>65</v>
      </c>
      <c r="B8" s="5" t="n">
        <v>8186</v>
      </c>
      <c r="C8" s="5" t="n">
        <v>1726</v>
      </c>
    </row>
    <row r="9" spans="1:3">
      <c r="A9" s="4" t="s">
        <v>66</v>
      </c>
      <c r="B9" s="5" t="n">
        <v>5285</v>
      </c>
      <c r="C9" s="5" t="n">
        <v>9007</v>
      </c>
    </row>
    <row r="10" spans="1:3">
      <c r="A10" s="4" t="s">
        <v>67</v>
      </c>
      <c r="B10" s="5" t="n">
        <v>657988</v>
      </c>
      <c r="C10" s="5" t="n">
        <v>649226</v>
      </c>
    </row>
    <row r="11" spans="1:3">
      <c r="A11" s="3" t="s">
        <v>68</v>
      </c>
    </row>
    <row r="12" spans="1:3">
      <c r="A12" s="4" t="s">
        <v>69</v>
      </c>
      <c r="B12" s="5" t="n">
        <v>339298</v>
      </c>
      <c r="C12" s="5" t="n">
        <v>339640</v>
      </c>
    </row>
    <row r="13" spans="1:3">
      <c r="A13" s="4" t="s">
        <v>70</v>
      </c>
      <c r="B13" s="5" t="n">
        <v>902289</v>
      </c>
      <c r="C13" s="5" t="n">
        <v>858251</v>
      </c>
    </row>
    <row r="14" spans="1:3">
      <c r="A14" s="4" t="s">
        <v>71</v>
      </c>
      <c r="B14" s="5" t="n">
        <v>229691</v>
      </c>
      <c r="C14" s="5" t="n">
        <v>199230</v>
      </c>
    </row>
    <row r="15" spans="1:3">
      <c r="A15" s="4" t="s">
        <v>72</v>
      </c>
      <c r="B15" s="5" t="n">
        <v>146789</v>
      </c>
      <c r="C15" s="5" t="n">
        <v>138517</v>
      </c>
    </row>
    <row r="16" spans="1:3">
      <c r="A16" s="4" t="s">
        <v>73</v>
      </c>
      <c r="B16" s="5" t="n">
        <v>10212</v>
      </c>
      <c r="C16" s="5" t="n">
        <v>9365</v>
      </c>
    </row>
    <row r="17" spans="1:3">
      <c r="A17" s="4" t="s">
        <v>74</v>
      </c>
      <c r="B17" s="5" t="n">
        <v>1628279</v>
      </c>
      <c r="C17" s="5" t="n">
        <v>1545003</v>
      </c>
    </row>
    <row r="18" spans="1:3">
      <c r="A18" s="4" t="s">
        <v>75</v>
      </c>
      <c r="B18" s="5" t="n">
        <v>948205</v>
      </c>
      <c r="C18" s="5" t="n">
        <v>913815</v>
      </c>
    </row>
    <row r="19" spans="1:3">
      <c r="A19" s="4" t="s">
        <v>76</v>
      </c>
      <c r="B19" s="5" t="n">
        <v>680074</v>
      </c>
      <c r="C19" s="5" t="n">
        <v>631188</v>
      </c>
    </row>
    <row r="20" spans="1:3">
      <c r="A20" s="4" t="s">
        <v>77</v>
      </c>
      <c r="B20" s="5" t="n">
        <v>108320</v>
      </c>
      <c r="C20" s="5" t="n">
        <v>108320</v>
      </c>
    </row>
    <row r="21" spans="1:3">
      <c r="A21" s="4" t="s">
        <v>78</v>
      </c>
      <c r="B21" s="5" t="n">
        <v>65583</v>
      </c>
      <c r="C21" s="5" t="n">
        <v>68949</v>
      </c>
    </row>
    <row r="22" spans="1:3">
      <c r="A22" s="4" t="s">
        <v>79</v>
      </c>
      <c r="B22" s="5" t="n">
        <v>67404</v>
      </c>
    </row>
    <row r="23" spans="1:3">
      <c r="A23" s="4" t="s">
        <v>80</v>
      </c>
      <c r="B23" s="5" t="n">
        <v>6128</v>
      </c>
      <c r="C23" s="5" t="n">
        <v>7468</v>
      </c>
    </row>
    <row r="24" spans="1:3">
      <c r="A24" s="4" t="s">
        <v>81</v>
      </c>
      <c r="B24" s="5" t="n">
        <v>85135</v>
      </c>
      <c r="C24" s="5" t="n">
        <v>74080</v>
      </c>
    </row>
    <row r="25" spans="1:3">
      <c r="A25" s="4" t="s">
        <v>82</v>
      </c>
      <c r="B25" s="5" t="n">
        <v>1670632</v>
      </c>
      <c r="C25" s="5" t="n">
        <v>1539231</v>
      </c>
    </row>
    <row r="26" spans="1:3">
      <c r="A26" s="3" t="s">
        <v>83</v>
      </c>
    </row>
    <row r="27" spans="1:3">
      <c r="A27" s="4" t="s">
        <v>84</v>
      </c>
      <c r="B27" s="5" t="n">
        <v>160054</v>
      </c>
      <c r="C27" s="5" t="n">
        <v>143785</v>
      </c>
    </row>
    <row r="28" spans="1:3">
      <c r="A28" s="4" t="s">
        <v>85</v>
      </c>
      <c r="B28" s="5" t="n">
        <v>198</v>
      </c>
      <c r="C28" s="5" t="n">
        <v>1688</v>
      </c>
    </row>
    <row r="29" spans="1:3">
      <c r="A29" s="4" t="s">
        <v>86</v>
      </c>
      <c r="B29" s="5" t="n">
        <v>234863</v>
      </c>
      <c r="C29" s="5" t="n">
        <v>243111</v>
      </c>
    </row>
    <row r="30" spans="1:3">
      <c r="A30" s="4" t="s">
        <v>87</v>
      </c>
      <c r="B30" s="5" t="n">
        <v>50197</v>
      </c>
      <c r="C30" s="5" t="n">
        <v>54075</v>
      </c>
    </row>
    <row r="31" spans="1:3">
      <c r="A31" s="4" t="s">
        <v>88</v>
      </c>
      <c r="B31" s="5" t="n">
        <v>18492</v>
      </c>
    </row>
    <row r="32" spans="1:3">
      <c r="A32" s="4" t="s">
        <v>89</v>
      </c>
      <c r="B32" s="5" t="n">
        <v>1921</v>
      </c>
      <c r="C32" s="5" t="n">
        <v>8659</v>
      </c>
    </row>
    <row r="33" spans="1:3">
      <c r="A33" s="4" t="s">
        <v>90</v>
      </c>
      <c r="B33" s="5" t="n">
        <v>465725</v>
      </c>
      <c r="C33" s="5" t="n">
        <v>451318</v>
      </c>
    </row>
    <row r="34" spans="1:3">
      <c r="A34" s="4" t="s">
        <v>91</v>
      </c>
      <c r="B34" s="5" t="n">
        <v>248223</v>
      </c>
      <c r="C34" s="5" t="n">
        <v>237600</v>
      </c>
    </row>
    <row r="35" spans="1:3">
      <c r="A35" s="4" t="s">
        <v>92</v>
      </c>
      <c r="B35" s="5" t="n">
        <v>52782</v>
      </c>
    </row>
    <row r="36" spans="1:3">
      <c r="A36" s="4" t="s">
        <v>93</v>
      </c>
      <c r="B36" s="5" t="n">
        <v>32059</v>
      </c>
      <c r="C36" s="5" t="n">
        <v>31504</v>
      </c>
    </row>
    <row r="37" spans="1:3">
      <c r="A37" s="4" t="s">
        <v>94</v>
      </c>
      <c r="B37" s="5" t="n">
        <v>38151</v>
      </c>
      <c r="C37" s="5" t="n">
        <v>44686</v>
      </c>
    </row>
    <row r="38" spans="1:3">
      <c r="A38" s="4" t="s">
        <v>80</v>
      </c>
      <c r="B38" s="5" t="n">
        <v>70066</v>
      </c>
      <c r="C38" s="5" t="n">
        <v>56441</v>
      </c>
    </row>
    <row r="39" spans="1:3">
      <c r="A39" s="3" t="s">
        <v>95</v>
      </c>
    </row>
    <row r="40" spans="1:3">
      <c r="A40" s="4" t="s">
        <v>96</v>
      </c>
      <c r="B40" s="5" t="n">
        <v>288</v>
      </c>
      <c r="C40" s="5" t="n">
        <v>287</v>
      </c>
    </row>
    <row r="41" spans="1:3">
      <c r="A41" s="4" t="s">
        <v>97</v>
      </c>
      <c r="B41" s="5" t="n">
        <v>331773</v>
      </c>
      <c r="C41" s="5" t="n">
        <v>325712</v>
      </c>
    </row>
    <row r="42" spans="1:3">
      <c r="A42" s="4" t="s">
        <v>98</v>
      </c>
      <c r="B42" s="5" t="n">
        <v>540778</v>
      </c>
      <c r="C42" s="5" t="n">
        <v>501389</v>
      </c>
    </row>
    <row r="43" spans="1:3">
      <c r="A43" s="4" t="s">
        <v>99</v>
      </c>
      <c r="B43" s="5" t="n">
        <v>-101583</v>
      </c>
      <c r="C43" s="5" t="n">
        <v>-95468</v>
      </c>
    </row>
    <row r="44" spans="1:3">
      <c r="A44" s="4" t="s">
        <v>100</v>
      </c>
      <c r="B44" s="5" t="n">
        <v>-7630</v>
      </c>
      <c r="C44" s="5" t="n">
        <v>-14238</v>
      </c>
    </row>
    <row r="45" spans="1:3">
      <c r="A45" s="4" t="s">
        <v>101</v>
      </c>
      <c r="B45" s="5" t="n">
        <v>763626</v>
      </c>
      <c r="C45" s="5" t="n">
        <v>717682</v>
      </c>
    </row>
    <row r="46" spans="1:3">
      <c r="A46" s="4" t="s">
        <v>102</v>
      </c>
      <c r="B46" s="6" t="n">
        <v>1670632</v>
      </c>
      <c r="C46" s="6" t="n">
        <v>1539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0</v>
      </c>
    </row>
    <row r="4" spans="1:2">
      <c r="A4" s="4" t="s">
        <v>255</v>
      </c>
      <c r="B4" s="4" t="s">
        <v>256</v>
      </c>
    </row>
    <row r="5" spans="1:2">
      <c r="A5" s="4" t="s">
        <v>257</v>
      </c>
      <c r="B5" s="4" t="s">
        <v>258</v>
      </c>
    </row>
    <row r="6" spans="1:2">
      <c r="A6" s="4" t="s">
        <v>239</v>
      </c>
      <c r="B6" s="4" t="s">
        <v>259</v>
      </c>
    </row>
    <row r="7" spans="1:2">
      <c r="A7" s="4" t="s">
        <v>260</v>
      </c>
      <c r="B7"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3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4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9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4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48</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8</v>
      </c>
    </row>
    <row r="2" spans="1:3">
      <c r="A2" s="3" t="s">
        <v>104</v>
      </c>
    </row>
    <row r="3" spans="1:3">
      <c r="A3" s="4" t="s">
        <v>105</v>
      </c>
      <c r="B3" s="6" t="n">
        <v>5548</v>
      </c>
      <c r="C3" s="6" t="n">
        <v>7380</v>
      </c>
    </row>
    <row r="4" spans="1:3">
      <c r="A4" s="4" t="s">
        <v>106</v>
      </c>
      <c r="B4" s="6" t="n">
        <v>469</v>
      </c>
      <c r="C4" s="6" t="n">
        <v>806</v>
      </c>
    </row>
    <row r="5" spans="1:3">
      <c r="A5" s="4" t="s">
        <v>107</v>
      </c>
      <c r="B5" s="7" t="n">
        <v>0.01</v>
      </c>
      <c r="C5" s="7" t="n">
        <v>0.01</v>
      </c>
    </row>
    <row r="6" spans="1:3">
      <c r="A6" s="4" t="s">
        <v>108</v>
      </c>
      <c r="B6" s="5" t="n">
        <v>70000000</v>
      </c>
      <c r="C6" s="5" t="n">
        <v>70000000</v>
      </c>
    </row>
    <row r="7" spans="1:3">
      <c r="A7" s="4" t="s">
        <v>109</v>
      </c>
      <c r="B7" s="5" t="n">
        <v>28801025</v>
      </c>
      <c r="C7" s="5" t="n">
        <v>28684779</v>
      </c>
    </row>
    <row r="8" spans="1:3">
      <c r="A8" s="4" t="s">
        <v>110</v>
      </c>
      <c r="B8" s="5" t="n">
        <v>3299669</v>
      </c>
      <c r="C8" s="5" t="n">
        <v>3097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5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5" t="n">
        <v>3</v>
      </c>
    </row>
    <row r="5" spans="1:2">
      <c r="A5" s="4" t="s">
        <v>319</v>
      </c>
    </row>
    <row r="6" spans="1:2">
      <c r="A6" s="3" t="s">
        <v>317</v>
      </c>
    </row>
    <row r="7" spans="1:2">
      <c r="A7" s="4" t="s">
        <v>320</v>
      </c>
      <c r="B7" s="4" t="s">
        <v>321</v>
      </c>
    </row>
    <row r="8" spans="1:2">
      <c r="A8" s="4" t="s">
        <v>322</v>
      </c>
    </row>
    <row r="9" spans="1:2">
      <c r="A9" s="3" t="s">
        <v>317</v>
      </c>
    </row>
    <row r="10" spans="1:2">
      <c r="A10" s="4" t="s">
        <v>323</v>
      </c>
      <c r="B10"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25</v>
      </c>
      <c r="B1" s="2" t="s">
        <v>326</v>
      </c>
      <c r="C1" s="2" t="s">
        <v>2</v>
      </c>
    </row>
    <row r="2" spans="1:3">
      <c r="A2" s="3" t="s">
        <v>327</v>
      </c>
    </row>
    <row r="3" spans="1:3">
      <c r="A3" s="4" t="s">
        <v>328</v>
      </c>
      <c r="C3" s="6" t="n">
        <v>67404</v>
      </c>
    </row>
    <row r="4" spans="1:3">
      <c r="A4" s="4" t="s">
        <v>329</v>
      </c>
      <c r="C4" s="6" t="n">
        <v>71274</v>
      </c>
    </row>
    <row r="5" spans="1:3">
      <c r="A5" s="4" t="s">
        <v>330</v>
      </c>
      <c r="B5" s="4" t="s">
        <v>8</v>
      </c>
    </row>
    <row r="6" spans="1:3">
      <c r="A6" s="4" t="s">
        <v>331</v>
      </c>
    </row>
    <row r="7" spans="1:3">
      <c r="A7" s="3" t="s">
        <v>327</v>
      </c>
    </row>
    <row r="8" spans="1:3">
      <c r="A8" s="4" t="s">
        <v>332</v>
      </c>
      <c r="B8" s="4" t="s">
        <v>8</v>
      </c>
    </row>
    <row r="9" spans="1:3">
      <c r="A9" s="4" t="s">
        <v>333</v>
      </c>
      <c r="B9" s="4" t="s">
        <v>334</v>
      </c>
    </row>
    <row r="10" spans="1:3">
      <c r="A10" s="4" t="s">
        <v>335</v>
      </c>
    </row>
    <row r="11" spans="1:3">
      <c r="A11" s="3" t="s">
        <v>327</v>
      </c>
    </row>
    <row r="12" spans="1:3">
      <c r="A12" s="4" t="s">
        <v>328</v>
      </c>
      <c r="B12" s="6" t="n">
        <v>58700</v>
      </c>
    </row>
    <row r="13" spans="1:3">
      <c r="A13" s="4" t="s">
        <v>329</v>
      </c>
      <c r="B13" s="6" t="n">
        <v>58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337</v>
      </c>
    </row>
    <row r="3" spans="1:3">
      <c r="A3" s="4" t="s">
        <v>60</v>
      </c>
      <c r="B3" s="6" t="n">
        <v>183838</v>
      </c>
      <c r="C3" s="6" t="n">
        <v>190186</v>
      </c>
    </row>
    <row r="4" spans="1:3">
      <c r="A4" s="4" t="s">
        <v>61</v>
      </c>
      <c r="B4" s="5" t="n">
        <v>124257</v>
      </c>
      <c r="C4" s="5" t="n">
        <v>106806</v>
      </c>
    </row>
    <row r="5" spans="1:3">
      <c r="A5" s="3" t="s">
        <v>338</v>
      </c>
    </row>
    <row r="6" spans="1:3">
      <c r="A6" s="4" t="s">
        <v>339</v>
      </c>
      <c r="B6" s="5" t="n">
        <v>54400</v>
      </c>
      <c r="C6" s="5" t="n">
        <v>94700</v>
      </c>
    </row>
    <row r="7" spans="1:3">
      <c r="A7" s="4" t="s">
        <v>340</v>
      </c>
    </row>
    <row r="8" spans="1:3">
      <c r="A8" s="3" t="s">
        <v>337</v>
      </c>
    </row>
    <row r="9" spans="1:3">
      <c r="A9" s="4" t="s">
        <v>60</v>
      </c>
      <c r="B9" s="5" t="n">
        <v>159249</v>
      </c>
      <c r="C9" s="5" t="n">
        <v>124938</v>
      </c>
    </row>
    <row r="10" spans="1:3">
      <c r="A10" s="4" t="s">
        <v>341</v>
      </c>
    </row>
    <row r="11" spans="1:3">
      <c r="A11" s="3" t="s">
        <v>337</v>
      </c>
    </row>
    <row r="12" spans="1:3">
      <c r="A12" s="4" t="s">
        <v>60</v>
      </c>
      <c r="B12" s="5" t="n">
        <v>14647</v>
      </c>
      <c r="C12" s="5" t="n">
        <v>19786</v>
      </c>
    </row>
    <row r="13" spans="1:3">
      <c r="A13" s="4" t="s">
        <v>342</v>
      </c>
    </row>
    <row r="14" spans="1:3">
      <c r="A14" s="3" t="s">
        <v>337</v>
      </c>
    </row>
    <row r="15" spans="1:3">
      <c r="A15" s="4" t="s">
        <v>60</v>
      </c>
      <c r="B15" s="5" t="n">
        <v>9942</v>
      </c>
      <c r="C15" s="5" t="n">
        <v>42470</v>
      </c>
    </row>
    <row r="16" spans="1:3">
      <c r="A16" s="4" t="s">
        <v>343</v>
      </c>
    </row>
    <row r="17" spans="1:3">
      <c r="A17" s="3" t="s">
        <v>337</v>
      </c>
    </row>
    <row r="18" spans="1:3">
      <c r="A18" s="4" t="s">
        <v>61</v>
      </c>
      <c r="B18" s="5" t="n">
        <v>75175</v>
      </c>
      <c r="C18" s="5" t="n">
        <v>82949</v>
      </c>
    </row>
    <row r="19" spans="1:3">
      <c r="A19" s="4" t="s">
        <v>344</v>
      </c>
    </row>
    <row r="20" spans="1:3">
      <c r="A20" s="3" t="s">
        <v>337</v>
      </c>
    </row>
    <row r="21" spans="1:3">
      <c r="A21" s="4" t="s">
        <v>60</v>
      </c>
      <c r="C21" s="5" t="n">
        <v>2992</v>
      </c>
    </row>
    <row r="22" spans="1:3">
      <c r="A22" s="4" t="s">
        <v>61</v>
      </c>
      <c r="B22" s="6" t="n">
        <v>49082</v>
      </c>
      <c r="C22" s="6" t="n">
        <v>238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4" t="s">
        <v>346</v>
      </c>
    </row>
    <row r="3" spans="1:3">
      <c r="A3" s="3" t="s">
        <v>337</v>
      </c>
    </row>
    <row r="4" spans="1:3">
      <c r="A4" s="4" t="s">
        <v>347</v>
      </c>
      <c r="B4" s="6" t="n">
        <v>298326</v>
      </c>
      <c r="C4" s="6" t="n">
        <v>291409</v>
      </c>
    </row>
    <row r="5" spans="1:3">
      <c r="A5" s="4" t="s">
        <v>348</v>
      </c>
    </row>
    <row r="6" spans="1:3">
      <c r="A6" s="3" t="s">
        <v>337</v>
      </c>
    </row>
    <row r="7" spans="1:3">
      <c r="A7" s="4" t="s">
        <v>347</v>
      </c>
      <c r="B7" s="5" t="n">
        <v>302291</v>
      </c>
      <c r="C7" s="5" t="n">
        <v>291560</v>
      </c>
    </row>
    <row r="8" spans="1:3">
      <c r="A8" s="4" t="s">
        <v>349</v>
      </c>
    </row>
    <row r="9" spans="1:3">
      <c r="A9" s="3" t="s">
        <v>337</v>
      </c>
    </row>
    <row r="10" spans="1:3">
      <c r="A10" s="4" t="s">
        <v>347</v>
      </c>
      <c r="B10" s="5" t="n">
        <v>70000</v>
      </c>
      <c r="C10" s="5" t="n">
        <v>70000</v>
      </c>
    </row>
    <row r="11" spans="1:3">
      <c r="A11" s="4" t="s">
        <v>350</v>
      </c>
    </row>
    <row r="12" spans="1:3">
      <c r="A12" s="3" t="s">
        <v>337</v>
      </c>
    </row>
    <row r="13" spans="1:3">
      <c r="A13" s="4" t="s">
        <v>347</v>
      </c>
      <c r="B13" s="5" t="n">
        <v>70000</v>
      </c>
      <c r="C13" s="5" t="n">
        <v>70000</v>
      </c>
    </row>
    <row r="14" spans="1:3">
      <c r="A14" s="4" t="s">
        <v>351</v>
      </c>
    </row>
    <row r="15" spans="1:3">
      <c r="A15" s="3" t="s">
        <v>337</v>
      </c>
    </row>
    <row r="16" spans="1:3">
      <c r="A16" s="4" t="s">
        <v>347</v>
      </c>
      <c r="B16" s="5" t="n">
        <v>40000</v>
      </c>
      <c r="C16" s="5" t="n">
        <v>40000</v>
      </c>
    </row>
    <row r="17" spans="1:3">
      <c r="A17" s="4" t="s">
        <v>352</v>
      </c>
    </row>
    <row r="18" spans="1:3">
      <c r="A18" s="3" t="s">
        <v>337</v>
      </c>
    </row>
    <row r="19" spans="1:3">
      <c r="A19" s="4" t="s">
        <v>347</v>
      </c>
      <c r="B19" s="5" t="n">
        <v>40000</v>
      </c>
      <c r="C19" s="5" t="n">
        <v>40000</v>
      </c>
    </row>
    <row r="20" spans="1:3">
      <c r="A20" s="4" t="s">
        <v>353</v>
      </c>
    </row>
    <row r="21" spans="1:3">
      <c r="A21" s="3" t="s">
        <v>337</v>
      </c>
    </row>
    <row r="22" spans="1:3">
      <c r="A22" s="4" t="s">
        <v>347</v>
      </c>
      <c r="B22" s="5" t="n">
        <v>188326</v>
      </c>
      <c r="C22" s="5" t="n">
        <v>181409</v>
      </c>
    </row>
    <row r="23" spans="1:3">
      <c r="A23" s="4" t="s">
        <v>354</v>
      </c>
    </row>
    <row r="24" spans="1:3">
      <c r="A24" s="3" t="s">
        <v>337</v>
      </c>
    </row>
    <row r="25" spans="1:3">
      <c r="A25" s="4" t="s">
        <v>347</v>
      </c>
      <c r="B25" s="6" t="n">
        <v>192291</v>
      </c>
      <c r="C25" s="6" t="n">
        <v>1815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3" t="s">
        <v>356</v>
      </c>
    </row>
    <row r="3" spans="1:3">
      <c r="A3" s="4" t="s">
        <v>357</v>
      </c>
      <c r="B3" s="6" t="n">
        <v>13025</v>
      </c>
      <c r="C3" s="6" t="n">
        <v>45613</v>
      </c>
    </row>
    <row r="4" spans="1:3">
      <c r="A4" s="4" t="s">
        <v>60</v>
      </c>
    </row>
    <row r="5" spans="1:3">
      <c r="A5" s="3" t="s">
        <v>356</v>
      </c>
    </row>
    <row r="6" spans="1:3">
      <c r="A6" s="4" t="s">
        <v>342</v>
      </c>
      <c r="B6" s="5" t="n">
        <v>9942</v>
      </c>
      <c r="C6" s="5" t="n">
        <v>42470</v>
      </c>
    </row>
    <row r="7" spans="1:3">
      <c r="A7" s="4" t="s">
        <v>358</v>
      </c>
    </row>
    <row r="8" spans="1:3">
      <c r="A8" s="3" t="s">
        <v>356</v>
      </c>
    </row>
    <row r="9" spans="1:3">
      <c r="A9" s="4" t="s">
        <v>359</v>
      </c>
      <c r="B9" s="5" t="n">
        <v>3071</v>
      </c>
      <c r="C9" s="5" t="n">
        <v>2342</v>
      </c>
    </row>
    <row r="10" spans="1:3">
      <c r="A10" s="4" t="s">
        <v>360</v>
      </c>
      <c r="B10" s="5" t="n">
        <v>12</v>
      </c>
      <c r="C10" s="5" t="n">
        <v>801</v>
      </c>
    </row>
    <row r="11" spans="1:3">
      <c r="A11" s="4" t="s">
        <v>86</v>
      </c>
    </row>
    <row r="12" spans="1:3">
      <c r="A12" s="3" t="s">
        <v>361</v>
      </c>
    </row>
    <row r="13" spans="1:3">
      <c r="A13" s="4" t="s">
        <v>362</v>
      </c>
      <c r="C13" s="5" t="n">
        <v>4472</v>
      </c>
    </row>
    <row r="14" spans="1:3">
      <c r="A14" s="4" t="s">
        <v>363</v>
      </c>
    </row>
    <row r="15" spans="1:3">
      <c r="A15" s="3" t="s">
        <v>361</v>
      </c>
    </row>
    <row r="16" spans="1:3">
      <c r="A16" s="4" t="s">
        <v>364</v>
      </c>
      <c r="B16" s="5" t="n">
        <v>834</v>
      </c>
    </row>
    <row r="17" spans="1:3">
      <c r="A17" s="4" t="s">
        <v>365</v>
      </c>
    </row>
    <row r="18" spans="1:3">
      <c r="A18" s="3" t="s">
        <v>356</v>
      </c>
    </row>
    <row r="19" spans="1:3">
      <c r="A19" s="4" t="s">
        <v>357</v>
      </c>
      <c r="B19" s="5" t="n">
        <v>13013</v>
      </c>
      <c r="C19" s="5" t="n">
        <v>44812</v>
      </c>
    </row>
    <row r="20" spans="1:3">
      <c r="A20" s="4" t="s">
        <v>366</v>
      </c>
    </row>
    <row r="21" spans="1:3">
      <c r="A21" s="3" t="s">
        <v>356</v>
      </c>
    </row>
    <row r="22" spans="1:3">
      <c r="A22" s="4" t="s">
        <v>342</v>
      </c>
      <c r="B22" s="5" t="n">
        <v>9942</v>
      </c>
      <c r="C22" s="5" t="n">
        <v>42470</v>
      </c>
    </row>
    <row r="23" spans="1:3">
      <c r="A23" s="4" t="s">
        <v>367</v>
      </c>
    </row>
    <row r="24" spans="1:3">
      <c r="A24" s="3" t="s">
        <v>356</v>
      </c>
    </row>
    <row r="25" spans="1:3">
      <c r="A25" s="4" t="s">
        <v>359</v>
      </c>
      <c r="B25" s="5" t="n">
        <v>3071</v>
      </c>
      <c r="C25" s="5" t="n">
        <v>2342</v>
      </c>
    </row>
    <row r="26" spans="1:3">
      <c r="A26" s="4" t="s">
        <v>368</v>
      </c>
    </row>
    <row r="27" spans="1:3">
      <c r="A27" s="3" t="s">
        <v>356</v>
      </c>
    </row>
    <row r="28" spans="1:3">
      <c r="A28" s="4" t="s">
        <v>357</v>
      </c>
      <c r="B28" s="5" t="n">
        <v>12</v>
      </c>
      <c r="C28" s="5" t="n">
        <v>801</v>
      </c>
    </row>
    <row r="29" spans="1:3">
      <c r="A29" s="4" t="s">
        <v>369</v>
      </c>
    </row>
    <row r="30" spans="1:3">
      <c r="A30" s="3" t="s">
        <v>356</v>
      </c>
    </row>
    <row r="31" spans="1:3">
      <c r="A31" s="4" t="s">
        <v>360</v>
      </c>
      <c r="B31" s="5" t="n">
        <v>12</v>
      </c>
      <c r="C31" s="5" t="n">
        <v>801</v>
      </c>
    </row>
    <row r="32" spans="1:3">
      <c r="A32" s="4" t="s">
        <v>370</v>
      </c>
    </row>
    <row r="33" spans="1:3">
      <c r="A33" s="3" t="s">
        <v>361</v>
      </c>
    </row>
    <row r="34" spans="1:3">
      <c r="A34" s="4" t="s">
        <v>364</v>
      </c>
      <c r="B34" s="6" t="n">
        <v>834</v>
      </c>
    </row>
    <row r="35" spans="1:3">
      <c r="A35" s="4" t="s">
        <v>371</v>
      </c>
    </row>
    <row r="36" spans="1:3">
      <c r="A36" s="3" t="s">
        <v>361</v>
      </c>
    </row>
    <row r="37" spans="1:3">
      <c r="A37" s="4" t="s">
        <v>362</v>
      </c>
      <c r="C37" s="6" t="n">
        <v>4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2</v>
      </c>
      <c r="B1" s="2" t="s">
        <v>2</v>
      </c>
      <c r="C1" s="2" t="s">
        <v>58</v>
      </c>
    </row>
    <row r="2" spans="1:3">
      <c r="A2" s="3" t="s">
        <v>373</v>
      </c>
    </row>
    <row r="3" spans="1:3">
      <c r="A3" s="4" t="s">
        <v>374</v>
      </c>
      <c r="B3" s="6" t="n">
        <v>108320</v>
      </c>
      <c r="C3" s="6" t="n">
        <v>108320</v>
      </c>
    </row>
    <row r="4" spans="1:3">
      <c r="A4" s="4" t="s">
        <v>375</v>
      </c>
    </row>
    <row r="5" spans="1:3">
      <c r="A5" s="3" t="s">
        <v>373</v>
      </c>
    </row>
    <row r="6" spans="1:3">
      <c r="A6" s="4" t="s">
        <v>374</v>
      </c>
      <c r="B6" s="5" t="n">
        <v>107700</v>
      </c>
      <c r="C6" s="5" t="n">
        <v>107700</v>
      </c>
    </row>
    <row r="7" spans="1:3">
      <c r="A7" s="4" t="s">
        <v>376</v>
      </c>
    </row>
    <row r="8" spans="1:3">
      <c r="A8" s="3" t="s">
        <v>373</v>
      </c>
    </row>
    <row r="9" spans="1:3">
      <c r="A9" s="4" t="s">
        <v>374</v>
      </c>
      <c r="B9" s="6" t="n">
        <v>600</v>
      </c>
      <c r="C9" s="6" t="n">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7</v>
      </c>
      <c r="B1" s="2" t="s">
        <v>1</v>
      </c>
    </row>
    <row r="2" spans="1:3">
      <c r="B2" s="2" t="s">
        <v>2</v>
      </c>
      <c r="C2" s="2" t="s">
        <v>58</v>
      </c>
    </row>
    <row r="3" spans="1:3">
      <c r="A3" s="3" t="s">
        <v>378</v>
      </c>
    </row>
    <row r="4" spans="1:3">
      <c r="A4" s="4" t="s">
        <v>379</v>
      </c>
      <c r="B4" s="4" t="s">
        <v>380</v>
      </c>
    </row>
    <row r="5" spans="1:3">
      <c r="A5" s="4" t="s">
        <v>381</v>
      </c>
      <c r="B5" s="6" t="n">
        <v>61463</v>
      </c>
      <c r="C5" s="6" t="n">
        <v>61463</v>
      </c>
    </row>
    <row r="6" spans="1:3">
      <c r="A6" s="4" t="s">
        <v>382</v>
      </c>
      <c r="B6" s="5" t="n">
        <v>28180</v>
      </c>
      <c r="C6" s="5" t="n">
        <v>24814</v>
      </c>
    </row>
    <row r="7" spans="1:3">
      <c r="A7" s="4" t="s">
        <v>383</v>
      </c>
      <c r="B7" s="5" t="n">
        <v>33283</v>
      </c>
      <c r="C7" s="5" t="n">
        <v>36649</v>
      </c>
    </row>
    <row r="8" spans="1:3">
      <c r="A8" s="3" t="s">
        <v>384</v>
      </c>
    </row>
    <row r="9" spans="1:3">
      <c r="A9" s="4" t="s">
        <v>381</v>
      </c>
      <c r="B9" s="5" t="n">
        <v>93763</v>
      </c>
      <c r="C9" s="5" t="n">
        <v>93763</v>
      </c>
    </row>
    <row r="10" spans="1:3">
      <c r="A10" s="4" t="s">
        <v>383</v>
      </c>
      <c r="B10" s="5" t="n">
        <v>65583</v>
      </c>
      <c r="C10" s="5" t="n">
        <v>68949</v>
      </c>
    </row>
    <row r="11" spans="1:3">
      <c r="A11" s="4" t="s">
        <v>385</v>
      </c>
    </row>
    <row r="12" spans="1:3">
      <c r="A12" s="3" t="s">
        <v>386</v>
      </c>
    </row>
    <row r="13" spans="1:3">
      <c r="A13" s="4" t="s">
        <v>383</v>
      </c>
      <c r="B13" s="6" t="n">
        <v>32300</v>
      </c>
      <c r="C13" s="5" t="n">
        <v>32300</v>
      </c>
    </row>
    <row r="14" spans="1:3">
      <c r="A14" s="4" t="s">
        <v>387</v>
      </c>
    </row>
    <row r="15" spans="1:3">
      <c r="A15" s="3" t="s">
        <v>378</v>
      </c>
    </row>
    <row r="16" spans="1:3">
      <c r="A16" s="4" t="s">
        <v>379</v>
      </c>
      <c r="B16" s="4" t="s">
        <v>380</v>
      </c>
    </row>
    <row r="17" spans="1:3">
      <c r="A17" s="4" t="s">
        <v>381</v>
      </c>
      <c r="B17" s="6" t="n">
        <v>60431</v>
      </c>
      <c r="C17" s="5" t="n">
        <v>60431</v>
      </c>
    </row>
    <row r="18" spans="1:3">
      <c r="A18" s="4" t="s">
        <v>382</v>
      </c>
      <c r="B18" s="5" t="n">
        <v>27410</v>
      </c>
      <c r="C18" s="5" t="n">
        <v>24130</v>
      </c>
    </row>
    <row r="19" spans="1:3">
      <c r="A19" s="4" t="s">
        <v>383</v>
      </c>
      <c r="B19" s="6" t="n">
        <v>33021</v>
      </c>
      <c r="C19" s="5" t="n">
        <v>36301</v>
      </c>
    </row>
    <row r="20" spans="1:3">
      <c r="A20" s="4" t="s">
        <v>388</v>
      </c>
    </row>
    <row r="21" spans="1:3">
      <c r="A21" s="3" t="s">
        <v>378</v>
      </c>
    </row>
    <row r="22" spans="1:3">
      <c r="A22" s="4" t="s">
        <v>379</v>
      </c>
      <c r="B22" s="4" t="s">
        <v>389</v>
      </c>
    </row>
    <row r="23" spans="1:3">
      <c r="A23" s="4" t="s">
        <v>381</v>
      </c>
      <c r="B23" s="6" t="n">
        <v>1032</v>
      </c>
      <c r="C23" s="5" t="n">
        <v>1032</v>
      </c>
    </row>
    <row r="24" spans="1:3">
      <c r="A24" s="4" t="s">
        <v>382</v>
      </c>
      <c r="B24" s="5" t="n">
        <v>770</v>
      </c>
      <c r="C24" s="5" t="n">
        <v>684</v>
      </c>
    </row>
    <row r="25" spans="1:3">
      <c r="A25" s="4" t="s">
        <v>383</v>
      </c>
      <c r="B25" s="6" t="n">
        <v>262</v>
      </c>
      <c r="C25" s="6" t="n">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3" t="s">
        <v>391</v>
      </c>
    </row>
    <row r="3" spans="1:3">
      <c r="A3" s="4" t="s">
        <v>392</v>
      </c>
      <c r="B3" s="6" t="n">
        <v>1116</v>
      </c>
    </row>
    <row r="4" spans="1:3">
      <c r="A4" s="4" t="s">
        <v>393</v>
      </c>
      <c r="B4" s="5" t="n">
        <v>4454</v>
      </c>
    </row>
    <row r="5" spans="1:3">
      <c r="A5" s="4" t="s">
        <v>394</v>
      </c>
      <c r="B5" s="5" t="n">
        <v>4412</v>
      </c>
    </row>
    <row r="6" spans="1:3">
      <c r="A6" s="4" t="s">
        <v>395</v>
      </c>
      <c r="B6" s="5" t="n">
        <v>4385</v>
      </c>
    </row>
    <row r="7" spans="1:3">
      <c r="A7" s="4" t="s">
        <v>396</v>
      </c>
      <c r="B7" s="5" t="n">
        <v>4287</v>
      </c>
    </row>
    <row r="8" spans="1:3">
      <c r="A8" s="4" t="s">
        <v>397</v>
      </c>
      <c r="B8" s="5" t="n">
        <v>14629</v>
      </c>
    </row>
    <row r="9" spans="1:3">
      <c r="A9" s="4" t="s">
        <v>383</v>
      </c>
      <c r="B9" s="6" t="n">
        <v>33283</v>
      </c>
      <c r="C9" s="6" t="n">
        <v>366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398</v>
      </c>
      <c r="B1" s="2" t="s">
        <v>399</v>
      </c>
      <c r="C1" s="2" t="s">
        <v>112</v>
      </c>
      <c r="E1" s="2" t="s">
        <v>400</v>
      </c>
      <c r="F1" s="2" t="s">
        <v>1</v>
      </c>
      <c r="H1" s="2" t="s">
        <v>401</v>
      </c>
    </row>
    <row r="2" spans="1:8">
      <c r="B2" s="2" t="s">
        <v>402</v>
      </c>
      <c r="C2" s="2" t="s">
        <v>2</v>
      </c>
      <c r="D2" s="2" t="s">
        <v>113</v>
      </c>
      <c r="E2" s="2" t="s">
        <v>113</v>
      </c>
      <c r="F2" s="2" t="s">
        <v>2</v>
      </c>
      <c r="G2" s="2" t="s">
        <v>113</v>
      </c>
      <c r="H2" s="2" t="s">
        <v>403</v>
      </c>
    </row>
    <row r="3" spans="1:8">
      <c r="A3" s="3" t="s">
        <v>404</v>
      </c>
    </row>
    <row r="4" spans="1:8">
      <c r="A4" s="4" t="s">
        <v>405</v>
      </c>
      <c r="B4" s="4" t="s">
        <v>406</v>
      </c>
      <c r="C4" s="4" t="s">
        <v>407</v>
      </c>
      <c r="E4" s="4" t="s">
        <v>407</v>
      </c>
      <c r="F4" s="4" t="s">
        <v>407</v>
      </c>
      <c r="G4" s="4" t="s">
        <v>407</v>
      </c>
      <c r="H4" s="4" t="s">
        <v>408</v>
      </c>
    </row>
    <row r="5" spans="1:8">
      <c r="A5" s="4" t="s">
        <v>409</v>
      </c>
      <c r="D5" s="6" t="n">
        <v>800</v>
      </c>
      <c r="G5" s="6" t="n">
        <v>3500</v>
      </c>
      <c r="H5" s="6" t="n">
        <v>24500</v>
      </c>
    </row>
    <row r="6" spans="1:8">
      <c r="A6" s="4" t="s">
        <v>410</v>
      </c>
      <c r="C6" s="6" t="n">
        <v>0</v>
      </c>
      <c r="F6" s="6" t="n">
        <v>0</v>
      </c>
    </row>
    <row r="7" spans="1:8">
      <c r="A7" s="4" t="s">
        <v>411</v>
      </c>
      <c r="F7" s="4" t="s">
        <v>412</v>
      </c>
    </row>
    <row r="8" spans="1:8">
      <c r="A8" s="4" t="s">
        <v>413</v>
      </c>
      <c r="F8" s="4" t="s">
        <v>414</v>
      </c>
    </row>
    <row r="9" spans="1:8">
      <c r="A9" s="4" t="s">
        <v>415</v>
      </c>
      <c r="C9" s="4" t="s">
        <v>416</v>
      </c>
      <c r="D9" s="4" t="s">
        <v>417</v>
      </c>
      <c r="F9" s="4" t="s">
        <v>418</v>
      </c>
      <c r="G9" s="4" t="s">
        <v>419</v>
      </c>
    </row>
    <row r="10" spans="1:8">
      <c r="A10" s="4" t="s">
        <v>420</v>
      </c>
      <c r="H10" s="5" t="n">
        <v>1300</v>
      </c>
    </row>
    <row r="11" spans="1:8">
      <c r="A11" s="4" t="s">
        <v>421</v>
      </c>
      <c r="H11" s="6" t="n">
        <v>1200</v>
      </c>
    </row>
    <row r="12" spans="1:8">
      <c r="A12" s="4" t="s">
        <v>422</v>
      </c>
    </row>
    <row r="13" spans="1:8">
      <c r="A13" s="3" t="s">
        <v>404</v>
      </c>
    </row>
    <row r="14" spans="1:8">
      <c r="A14" s="4" t="s">
        <v>420</v>
      </c>
      <c r="G14" s="6" t="n">
        <v>100</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787563</v>
      </c>
      <c r="C4" s="6" t="n">
        <v>826158</v>
      </c>
      <c r="D4" s="6" t="n">
        <v>2270892</v>
      </c>
      <c r="E4" s="6" t="n">
        <v>2319509</v>
      </c>
    </row>
    <row r="5" spans="1:5">
      <c r="A5" s="4" t="s">
        <v>116</v>
      </c>
      <c r="B5" s="5" t="n">
        <v>756355</v>
      </c>
      <c r="C5" s="5" t="n">
        <v>770103</v>
      </c>
      <c r="D5" s="5" t="n">
        <v>2195893</v>
      </c>
      <c r="E5" s="5" t="n">
        <v>2247573</v>
      </c>
    </row>
    <row r="6" spans="1:5">
      <c r="A6" s="4" t="s">
        <v>117</v>
      </c>
      <c r="B6" s="5" t="n">
        <v>31208</v>
      </c>
      <c r="C6" s="5" t="n">
        <v>56055</v>
      </c>
      <c r="D6" s="5" t="n">
        <v>74999</v>
      </c>
      <c r="E6" s="5" t="n">
        <v>71936</v>
      </c>
    </row>
    <row r="7" spans="1:5">
      <c r="A7" s="3" t="s">
        <v>118</v>
      </c>
    </row>
    <row r="8" spans="1:5">
      <c r="A8" s="4" t="s">
        <v>119</v>
      </c>
      <c r="B8" s="5" t="n">
        <v>1768</v>
      </c>
      <c r="C8" s="5" t="n">
        <v>1120</v>
      </c>
      <c r="D8" s="5" t="n">
        <v>4862</v>
      </c>
      <c r="E8" s="5" t="n">
        <v>2360</v>
      </c>
    </row>
    <row r="9" spans="1:5">
      <c r="A9" s="4" t="s">
        <v>120</v>
      </c>
      <c r="B9" s="5" t="n">
        <v>-2900</v>
      </c>
      <c r="C9" s="5" t="n">
        <v>-2470</v>
      </c>
      <c r="D9" s="5" t="n">
        <v>-8593</v>
      </c>
      <c r="E9" s="5" t="n">
        <v>-6542</v>
      </c>
    </row>
    <row r="10" spans="1:5">
      <c r="A10" s="4" t="s">
        <v>121</v>
      </c>
      <c r="B10" s="5" t="n">
        <v>-6734</v>
      </c>
      <c r="C10" s="5" t="n">
        <v>-714</v>
      </c>
      <c r="D10" s="5" t="n">
        <v>-7770</v>
      </c>
      <c r="E10" s="5" t="n">
        <v>-4038</v>
      </c>
    </row>
    <row r="11" spans="1:5">
      <c r="A11" s="4" t="s">
        <v>122</v>
      </c>
      <c r="B11" s="5" t="n">
        <v>-7866</v>
      </c>
      <c r="C11" s="5" t="n">
        <v>-2064</v>
      </c>
      <c r="D11" s="5" t="n">
        <v>-11501</v>
      </c>
      <c r="E11" s="5" t="n">
        <v>-8220</v>
      </c>
    </row>
    <row r="12" spans="1:5">
      <c r="A12" s="4" t="s">
        <v>123</v>
      </c>
      <c r="B12" s="5" t="n">
        <v>23342</v>
      </c>
      <c r="C12" s="5" t="n">
        <v>53991</v>
      </c>
      <c r="D12" s="5" t="n">
        <v>63498</v>
      </c>
      <c r="E12" s="5" t="n">
        <v>63716</v>
      </c>
    </row>
    <row r="13" spans="1:5">
      <c r="A13" s="4" t="s">
        <v>124</v>
      </c>
      <c r="B13" s="5" t="n">
        <v>7072</v>
      </c>
      <c r="C13" s="5" t="n">
        <v>13215</v>
      </c>
      <c r="D13" s="5" t="n">
        <v>17964</v>
      </c>
      <c r="E13" s="5" t="n">
        <v>11753</v>
      </c>
    </row>
    <row r="14" spans="1:5">
      <c r="A14" s="4" t="s">
        <v>125</v>
      </c>
      <c r="B14" s="6" t="n">
        <v>16270</v>
      </c>
      <c r="C14" s="6" t="n">
        <v>40776</v>
      </c>
      <c r="D14" s="6" t="n">
        <v>45534</v>
      </c>
      <c r="E14" s="6" t="n">
        <v>51963</v>
      </c>
    </row>
    <row r="15" spans="1:5">
      <c r="A15" s="3" t="s">
        <v>126</v>
      </c>
    </row>
    <row r="16" spans="1:5">
      <c r="A16" s="4" t="s">
        <v>127</v>
      </c>
      <c r="B16" s="7" t="n">
        <v>0.64</v>
      </c>
      <c r="C16" s="7" t="n">
        <v>1.58</v>
      </c>
      <c r="D16" s="7" t="n">
        <v>1.78</v>
      </c>
      <c r="E16" s="7" t="n">
        <v>2.02</v>
      </c>
    </row>
    <row r="17" spans="1:5">
      <c r="A17" s="4" t="s">
        <v>128</v>
      </c>
      <c r="B17" s="7" t="n">
        <v>0.62</v>
      </c>
      <c r="C17" s="7" t="n">
        <v>1.52</v>
      </c>
      <c r="D17" s="7" t="n">
        <v>1.72</v>
      </c>
      <c r="E17" s="7" t="n">
        <v>1.94</v>
      </c>
    </row>
    <row r="18" spans="1:5">
      <c r="A18" s="3" t="s">
        <v>129</v>
      </c>
    </row>
    <row r="19" spans="1:5">
      <c r="A19" s="4" t="s">
        <v>130</v>
      </c>
      <c r="B19" s="5" t="n">
        <v>25527982</v>
      </c>
      <c r="C19" s="5" t="n">
        <v>25697509</v>
      </c>
      <c r="D19" s="5" t="n">
        <v>25550365</v>
      </c>
      <c r="E19" s="5" t="n">
        <v>25670435</v>
      </c>
    </row>
    <row r="20" spans="1:5">
      <c r="A20" s="4" t="s">
        <v>131</v>
      </c>
      <c r="B20" s="5" t="n">
        <v>26416595</v>
      </c>
      <c r="C20" s="5" t="n">
        <v>26795659</v>
      </c>
      <c r="D20" s="5" t="n">
        <v>26461668</v>
      </c>
      <c r="E20" s="5" t="n">
        <v>26708259</v>
      </c>
    </row>
    <row r="21" spans="1:5">
      <c r="A21" s="4" t="s">
        <v>132</v>
      </c>
      <c r="B21" s="7" t="n">
        <v>0.08</v>
      </c>
      <c r="C21" s="7" t="n">
        <v>0.08</v>
      </c>
      <c r="D21" s="7" t="n">
        <v>0.24</v>
      </c>
      <c r="E21" s="7"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3</v>
      </c>
      <c r="B1" s="2" t="s">
        <v>2</v>
      </c>
      <c r="C1" s="2" t="s">
        <v>58</v>
      </c>
    </row>
    <row r="2" spans="1:3">
      <c r="A2" s="3" t="s">
        <v>424</v>
      </c>
    </row>
    <row r="3" spans="1:3">
      <c r="A3" s="4" t="s">
        <v>425</v>
      </c>
      <c r="C3" s="8" t="n">
        <v>0.1</v>
      </c>
    </row>
    <row r="4" spans="1:3">
      <c r="A4" s="4" t="s">
        <v>422</v>
      </c>
    </row>
    <row r="5" spans="1:3">
      <c r="A5" s="3" t="s">
        <v>424</v>
      </c>
    </row>
    <row r="6" spans="1:3">
      <c r="A6" s="4" t="s">
        <v>425</v>
      </c>
      <c r="B6" s="8"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6</v>
      </c>
      <c r="B1" s="2" t="s">
        <v>2</v>
      </c>
      <c r="C1" s="2" t="s">
        <v>58</v>
      </c>
    </row>
    <row r="2" spans="1:3">
      <c r="A2" s="3" t="s">
        <v>236</v>
      </c>
    </row>
    <row r="3" spans="1:3">
      <c r="A3" s="4" t="s">
        <v>427</v>
      </c>
      <c r="B3" s="6" t="n">
        <v>1</v>
      </c>
      <c r="C3"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24</v>
      </c>
    </row>
    <row r="3" spans="1:2">
      <c r="A3" s="4" t="s">
        <v>430</v>
      </c>
      <c r="B3" s="6" t="n">
        <v>19</v>
      </c>
    </row>
    <row r="4" spans="1:2">
      <c r="A4" s="4" t="s">
        <v>431</v>
      </c>
      <c r="B4" s="6"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2</v>
      </c>
      <c r="B1" s="2" t="s">
        <v>1</v>
      </c>
    </row>
    <row r="2" spans="1:3">
      <c r="B2" s="2" t="s">
        <v>2</v>
      </c>
      <c r="C2" s="2" t="s">
        <v>113</v>
      </c>
    </row>
    <row r="3" spans="1:3">
      <c r="A3" s="3" t="s">
        <v>201</v>
      </c>
    </row>
    <row r="4" spans="1:3">
      <c r="A4" s="4" t="s">
        <v>433</v>
      </c>
      <c r="B4" s="8" t="n">
        <v>11.7</v>
      </c>
      <c r="C4" s="8" t="n">
        <v>3.6</v>
      </c>
    </row>
    <row r="5" spans="1:3">
      <c r="A5" s="4" t="s">
        <v>434</v>
      </c>
      <c r="C5" s="8" t="n">
        <v>1.1</v>
      </c>
    </row>
    <row r="6" spans="1:3">
      <c r="A6" s="4" t="s">
        <v>422</v>
      </c>
    </row>
    <row r="7" spans="1:3">
      <c r="A7" s="3" t="s">
        <v>201</v>
      </c>
    </row>
    <row r="8" spans="1:3">
      <c r="A8" s="4" t="s">
        <v>434</v>
      </c>
      <c r="B8" s="8"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3</v>
      </c>
      <c r="B1" s="2" t="s">
        <v>112</v>
      </c>
      <c r="D1" s="2" t="s">
        <v>1</v>
      </c>
    </row>
    <row r="2" spans="1:5">
      <c r="B2" s="2" t="s">
        <v>2</v>
      </c>
      <c r="C2" s="2" t="s">
        <v>113</v>
      </c>
      <c r="D2" s="2" t="s">
        <v>2</v>
      </c>
      <c r="E2" s="2" t="s">
        <v>113</v>
      </c>
    </row>
    <row r="3" spans="1:5">
      <c r="A3" s="3" t="s">
        <v>239</v>
      </c>
    </row>
    <row r="4" spans="1:5">
      <c r="A4" s="4" t="s">
        <v>444</v>
      </c>
      <c r="B4" s="6" t="n">
        <v>5651</v>
      </c>
      <c r="D4" s="6" t="n">
        <v>16632</v>
      </c>
    </row>
    <row r="5" spans="1:5">
      <c r="A5" s="4" t="s">
        <v>445</v>
      </c>
      <c r="B5" s="5" t="n">
        <v>878</v>
      </c>
      <c r="D5" s="5" t="n">
        <v>2491</v>
      </c>
    </row>
    <row r="6" spans="1:5">
      <c r="A6" s="4" t="s">
        <v>446</v>
      </c>
      <c r="B6" s="5" t="n">
        <v>-99</v>
      </c>
      <c r="D6" s="5" t="n">
        <v>-235</v>
      </c>
    </row>
    <row r="7" spans="1:5">
      <c r="A7" s="4" t="s">
        <v>447</v>
      </c>
      <c r="B7" s="6" t="n">
        <v>6430</v>
      </c>
      <c r="D7" s="6" t="n">
        <v>18888</v>
      </c>
    </row>
    <row r="8" spans="1:5">
      <c r="A8" s="4" t="s">
        <v>448</v>
      </c>
      <c r="C8" s="6" t="n">
        <v>5000</v>
      </c>
      <c r="E8" s="6" t="n">
        <v>14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436</v>
      </c>
    </row>
    <row r="4" spans="1:2">
      <c r="A4" s="4" t="s">
        <v>451</v>
      </c>
      <c r="B4" s="6" t="n">
        <v>15093</v>
      </c>
    </row>
    <row r="5" spans="1:2">
      <c r="A5" s="4" t="s">
        <v>452</v>
      </c>
      <c r="B5" s="5" t="n">
        <v>-14567</v>
      </c>
    </row>
    <row r="6" spans="1:2">
      <c r="A6" s="4" t="s">
        <v>453</v>
      </c>
      <c r="B6" s="5" t="n">
        <v>526</v>
      </c>
    </row>
    <row r="7" spans="1:2">
      <c r="A7" s="4" t="s">
        <v>454</v>
      </c>
      <c r="B7" s="6" t="n">
        <v>-16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5"/>
  </cols>
  <sheetData>
    <row r="1" spans="1:2">
      <c r="A1" s="1" t="s">
        <v>455</v>
      </c>
      <c r="B1" s="2" t="s">
        <v>450</v>
      </c>
    </row>
    <row r="2" spans="1:2">
      <c r="A2" s="3" t="s">
        <v>436</v>
      </c>
    </row>
    <row r="3" spans="1:2">
      <c r="A3" s="4" t="s">
        <v>456</v>
      </c>
      <c r="B3" s="6" t="n">
        <v>67404</v>
      </c>
    </row>
    <row r="4" spans="1:2">
      <c r="A4" s="4" t="s">
        <v>457</v>
      </c>
      <c r="B4" s="5" t="n">
        <v>18492</v>
      </c>
    </row>
    <row r="5" spans="1:2">
      <c r="A5" s="4" t="s">
        <v>458</v>
      </c>
      <c r="B5" s="5" t="n">
        <v>52782</v>
      </c>
    </row>
    <row r="6" spans="1:2">
      <c r="A6" s="4" t="s">
        <v>459</v>
      </c>
      <c r="B6" s="6" t="n">
        <v>71274</v>
      </c>
    </row>
    <row r="7" spans="1:2">
      <c r="A7" s="4" t="s">
        <v>460</v>
      </c>
      <c r="B7" s="4" t="s">
        <v>461</v>
      </c>
    </row>
    <row r="8" spans="1:2">
      <c r="A8" s="4" t="s">
        <v>462</v>
      </c>
      <c r="B8" s="4" t="s">
        <v>463</v>
      </c>
    </row>
    <row r="9" spans="1:2">
      <c r="A9" s="4" t="s">
        <v>464</v>
      </c>
    </row>
    <row r="10" spans="1:2">
      <c r="A10" s="3" t="s">
        <v>436</v>
      </c>
    </row>
    <row r="11" spans="1:2">
      <c r="A11" s="4" t="s">
        <v>456</v>
      </c>
      <c r="B11" s="6" t="n">
        <v>65906</v>
      </c>
    </row>
    <row r="12" spans="1:2">
      <c r="A12" s="4" t="s">
        <v>457</v>
      </c>
      <c r="B12" s="5" t="n">
        <v>17498</v>
      </c>
    </row>
    <row r="13" spans="1:2">
      <c r="A13" s="4" t="s">
        <v>458</v>
      </c>
      <c r="B13" s="5" t="n">
        <v>52285</v>
      </c>
    </row>
    <row r="14" spans="1:2">
      <c r="A14" s="4" t="s">
        <v>459</v>
      </c>
      <c r="B14" s="5" t="n">
        <v>69783</v>
      </c>
    </row>
    <row r="15" spans="1:2">
      <c r="A15" s="4" t="s">
        <v>465</v>
      </c>
    </row>
    <row r="16" spans="1:2">
      <c r="A16" s="3" t="s">
        <v>436</v>
      </c>
    </row>
    <row r="17" spans="1:2">
      <c r="A17" s="4" t="s">
        <v>456</v>
      </c>
      <c r="B17" s="5" t="n">
        <v>1498</v>
      </c>
    </row>
    <row r="18" spans="1:2">
      <c r="A18" s="4" t="s">
        <v>457</v>
      </c>
      <c r="B18" s="5" t="n">
        <v>994</v>
      </c>
    </row>
    <row r="19" spans="1:2">
      <c r="A19" s="4" t="s">
        <v>458</v>
      </c>
      <c r="B19" s="5" t="n">
        <v>497</v>
      </c>
    </row>
    <row r="20" spans="1:2">
      <c r="A20" s="4" t="s">
        <v>459</v>
      </c>
      <c r="B20" s="6" t="n">
        <v>1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50</v>
      </c>
    </row>
    <row r="2" spans="1:2">
      <c r="A2" s="3" t="s">
        <v>467</v>
      </c>
    </row>
    <row r="3" spans="1:2">
      <c r="A3" s="4" t="s">
        <v>392</v>
      </c>
      <c r="B3" s="6" t="n">
        <v>5419</v>
      </c>
    </row>
    <row r="4" spans="1:2">
      <c r="A4" s="4" t="s">
        <v>393</v>
      </c>
      <c r="B4" s="5" t="n">
        <v>20131</v>
      </c>
    </row>
    <row r="5" spans="1:2">
      <c r="A5" s="4" t="s">
        <v>394</v>
      </c>
      <c r="B5" s="5" t="n">
        <v>15604</v>
      </c>
    </row>
    <row r="6" spans="1:2">
      <c r="A6" s="4" t="s">
        <v>395</v>
      </c>
      <c r="B6" s="5" t="n">
        <v>11189</v>
      </c>
    </row>
    <row r="7" spans="1:2">
      <c r="A7" s="4" t="s">
        <v>396</v>
      </c>
      <c r="B7" s="5" t="n">
        <v>8068</v>
      </c>
    </row>
    <row r="8" spans="1:2">
      <c r="A8" s="4" t="s">
        <v>397</v>
      </c>
      <c r="B8" s="5" t="n">
        <v>18676</v>
      </c>
    </row>
    <row r="9" spans="1:2">
      <c r="A9" s="4" t="s">
        <v>468</v>
      </c>
      <c r="B9" s="5" t="n">
        <v>79087</v>
      </c>
    </row>
    <row r="10" spans="1:2">
      <c r="A10" s="4" t="s">
        <v>469</v>
      </c>
      <c r="B10" s="5" t="n">
        <v>-7813</v>
      </c>
    </row>
    <row r="11" spans="1:2">
      <c r="A11" s="4" t="s">
        <v>459</v>
      </c>
      <c r="B11" s="5" t="n">
        <v>71274</v>
      </c>
    </row>
    <row r="12" spans="1:2">
      <c r="A12" s="4" t="s">
        <v>464</v>
      </c>
    </row>
    <row r="13" spans="1:2">
      <c r="A13" s="3" t="s">
        <v>467</v>
      </c>
    </row>
    <row r="14" spans="1:2">
      <c r="A14" s="4" t="s">
        <v>392</v>
      </c>
      <c r="B14" s="5" t="n">
        <v>5156</v>
      </c>
    </row>
    <row r="15" spans="1:2">
      <c r="A15" s="4" t="s">
        <v>393</v>
      </c>
      <c r="B15" s="5" t="n">
        <v>19132</v>
      </c>
    </row>
    <row r="16" spans="1:2">
      <c r="A16" s="4" t="s">
        <v>394</v>
      </c>
      <c r="B16" s="5" t="n">
        <v>15334</v>
      </c>
    </row>
    <row r="17" spans="1:2">
      <c r="A17" s="4" t="s">
        <v>395</v>
      </c>
      <c r="B17" s="5" t="n">
        <v>11189</v>
      </c>
    </row>
    <row r="18" spans="1:2">
      <c r="A18" s="4" t="s">
        <v>396</v>
      </c>
      <c r="B18" s="5" t="n">
        <v>8068</v>
      </c>
    </row>
    <row r="19" spans="1:2">
      <c r="A19" s="4" t="s">
        <v>397</v>
      </c>
      <c r="B19" s="5" t="n">
        <v>18676</v>
      </c>
    </row>
    <row r="20" spans="1:2">
      <c r="A20" s="4" t="s">
        <v>468</v>
      </c>
      <c r="B20" s="5" t="n">
        <v>77555</v>
      </c>
    </row>
    <row r="21" spans="1:2">
      <c r="A21" s="4" t="s">
        <v>469</v>
      </c>
      <c r="B21" s="5" t="n">
        <v>-7772</v>
      </c>
    </row>
    <row r="22" spans="1:2">
      <c r="A22" s="4" t="s">
        <v>459</v>
      </c>
      <c r="B22" s="5" t="n">
        <v>69783</v>
      </c>
    </row>
    <row r="23" spans="1:2">
      <c r="A23" s="4" t="s">
        <v>470</v>
      </c>
      <c r="B23" s="6" t="n">
        <v>34700</v>
      </c>
    </row>
    <row r="24" spans="1:2">
      <c r="A24" s="4" t="s">
        <v>471</v>
      </c>
      <c r="B24" s="4" t="s">
        <v>472</v>
      </c>
    </row>
    <row r="25" spans="1:2">
      <c r="A25" s="4" t="s">
        <v>465</v>
      </c>
    </row>
    <row r="26" spans="1:2">
      <c r="A26" s="3" t="s">
        <v>467</v>
      </c>
    </row>
    <row r="27" spans="1:2">
      <c r="A27" s="4" t="s">
        <v>392</v>
      </c>
      <c r="B27" s="6" t="n">
        <v>263</v>
      </c>
    </row>
    <row r="28" spans="1:2">
      <c r="A28" s="4" t="s">
        <v>393</v>
      </c>
      <c r="B28" s="5" t="n">
        <v>999</v>
      </c>
    </row>
    <row r="29" spans="1:2">
      <c r="A29" s="4" t="s">
        <v>394</v>
      </c>
      <c r="B29" s="5" t="n">
        <v>270</v>
      </c>
    </row>
    <row r="30" spans="1:2">
      <c r="A30" s="4" t="s">
        <v>468</v>
      </c>
      <c r="B30" s="5" t="n">
        <v>1532</v>
      </c>
    </row>
    <row r="31" spans="1:2">
      <c r="A31" s="4" t="s">
        <v>469</v>
      </c>
      <c r="B31" s="5" t="n">
        <v>-41</v>
      </c>
    </row>
    <row r="32" spans="1:2">
      <c r="A32" s="4" t="s">
        <v>459</v>
      </c>
      <c r="B32" s="6" t="n">
        <v>1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67</v>
      </c>
    </row>
    <row r="3" spans="1:2">
      <c r="A3" s="4" t="s">
        <v>53</v>
      </c>
      <c r="B3" s="6" t="n">
        <v>19130</v>
      </c>
    </row>
    <row r="4" spans="1:2">
      <c r="A4" s="4" t="s">
        <v>393</v>
      </c>
      <c r="B4" s="5" t="n">
        <v>14620</v>
      </c>
    </row>
    <row r="5" spans="1:2">
      <c r="A5" s="4" t="s">
        <v>394</v>
      </c>
      <c r="B5" s="5" t="n">
        <v>10972</v>
      </c>
    </row>
    <row r="6" spans="1:2">
      <c r="A6" s="4" t="s">
        <v>395</v>
      </c>
      <c r="B6" s="5" t="n">
        <v>7125</v>
      </c>
    </row>
    <row r="7" spans="1:2">
      <c r="A7" s="4" t="s">
        <v>396</v>
      </c>
      <c r="B7" s="5" t="n">
        <v>4477</v>
      </c>
    </row>
    <row r="8" spans="1:2">
      <c r="A8" s="4" t="s">
        <v>397</v>
      </c>
      <c r="B8" s="5" t="n">
        <v>5850</v>
      </c>
    </row>
    <row r="9" spans="1:2">
      <c r="A9" s="4" t="s">
        <v>159</v>
      </c>
      <c r="B9" s="5" t="n">
        <v>62174</v>
      </c>
    </row>
    <row r="10" spans="1:2">
      <c r="A10" s="4" t="s">
        <v>464</v>
      </c>
    </row>
    <row r="11" spans="1:2">
      <c r="A11" s="3" t="s">
        <v>467</v>
      </c>
    </row>
    <row r="12" spans="1:2">
      <c r="A12" s="4" t="s">
        <v>53</v>
      </c>
      <c r="B12" s="5" t="n">
        <v>18067</v>
      </c>
    </row>
    <row r="13" spans="1:2">
      <c r="A13" s="4" t="s">
        <v>393</v>
      </c>
      <c r="B13" s="5" t="n">
        <v>13676</v>
      </c>
    </row>
    <row r="14" spans="1:2">
      <c r="A14" s="4" t="s">
        <v>394</v>
      </c>
      <c r="B14" s="5" t="n">
        <v>10716</v>
      </c>
    </row>
    <row r="15" spans="1:2">
      <c r="A15" s="4" t="s">
        <v>395</v>
      </c>
      <c r="B15" s="5" t="n">
        <v>7125</v>
      </c>
    </row>
    <row r="16" spans="1:2">
      <c r="A16" s="4" t="s">
        <v>396</v>
      </c>
      <c r="B16" s="5" t="n">
        <v>4477</v>
      </c>
    </row>
    <row r="17" spans="1:2">
      <c r="A17" s="4" t="s">
        <v>397</v>
      </c>
      <c r="B17" s="5" t="n">
        <v>5850</v>
      </c>
    </row>
    <row r="18" spans="1:2">
      <c r="A18" s="4" t="s">
        <v>159</v>
      </c>
      <c r="B18" s="5" t="n">
        <v>59911</v>
      </c>
    </row>
    <row r="19" spans="1:2">
      <c r="A19" s="4" t="s">
        <v>475</v>
      </c>
      <c r="B19" s="5" t="n">
        <v>21000</v>
      </c>
    </row>
    <row r="20" spans="1:2">
      <c r="A20" s="4" t="s">
        <v>465</v>
      </c>
    </row>
    <row r="21" spans="1:2">
      <c r="A21" s="3" t="s">
        <v>467</v>
      </c>
    </row>
    <row r="22" spans="1:2">
      <c r="A22" s="4" t="s">
        <v>53</v>
      </c>
      <c r="B22" s="5" t="n">
        <v>1063</v>
      </c>
    </row>
    <row r="23" spans="1:2">
      <c r="A23" s="4" t="s">
        <v>393</v>
      </c>
      <c r="B23" s="5" t="n">
        <v>944</v>
      </c>
    </row>
    <row r="24" spans="1:2">
      <c r="A24" s="4" t="s">
        <v>394</v>
      </c>
      <c r="B24" s="5" t="n">
        <v>256</v>
      </c>
    </row>
    <row r="25" spans="1:2">
      <c r="A25" s="4" t="s">
        <v>159</v>
      </c>
      <c r="B25" s="6" t="n">
        <v>2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2</v>
      </c>
      <c r="D1" s="2" t="s">
        <v>1</v>
      </c>
    </row>
    <row r="2" spans="1:5">
      <c r="B2" s="2" t="s">
        <v>2</v>
      </c>
      <c r="C2" s="2" t="s">
        <v>113</v>
      </c>
      <c r="D2" s="2" t="s">
        <v>2</v>
      </c>
      <c r="E2" s="2" t="s">
        <v>113</v>
      </c>
    </row>
    <row r="3" spans="1:5">
      <c r="A3" s="3" t="s">
        <v>134</v>
      </c>
    </row>
    <row r="4" spans="1:5">
      <c r="A4" s="4" t="s">
        <v>125</v>
      </c>
      <c r="B4" s="6" t="n">
        <v>16270</v>
      </c>
      <c r="C4" s="6" t="n">
        <v>40776</v>
      </c>
      <c r="D4" s="6" t="n">
        <v>45534</v>
      </c>
      <c r="E4" s="6" t="n">
        <v>51963</v>
      </c>
    </row>
    <row r="5" spans="1:5">
      <c r="A5" s="3" t="s">
        <v>135</v>
      </c>
    </row>
    <row r="6" spans="1:5">
      <c r="A6" s="4" t="s">
        <v>136</v>
      </c>
      <c r="B6" s="5" t="n">
        <v>-894</v>
      </c>
      <c r="C6" s="5" t="n">
        <v>-5877</v>
      </c>
      <c r="D6" s="5" t="n">
        <v>-291</v>
      </c>
      <c r="E6" s="5" t="n">
        <v>-1987</v>
      </c>
    </row>
    <row r="7" spans="1:5">
      <c r="A7" s="4" t="s">
        <v>137</v>
      </c>
      <c r="B7" s="5" t="n">
        <v>5850</v>
      </c>
      <c r="C7" s="5" t="n">
        <v>384</v>
      </c>
      <c r="D7" s="5" t="n">
        <v>7063</v>
      </c>
      <c r="E7" s="5" t="n">
        <v>1190</v>
      </c>
    </row>
    <row r="8" spans="1:5">
      <c r="A8" s="3" t="s">
        <v>138</v>
      </c>
    </row>
    <row r="9" spans="1:5">
      <c r="A9" s="4" t="s">
        <v>139</v>
      </c>
      <c r="B9" s="5" t="n">
        <v>222</v>
      </c>
      <c r="C9" s="5" t="n">
        <v>438</v>
      </c>
      <c r="D9" s="5" t="n">
        <v>746</v>
      </c>
      <c r="E9" s="5" t="n">
        <v>1598</v>
      </c>
    </row>
    <row r="10" spans="1:5">
      <c r="A10" s="4" t="s">
        <v>140</v>
      </c>
      <c r="B10" s="5" t="n">
        <v>-6</v>
      </c>
      <c r="C10" s="5" t="n">
        <v>-17</v>
      </c>
      <c r="D10" s="5" t="n">
        <v>-18</v>
      </c>
      <c r="E10" s="5" t="n">
        <v>-52</v>
      </c>
    </row>
    <row r="11" spans="1:5">
      <c r="A11" s="3" t="s">
        <v>141</v>
      </c>
    </row>
    <row r="12" spans="1:5">
      <c r="A12" s="4" t="s">
        <v>142</v>
      </c>
      <c r="B12" s="5" t="n">
        <v>-338</v>
      </c>
      <c r="D12" s="5" t="n">
        <v>-1198</v>
      </c>
    </row>
    <row r="13" spans="1:5">
      <c r="A13" s="4" t="s">
        <v>143</v>
      </c>
      <c r="C13" s="5" t="n">
        <v>167</v>
      </c>
      <c r="E13" s="5" t="n">
        <v>946</v>
      </c>
    </row>
    <row r="14" spans="1:5">
      <c r="A14" s="4" t="s">
        <v>144</v>
      </c>
      <c r="B14" s="5" t="n">
        <v>-35</v>
      </c>
      <c r="C14" s="5" t="n">
        <v>127</v>
      </c>
      <c r="D14" s="5" t="n">
        <v>306</v>
      </c>
      <c r="E14" s="5" t="n">
        <v>-165</v>
      </c>
    </row>
    <row r="15" spans="1:5">
      <c r="A15" s="4" t="s">
        <v>145</v>
      </c>
      <c r="B15" s="5" t="n">
        <v>4799</v>
      </c>
      <c r="C15" s="5" t="n">
        <v>-4778</v>
      </c>
      <c r="D15" s="5" t="n">
        <v>6608</v>
      </c>
      <c r="E15" s="5" t="n">
        <v>1530</v>
      </c>
    </row>
    <row r="16" spans="1:5">
      <c r="A16" s="4" t="s">
        <v>146</v>
      </c>
      <c r="B16" s="6" t="n">
        <v>21069</v>
      </c>
      <c r="C16" s="6" t="n">
        <v>35998</v>
      </c>
      <c r="D16" s="6" t="n">
        <v>52142</v>
      </c>
      <c r="E16" s="6" t="n">
        <v>53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8</v>
      </c>
    </row>
    <row r="2" spans="1:3">
      <c r="A2" s="3" t="s">
        <v>477</v>
      </c>
    </row>
    <row r="3" spans="1:3">
      <c r="A3" s="4" t="s">
        <v>478</v>
      </c>
      <c r="B3" s="6" t="n">
        <v>298420</v>
      </c>
      <c r="C3" s="6" t="n">
        <v>291675</v>
      </c>
    </row>
    <row r="4" spans="1:3">
      <c r="A4" s="4" t="s">
        <v>479</v>
      </c>
      <c r="B4" s="5" t="n">
        <v>50197</v>
      </c>
      <c r="C4" s="5" t="n">
        <v>54075</v>
      </c>
    </row>
    <row r="5" spans="1:3">
      <c r="A5" s="4" t="s">
        <v>480</v>
      </c>
      <c r="B5" s="5" t="n">
        <v>248223</v>
      </c>
      <c r="C5" s="5" t="n">
        <v>237600</v>
      </c>
    </row>
    <row r="6" spans="1:3">
      <c r="A6" s="3" t="s">
        <v>481</v>
      </c>
    </row>
    <row r="7" spans="1:3">
      <c r="A7" s="4" t="s">
        <v>482</v>
      </c>
      <c r="B7" s="5" t="n">
        <v>58779</v>
      </c>
    </row>
    <row r="8" spans="1:3">
      <c r="A8" s="4" t="s">
        <v>483</v>
      </c>
      <c r="B8" s="5" t="n">
        <v>55830</v>
      </c>
    </row>
    <row r="9" spans="1:3">
      <c r="A9" s="4" t="s">
        <v>484</v>
      </c>
      <c r="B9" s="5" t="n">
        <v>88632</v>
      </c>
    </row>
    <row r="10" spans="1:3">
      <c r="A10" s="4" t="s">
        <v>485</v>
      </c>
      <c r="B10" s="5" t="n">
        <v>33068</v>
      </c>
    </row>
    <row r="11" spans="1:3">
      <c r="A11" s="4" t="s">
        <v>486</v>
      </c>
      <c r="B11" s="5" t="n">
        <v>15896</v>
      </c>
    </row>
    <row r="12" spans="1:3">
      <c r="A12" s="4" t="s">
        <v>487</v>
      </c>
      <c r="B12" s="5" t="n">
        <v>70000</v>
      </c>
    </row>
    <row r="13" spans="1:3">
      <c r="A13" s="4" t="s">
        <v>488</v>
      </c>
      <c r="B13" s="5" t="n">
        <v>322205</v>
      </c>
    </row>
    <row r="14" spans="1:3">
      <c r="A14" s="4" t="s">
        <v>489</v>
      </c>
      <c r="B14" s="5" t="n">
        <v>23785</v>
      </c>
    </row>
    <row r="15" spans="1:3">
      <c r="A15" s="4" t="s">
        <v>478</v>
      </c>
      <c r="B15" s="5" t="n">
        <v>298420</v>
      </c>
      <c r="C15" s="5" t="n">
        <v>291675</v>
      </c>
    </row>
    <row r="16" spans="1:3">
      <c r="A16" s="4" t="s">
        <v>490</v>
      </c>
    </row>
    <row r="17" spans="1:3">
      <c r="A17" s="3" t="s">
        <v>477</v>
      </c>
    </row>
    <row r="18" spans="1:3">
      <c r="A18" s="4" t="s">
        <v>478</v>
      </c>
      <c r="B18" s="6" t="n">
        <v>70000</v>
      </c>
      <c r="C18" s="5" t="n">
        <v>70000</v>
      </c>
    </row>
    <row r="19" spans="1:3">
      <c r="A19" s="4" t="s">
        <v>491</v>
      </c>
      <c r="B19" s="4" t="s">
        <v>492</v>
      </c>
    </row>
    <row r="20" spans="1:3">
      <c r="A20" s="3" t="s">
        <v>481</v>
      </c>
    </row>
    <row r="21" spans="1:3">
      <c r="A21" s="4" t="s">
        <v>482</v>
      </c>
      <c r="B21" s="6" t="n">
        <v>1951</v>
      </c>
    </row>
    <row r="22" spans="1:3">
      <c r="A22" s="4" t="s">
        <v>483</v>
      </c>
      <c r="B22" s="5" t="n">
        <v>1687</v>
      </c>
    </row>
    <row r="23" spans="1:3">
      <c r="A23" s="4" t="s">
        <v>484</v>
      </c>
      <c r="B23" s="5" t="n">
        <v>1668</v>
      </c>
    </row>
    <row r="24" spans="1:3">
      <c r="A24" s="4" t="s">
        <v>485</v>
      </c>
      <c r="B24" s="5" t="n">
        <v>1694</v>
      </c>
    </row>
    <row r="25" spans="1:3">
      <c r="A25" s="4" t="s">
        <v>486</v>
      </c>
      <c r="B25" s="5" t="n">
        <v>1733</v>
      </c>
    </row>
    <row r="26" spans="1:3">
      <c r="A26" s="4" t="s">
        <v>487</v>
      </c>
      <c r="B26" s="5" t="n">
        <v>70000</v>
      </c>
    </row>
    <row r="27" spans="1:3">
      <c r="A27" s="4" t="s">
        <v>488</v>
      </c>
      <c r="B27" s="5" t="n">
        <v>78733</v>
      </c>
    </row>
    <row r="28" spans="1:3">
      <c r="A28" s="4" t="s">
        <v>489</v>
      </c>
      <c r="B28" s="5" t="n">
        <v>8733</v>
      </c>
    </row>
    <row r="29" spans="1:3">
      <c r="A29" s="4" t="s">
        <v>478</v>
      </c>
      <c r="B29" s="5" t="n">
        <v>70000</v>
      </c>
      <c r="C29" s="6" t="n">
        <v>70000</v>
      </c>
    </row>
    <row r="30" spans="1:3">
      <c r="A30" s="4" t="s">
        <v>493</v>
      </c>
    </row>
    <row r="31" spans="1:3">
      <c r="A31" s="3" t="s">
        <v>477</v>
      </c>
    </row>
    <row r="32" spans="1:3">
      <c r="A32" s="4" t="s">
        <v>494</v>
      </c>
      <c r="B32" s="6" t="n">
        <v>50000</v>
      </c>
    </row>
    <row r="33" spans="1:3">
      <c r="A33" s="4" t="s">
        <v>495</v>
      </c>
      <c r="B33" s="4" t="s">
        <v>496</v>
      </c>
      <c r="C33" s="4" t="s">
        <v>497</v>
      </c>
    </row>
    <row r="34" spans="1:3">
      <c r="A34" s="4" t="s">
        <v>498</v>
      </c>
    </row>
    <row r="35" spans="1:3">
      <c r="A35" s="3" t="s">
        <v>477</v>
      </c>
    </row>
    <row r="36" spans="1:3">
      <c r="A36" s="4" t="s">
        <v>478</v>
      </c>
      <c r="B36" s="6" t="n">
        <v>40000</v>
      </c>
      <c r="C36" s="6" t="n">
        <v>40000</v>
      </c>
    </row>
    <row r="37" spans="1:3">
      <c r="A37" s="4" t="s">
        <v>491</v>
      </c>
      <c r="B37" s="4" t="s">
        <v>499</v>
      </c>
    </row>
    <row r="38" spans="1:3">
      <c r="A38" s="3" t="s">
        <v>481</v>
      </c>
    </row>
    <row r="39" spans="1:3">
      <c r="A39" s="4" t="s">
        <v>482</v>
      </c>
      <c r="B39" s="6" t="n">
        <v>1023</v>
      </c>
    </row>
    <row r="40" spans="1:3">
      <c r="A40" s="4" t="s">
        <v>483</v>
      </c>
      <c r="B40" s="5" t="n">
        <v>873</v>
      </c>
    </row>
    <row r="41" spans="1:3">
      <c r="A41" s="4" t="s">
        <v>484</v>
      </c>
      <c r="B41" s="5" t="n">
        <v>40000</v>
      </c>
    </row>
    <row r="42" spans="1:3">
      <c r="A42" s="4" t="s">
        <v>488</v>
      </c>
      <c r="B42" s="5" t="n">
        <v>41896</v>
      </c>
    </row>
    <row r="43" spans="1:3">
      <c r="A43" s="4" t="s">
        <v>489</v>
      </c>
      <c r="B43" s="5" t="n">
        <v>1896</v>
      </c>
    </row>
    <row r="44" spans="1:3">
      <c r="A44" s="4" t="s">
        <v>478</v>
      </c>
      <c r="B44" s="5" t="n">
        <v>40000</v>
      </c>
      <c r="C44" s="5" t="n">
        <v>40000</v>
      </c>
    </row>
    <row r="45" spans="1:3">
      <c r="A45" s="4" t="s">
        <v>500</v>
      </c>
    </row>
    <row r="46" spans="1:3">
      <c r="A46" s="3" t="s">
        <v>477</v>
      </c>
    </row>
    <row r="47" spans="1:3">
      <c r="A47" s="4" t="s">
        <v>478</v>
      </c>
      <c r="B47" s="6" t="n">
        <v>188326</v>
      </c>
      <c r="C47" s="5" t="n">
        <v>181409</v>
      </c>
    </row>
    <row r="48" spans="1:3">
      <c r="A48" s="4" t="s">
        <v>501</v>
      </c>
      <c r="B48" s="4" t="s">
        <v>502</v>
      </c>
    </row>
    <row r="49" spans="1:3">
      <c r="A49" s="3" t="s">
        <v>481</v>
      </c>
    </row>
    <row r="50" spans="1:3">
      <c r="A50" s="4" t="s">
        <v>482</v>
      </c>
      <c r="B50" s="6" t="n">
        <v>55721</v>
      </c>
    </row>
    <row r="51" spans="1:3">
      <c r="A51" s="4" t="s">
        <v>483</v>
      </c>
      <c r="B51" s="5" t="n">
        <v>53263</v>
      </c>
    </row>
    <row r="52" spans="1:3">
      <c r="A52" s="4" t="s">
        <v>484</v>
      </c>
      <c r="B52" s="5" t="n">
        <v>46961</v>
      </c>
    </row>
    <row r="53" spans="1:3">
      <c r="A53" s="4" t="s">
        <v>485</v>
      </c>
      <c r="B53" s="5" t="n">
        <v>31374</v>
      </c>
    </row>
    <row r="54" spans="1:3">
      <c r="A54" s="4" t="s">
        <v>486</v>
      </c>
      <c r="B54" s="5" t="n">
        <v>14163</v>
      </c>
    </row>
    <row r="55" spans="1:3">
      <c r="A55" s="4" t="s">
        <v>488</v>
      </c>
      <c r="B55" s="5" t="n">
        <v>201482</v>
      </c>
    </row>
    <row r="56" spans="1:3">
      <c r="A56" s="4" t="s">
        <v>489</v>
      </c>
      <c r="B56" s="5" t="n">
        <v>13156</v>
      </c>
    </row>
    <row r="57" spans="1:3">
      <c r="A57" s="4" t="s">
        <v>478</v>
      </c>
      <c r="B57" s="5" t="n">
        <v>188326</v>
      </c>
      <c r="C57" s="5" t="n">
        <v>181409</v>
      </c>
    </row>
    <row r="58" spans="1:3">
      <c r="A58" s="4" t="s">
        <v>503</v>
      </c>
    </row>
    <row r="59" spans="1:3">
      <c r="A59" s="3" t="s">
        <v>477</v>
      </c>
    </row>
    <row r="60" spans="1:3">
      <c r="A60" s="4" t="s">
        <v>478</v>
      </c>
      <c r="B60" s="6" t="n">
        <v>94</v>
      </c>
      <c r="C60" s="5" t="n">
        <v>266</v>
      </c>
    </row>
    <row r="61" spans="1:3">
      <c r="A61" s="4" t="s">
        <v>501</v>
      </c>
      <c r="B61" s="4" t="s">
        <v>504</v>
      </c>
    </row>
    <row r="62" spans="1:3">
      <c r="A62" s="3" t="s">
        <v>481</v>
      </c>
    </row>
    <row r="63" spans="1:3">
      <c r="A63" s="4" t="s">
        <v>482</v>
      </c>
      <c r="B63" s="6" t="n">
        <v>84</v>
      </c>
    </row>
    <row r="64" spans="1:3">
      <c r="A64" s="4" t="s">
        <v>483</v>
      </c>
      <c r="B64" s="5" t="n">
        <v>7</v>
      </c>
    </row>
    <row r="65" spans="1:3">
      <c r="A65" s="4" t="s">
        <v>484</v>
      </c>
      <c r="B65" s="5" t="n">
        <v>3</v>
      </c>
    </row>
    <row r="66" spans="1:3">
      <c r="A66" s="4" t="s">
        <v>488</v>
      </c>
      <c r="B66" s="5" t="n">
        <v>94</v>
      </c>
    </row>
    <row r="67" spans="1:3">
      <c r="A67" s="4" t="s">
        <v>478</v>
      </c>
      <c r="B67" s="6" t="n">
        <v>94</v>
      </c>
      <c r="C67" s="6" t="n">
        <v>2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8</v>
      </c>
    </row>
    <row r="2" spans="1:3">
      <c r="A2" s="3" t="s">
        <v>506</v>
      </c>
    </row>
    <row r="3" spans="1:3">
      <c r="A3" s="4" t="s">
        <v>507</v>
      </c>
      <c r="B3" s="6" t="n">
        <v>278806</v>
      </c>
      <c r="C3" s="6" t="n">
        <v>273615</v>
      </c>
    </row>
    <row r="4" spans="1:3">
      <c r="A4" s="4" t="s">
        <v>508</v>
      </c>
      <c r="B4" s="5" t="n">
        <v>76962</v>
      </c>
      <c r="C4" s="5" t="n">
        <v>79961</v>
      </c>
    </row>
    <row r="5" spans="1:3">
      <c r="A5" s="4" t="s">
        <v>509</v>
      </c>
      <c r="B5" s="5" t="n">
        <v>201844</v>
      </c>
      <c r="C5" s="5" t="n">
        <v>193654</v>
      </c>
    </row>
    <row r="6" spans="1:3">
      <c r="A6" s="4" t="s">
        <v>70</v>
      </c>
    </row>
    <row r="7" spans="1:3">
      <c r="A7" s="3" t="s">
        <v>506</v>
      </c>
    </row>
    <row r="8" spans="1:3">
      <c r="A8" s="4" t="s">
        <v>507</v>
      </c>
      <c r="B8" s="5" t="n">
        <v>260019</v>
      </c>
      <c r="C8" s="5" t="n">
        <v>264396</v>
      </c>
    </row>
    <row r="9" spans="1:3">
      <c r="A9" s="4" t="s">
        <v>510</v>
      </c>
    </row>
    <row r="10" spans="1:3">
      <c r="A10" s="3" t="s">
        <v>506</v>
      </c>
    </row>
    <row r="11" spans="1:3">
      <c r="A11" s="4" t="s">
        <v>507</v>
      </c>
      <c r="B11" s="5" t="n">
        <v>1794</v>
      </c>
      <c r="C11" s="5" t="n">
        <v>1794</v>
      </c>
    </row>
    <row r="12" spans="1:3">
      <c r="A12" s="4" t="s">
        <v>72</v>
      </c>
    </row>
    <row r="13" spans="1:3">
      <c r="A13" s="3" t="s">
        <v>506</v>
      </c>
    </row>
    <row r="14" spans="1:3">
      <c r="A14" s="4" t="s">
        <v>507</v>
      </c>
      <c r="B14" s="5" t="n">
        <v>1508</v>
      </c>
      <c r="C14" s="5" t="n">
        <v>1484</v>
      </c>
    </row>
    <row r="15" spans="1:3">
      <c r="A15" s="4" t="s">
        <v>71</v>
      </c>
    </row>
    <row r="16" spans="1:3">
      <c r="A16" s="3" t="s">
        <v>506</v>
      </c>
    </row>
    <row r="17" spans="1:3">
      <c r="A17" s="4" t="s">
        <v>507</v>
      </c>
      <c r="B17" s="6" t="n">
        <v>15485</v>
      </c>
      <c r="C17" s="6" t="n">
        <v>59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12</v>
      </c>
    </row>
    <row r="2" spans="1:3">
      <c r="A2" s="4" t="s">
        <v>490</v>
      </c>
    </row>
    <row r="3" spans="1:3">
      <c r="A3" s="3" t="s">
        <v>506</v>
      </c>
    </row>
    <row r="4" spans="1:3">
      <c r="A4" s="4" t="s">
        <v>513</v>
      </c>
      <c r="B4" s="6" t="n">
        <v>250</v>
      </c>
      <c r="C4" s="6" t="n">
        <v>200</v>
      </c>
    </row>
    <row r="5" spans="1:3">
      <c r="A5" s="4" t="s">
        <v>514</v>
      </c>
      <c r="B5" s="5" t="n">
        <v>125</v>
      </c>
      <c r="C5" s="6" t="n">
        <v>100</v>
      </c>
    </row>
    <row r="6" spans="1:3">
      <c r="A6" s="4" t="s">
        <v>515</v>
      </c>
      <c r="B6" s="5" t="n">
        <v>180</v>
      </c>
    </row>
    <row r="7" spans="1:3">
      <c r="A7" s="4" t="s">
        <v>516</v>
      </c>
    </row>
    <row r="8" spans="1:3">
      <c r="A8" s="3" t="s">
        <v>506</v>
      </c>
    </row>
    <row r="9" spans="1:3">
      <c r="A9" s="4" t="s">
        <v>513</v>
      </c>
      <c r="B9" s="5" t="n">
        <v>25</v>
      </c>
    </row>
    <row r="10" spans="1:3">
      <c r="A10" s="4" t="s">
        <v>517</v>
      </c>
    </row>
    <row r="11" spans="1:3">
      <c r="A11" s="3" t="s">
        <v>506</v>
      </c>
    </row>
    <row r="12" spans="1:3">
      <c r="A12" s="4" t="s">
        <v>513</v>
      </c>
      <c r="B12" s="6"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8</v>
      </c>
      <c r="B1" s="2" t="s">
        <v>519</v>
      </c>
    </row>
    <row r="2" spans="1:5">
      <c r="B2" s="2" t="s">
        <v>520</v>
      </c>
      <c r="C2" s="2" t="s">
        <v>2</v>
      </c>
      <c r="D2" s="2" t="s">
        <v>58</v>
      </c>
      <c r="E2" s="2" t="s">
        <v>521</v>
      </c>
    </row>
    <row r="3" spans="1:5">
      <c r="A3" s="4" t="s">
        <v>522</v>
      </c>
    </row>
    <row r="4" spans="1:5">
      <c r="A4" s="3" t="s">
        <v>506</v>
      </c>
    </row>
    <row r="5" spans="1:5">
      <c r="A5" s="4" t="s">
        <v>523</v>
      </c>
      <c r="B5" s="4" t="s">
        <v>440</v>
      </c>
    </row>
    <row r="6" spans="1:5">
      <c r="A6" s="4" t="s">
        <v>524</v>
      </c>
      <c r="B6" s="6" t="n">
        <v>50</v>
      </c>
    </row>
    <row r="7" spans="1:5">
      <c r="A7" s="4" t="s">
        <v>525</v>
      </c>
      <c r="B7" s="4" t="s">
        <v>526</v>
      </c>
    </row>
    <row r="8" spans="1:5">
      <c r="A8" s="4" t="s">
        <v>527</v>
      </c>
    </row>
    <row r="9" spans="1:5">
      <c r="A9" s="3" t="s">
        <v>506</v>
      </c>
    </row>
    <row r="10" spans="1:5">
      <c r="A10" s="4" t="s">
        <v>528</v>
      </c>
      <c r="D10" s="8" t="n">
        <v>0.3</v>
      </c>
    </row>
    <row r="11" spans="1:5">
      <c r="A11" s="4" t="s">
        <v>529</v>
      </c>
    </row>
    <row r="12" spans="1:5">
      <c r="A12" s="3" t="s">
        <v>506</v>
      </c>
    </row>
    <row r="13" spans="1:5">
      <c r="A13" s="4" t="s">
        <v>528</v>
      </c>
      <c r="C13" s="8" t="n">
        <v>0.1</v>
      </c>
    </row>
    <row r="14" spans="1:5">
      <c r="A14" s="4" t="s">
        <v>530</v>
      </c>
    </row>
    <row r="15" spans="1:5">
      <c r="A15" s="3" t="s">
        <v>506</v>
      </c>
    </row>
    <row r="16" spans="1:5">
      <c r="A16" s="4" t="s">
        <v>494</v>
      </c>
      <c r="C16" s="6" t="n">
        <v>50</v>
      </c>
    </row>
    <row r="17" spans="1:5">
      <c r="A17" s="4" t="s">
        <v>495</v>
      </c>
      <c r="C17" s="4" t="s">
        <v>496</v>
      </c>
      <c r="D17" s="4" t="s">
        <v>497</v>
      </c>
    </row>
    <row r="18" spans="1:5">
      <c r="A18" s="4" t="s">
        <v>531</v>
      </c>
    </row>
    <row r="19" spans="1:5">
      <c r="A19" s="3" t="s">
        <v>506</v>
      </c>
    </row>
    <row r="20" spans="1:5">
      <c r="A20" s="4" t="s">
        <v>524</v>
      </c>
      <c r="E20" s="6" t="n">
        <v>50</v>
      </c>
    </row>
    <row r="21" spans="1:5">
      <c r="A21" s="4" t="s">
        <v>525</v>
      </c>
      <c r="E21" s="4" t="s">
        <v>532</v>
      </c>
    </row>
    <row r="22" spans="1:5">
      <c r="A22" s="4" t="s">
        <v>533</v>
      </c>
    </row>
    <row r="23" spans="1:5">
      <c r="A23" s="3" t="s">
        <v>506</v>
      </c>
    </row>
    <row r="24" spans="1:5">
      <c r="A24" s="4" t="s">
        <v>534</v>
      </c>
      <c r="C24" s="8" t="n">
        <v>0.8</v>
      </c>
    </row>
    <row r="25" spans="1:5">
      <c r="A25" s="4" t="s">
        <v>535</v>
      </c>
    </row>
    <row r="26" spans="1:5">
      <c r="A26" s="3" t="s">
        <v>506</v>
      </c>
    </row>
    <row r="27" spans="1:5">
      <c r="A27" s="4" t="s">
        <v>528</v>
      </c>
      <c r="D27" s="8" t="n">
        <v>0.5</v>
      </c>
    </row>
    <row r="28" spans="1:5">
      <c r="A28" s="4" t="s">
        <v>536</v>
      </c>
    </row>
    <row r="29" spans="1:5">
      <c r="A29" s="3" t="s">
        <v>506</v>
      </c>
    </row>
    <row r="30" spans="1:5">
      <c r="A30" s="4" t="s">
        <v>494</v>
      </c>
      <c r="C30" s="6" t="n">
        <v>50</v>
      </c>
    </row>
    <row r="31" spans="1:5">
      <c r="A31" s="4" t="s">
        <v>495</v>
      </c>
      <c r="C31"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50</v>
      </c>
    </row>
    <row r="2" spans="1:2">
      <c r="A2" s="3" t="s">
        <v>506</v>
      </c>
    </row>
    <row r="3" spans="1:2">
      <c r="A3" s="4" t="s">
        <v>513</v>
      </c>
      <c r="B3" s="6" t="n">
        <v>125</v>
      </c>
    </row>
    <row r="4" spans="1:2">
      <c r="A4" s="4" t="s">
        <v>514</v>
      </c>
      <c r="B4" s="5" t="n">
        <v>25</v>
      </c>
    </row>
    <row r="5" spans="1:2">
      <c r="A5" s="4" t="s">
        <v>539</v>
      </c>
      <c r="B5" s="5" t="n">
        <v>40</v>
      </c>
    </row>
    <row r="6" spans="1:2">
      <c r="A6" s="4" t="s">
        <v>540</v>
      </c>
      <c r="B6" s="9" t="n">
        <v>12.2</v>
      </c>
    </row>
    <row r="7" spans="1:2">
      <c r="A7" s="4" t="s">
        <v>515</v>
      </c>
      <c r="B7" s="8" t="n">
        <v>7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50</v>
      </c>
    </row>
    <row r="2" spans="1:2">
      <c r="A2" s="4" t="s">
        <v>498</v>
      </c>
    </row>
    <row r="3" spans="1:2">
      <c r="A3" s="3" t="s">
        <v>506</v>
      </c>
    </row>
    <row r="4" spans="1:2">
      <c r="A4" s="4" t="s">
        <v>540</v>
      </c>
      <c r="B4" s="8" t="n">
        <v>12.2</v>
      </c>
    </row>
    <row r="5" spans="1:2">
      <c r="A5" s="4" t="s">
        <v>542</v>
      </c>
    </row>
    <row r="6" spans="1:2">
      <c r="A6" s="3" t="s">
        <v>506</v>
      </c>
    </row>
    <row r="7" spans="1:2">
      <c r="A7" s="4" t="s">
        <v>540</v>
      </c>
      <c r="B7" s="9" t="n">
        <v>12.8</v>
      </c>
    </row>
    <row r="8" spans="1:2">
      <c r="A8" s="4" t="s">
        <v>543</v>
      </c>
    </row>
    <row r="9" spans="1:2">
      <c r="A9" s="3" t="s">
        <v>506</v>
      </c>
    </row>
    <row r="10" spans="1:2">
      <c r="A10" s="4" t="s">
        <v>544</v>
      </c>
      <c r="B10" s="8" t="n">
        <v>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3</v>
      </c>
      <c r="C1" s="2" t="s">
        <v>2</v>
      </c>
      <c r="D1" s="2" t="s">
        <v>2</v>
      </c>
    </row>
    <row r="2" spans="1:4">
      <c r="A2" s="4" t="s">
        <v>546</v>
      </c>
    </row>
    <row r="3" spans="1:4">
      <c r="A3" s="3" t="s">
        <v>506</v>
      </c>
    </row>
    <row r="4" spans="1:4">
      <c r="A4" s="4" t="s">
        <v>547</v>
      </c>
      <c r="C4" s="6" t="n">
        <v>30</v>
      </c>
      <c r="D4" s="8" t="n">
        <v>50.5</v>
      </c>
    </row>
    <row r="5" spans="1:4">
      <c r="A5" s="4" t="s">
        <v>548</v>
      </c>
    </row>
    <row r="6" spans="1:4">
      <c r="A6" s="3" t="s">
        <v>506</v>
      </c>
    </row>
    <row r="7" spans="1:4">
      <c r="A7" s="4" t="s">
        <v>547</v>
      </c>
      <c r="B7" s="8" t="n">
        <v>2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12</v>
      </c>
      <c r="D1" s="2" t="s">
        <v>1</v>
      </c>
    </row>
    <row r="2" spans="1:5">
      <c r="B2" s="2" t="s">
        <v>2</v>
      </c>
      <c r="C2" s="2" t="s">
        <v>113</v>
      </c>
      <c r="D2" s="2" t="s">
        <v>2</v>
      </c>
      <c r="E2" s="2" t="s">
        <v>113</v>
      </c>
    </row>
    <row r="3" spans="1:5">
      <c r="A3" s="3" t="s">
        <v>550</v>
      </c>
    </row>
    <row r="4" spans="1:5">
      <c r="A4" s="4" t="s">
        <v>551</v>
      </c>
      <c r="D4" s="6" t="n">
        <v>8135</v>
      </c>
      <c r="E4" s="6" t="n">
        <v>1603</v>
      </c>
    </row>
    <row r="5" spans="1:5">
      <c r="A5" s="4" t="s">
        <v>552</v>
      </c>
      <c r="B5" s="6" t="n">
        <v>4000</v>
      </c>
      <c r="D5" s="5" t="n">
        <v>4000</v>
      </c>
    </row>
    <row r="6" spans="1:5">
      <c r="A6" s="4" t="s">
        <v>553</v>
      </c>
    </row>
    <row r="7" spans="1:5">
      <c r="A7" s="3" t="s">
        <v>550</v>
      </c>
    </row>
    <row r="8" spans="1:5">
      <c r="A8" s="4" t="s">
        <v>554</v>
      </c>
      <c r="B8" s="5" t="n">
        <v>138</v>
      </c>
      <c r="C8" s="6" t="n">
        <v>1136</v>
      </c>
      <c r="D8" s="5" t="n">
        <v>624</v>
      </c>
      <c r="E8" s="5" t="n">
        <v>3259</v>
      </c>
    </row>
    <row r="9" spans="1:5">
      <c r="A9" s="4" t="s">
        <v>555</v>
      </c>
      <c r="B9" s="5" t="n">
        <v>29</v>
      </c>
      <c r="C9" s="5" t="n">
        <v>-363</v>
      </c>
      <c r="D9" s="5" t="n">
        <v>-60</v>
      </c>
      <c r="E9" s="5" t="n">
        <v>-1142</v>
      </c>
    </row>
    <row r="10" spans="1:5">
      <c r="A10" s="4" t="s">
        <v>551</v>
      </c>
      <c r="B10" s="5" t="n">
        <v>2530</v>
      </c>
      <c r="C10" s="5" t="n">
        <v>518</v>
      </c>
      <c r="D10" s="5" t="n">
        <v>4164</v>
      </c>
      <c r="E10" s="5" t="n">
        <v>1603</v>
      </c>
    </row>
    <row r="11" spans="1:5">
      <c r="A11" s="4" t="s">
        <v>556</v>
      </c>
      <c r="B11" s="5" t="n">
        <v>50</v>
      </c>
      <c r="C11" s="5" t="n">
        <v>494</v>
      </c>
      <c r="D11" s="5" t="n">
        <v>260</v>
      </c>
      <c r="E11" s="5" t="n">
        <v>1864</v>
      </c>
    </row>
    <row r="12" spans="1:5">
      <c r="A12" s="4" t="s">
        <v>557</v>
      </c>
      <c r="B12" s="5" t="n">
        <v>2747</v>
      </c>
      <c r="C12" s="5" t="n">
        <v>1785</v>
      </c>
      <c r="D12" s="5" t="n">
        <v>4988</v>
      </c>
      <c r="E12" s="5" t="n">
        <v>5584</v>
      </c>
    </row>
    <row r="13" spans="1:5">
      <c r="A13" s="4" t="s">
        <v>552</v>
      </c>
      <c r="B13" s="5" t="n">
        <v>4000</v>
      </c>
      <c r="D13" s="5" t="n">
        <v>4000</v>
      </c>
    </row>
    <row r="14" spans="1:5">
      <c r="A14" s="4" t="s">
        <v>558</v>
      </c>
    </row>
    <row r="15" spans="1:5">
      <c r="A15" s="3" t="s">
        <v>550</v>
      </c>
    </row>
    <row r="16" spans="1:5">
      <c r="A16" s="4" t="s">
        <v>554</v>
      </c>
      <c r="B16" s="5" t="n">
        <v>9</v>
      </c>
      <c r="C16" s="5" t="n">
        <v>27</v>
      </c>
      <c r="D16" s="5" t="n">
        <v>29</v>
      </c>
      <c r="E16" s="5" t="n">
        <v>81</v>
      </c>
    </row>
    <row r="17" spans="1:5">
      <c r="A17" s="4" t="s">
        <v>556</v>
      </c>
      <c r="B17" s="5" t="n">
        <v>24</v>
      </c>
      <c r="C17" s="5" t="n">
        <v>20</v>
      </c>
      <c r="D17" s="5" t="n">
        <v>71</v>
      </c>
      <c r="E17" s="5" t="n">
        <v>60</v>
      </c>
    </row>
    <row r="18" spans="1:5">
      <c r="A18" s="4" t="s">
        <v>557</v>
      </c>
      <c r="B18" s="5" t="n">
        <v>33</v>
      </c>
      <c r="C18" s="5" t="n">
        <v>47</v>
      </c>
      <c r="D18" s="5" t="n">
        <v>100</v>
      </c>
      <c r="E18" s="5" t="n">
        <v>141</v>
      </c>
    </row>
    <row r="19" spans="1:5">
      <c r="A19" s="4" t="s">
        <v>559</v>
      </c>
    </row>
    <row r="20" spans="1:5">
      <c r="A20" s="3" t="s">
        <v>550</v>
      </c>
    </row>
    <row r="21" spans="1:5">
      <c r="A21" s="4" t="s">
        <v>560</v>
      </c>
      <c r="B21" s="5" t="n">
        <v>80</v>
      </c>
      <c r="C21" s="5" t="n">
        <v>92</v>
      </c>
      <c r="D21" s="5" t="n">
        <v>240</v>
      </c>
      <c r="E21" s="5" t="n">
        <v>275</v>
      </c>
    </row>
    <row r="22" spans="1:5">
      <c r="A22" s="4" t="s">
        <v>554</v>
      </c>
      <c r="B22" s="5" t="n">
        <v>303</v>
      </c>
      <c r="C22" s="5" t="n">
        <v>209</v>
      </c>
      <c r="D22" s="5" t="n">
        <v>909</v>
      </c>
      <c r="E22" s="5" t="n">
        <v>628</v>
      </c>
    </row>
    <row r="23" spans="1:5">
      <c r="A23" s="4" t="s">
        <v>561</v>
      </c>
      <c r="B23" s="5" t="n">
        <v>-8</v>
      </c>
      <c r="C23" s="5" t="n">
        <v>-23</v>
      </c>
      <c r="D23" s="5" t="n">
        <v>-25</v>
      </c>
      <c r="E23" s="5" t="n">
        <v>-70</v>
      </c>
    </row>
    <row r="24" spans="1:5">
      <c r="A24" s="4" t="s">
        <v>556</v>
      </c>
      <c r="B24" s="5" t="n">
        <v>225</v>
      </c>
      <c r="C24" s="5" t="n">
        <v>76</v>
      </c>
      <c r="D24" s="5" t="n">
        <v>674</v>
      </c>
      <c r="E24" s="5" t="n">
        <v>228</v>
      </c>
    </row>
    <row r="25" spans="1:5">
      <c r="A25" s="4" t="s">
        <v>557</v>
      </c>
      <c r="B25" s="6" t="n">
        <v>600</v>
      </c>
      <c r="C25" s="6" t="n">
        <v>354</v>
      </c>
      <c r="D25" s="6" t="n">
        <v>1798</v>
      </c>
      <c r="E25" s="6" t="n">
        <v>10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15"/>
    <col customWidth="1" max="6" min="6" width="21"/>
    <col customWidth="1" max="7" min="7" width="21"/>
  </cols>
  <sheetData>
    <row r="1" spans="1:7">
      <c r="A1" s="1" t="s">
        <v>562</v>
      </c>
      <c r="B1" s="2" t="s">
        <v>112</v>
      </c>
      <c r="E1" s="2" t="s">
        <v>563</v>
      </c>
      <c r="F1" s="2" t="s">
        <v>1</v>
      </c>
    </row>
    <row r="2" spans="1:7">
      <c r="B2" s="2" t="s">
        <v>564</v>
      </c>
      <c r="C2" s="2" t="s">
        <v>565</v>
      </c>
      <c r="D2" s="2" t="s">
        <v>566</v>
      </c>
      <c r="E2" s="2" t="s">
        <v>2</v>
      </c>
      <c r="F2" s="2" t="s">
        <v>450</v>
      </c>
      <c r="G2" s="2" t="s">
        <v>566</v>
      </c>
    </row>
    <row r="3" spans="1:7">
      <c r="A3" s="3" t="s">
        <v>567</v>
      </c>
    </row>
    <row r="4" spans="1:7">
      <c r="A4" s="4" t="s">
        <v>551</v>
      </c>
      <c r="F4" s="6" t="n">
        <v>8135</v>
      </c>
      <c r="G4" s="6" t="n">
        <v>1603</v>
      </c>
    </row>
    <row r="5" spans="1:7">
      <c r="A5" s="4" t="s">
        <v>568</v>
      </c>
      <c r="B5" s="6" t="n">
        <v>5850</v>
      </c>
      <c r="D5" s="6" t="n">
        <v>384</v>
      </c>
      <c r="F5" s="5" t="n">
        <v>7063</v>
      </c>
      <c r="G5" s="5" t="n">
        <v>1190</v>
      </c>
    </row>
    <row r="6" spans="1:7">
      <c r="A6" s="4" t="s">
        <v>552</v>
      </c>
      <c r="B6" s="6" t="n">
        <v>4000</v>
      </c>
      <c r="F6" s="5" t="n">
        <v>4000</v>
      </c>
    </row>
    <row r="7" spans="1:7">
      <c r="A7" s="4" t="s">
        <v>553</v>
      </c>
    </row>
    <row r="8" spans="1:7">
      <c r="A8" s="3" t="s">
        <v>567</v>
      </c>
    </row>
    <row r="9" spans="1:7">
      <c r="A9" s="4" t="s">
        <v>569</v>
      </c>
      <c r="B9" s="5" t="n">
        <v>120</v>
      </c>
    </row>
    <row r="10" spans="1:7">
      <c r="A10" s="4" t="s">
        <v>570</v>
      </c>
      <c r="B10" s="5" t="n">
        <v>30</v>
      </c>
    </row>
    <row r="11" spans="1:7">
      <c r="A11" s="4" t="s">
        <v>551</v>
      </c>
      <c r="B11" s="6" t="n">
        <v>2530</v>
      </c>
      <c r="D11" s="5" t="n">
        <v>518</v>
      </c>
      <c r="F11" s="5" t="n">
        <v>4164</v>
      </c>
      <c r="G11" s="5" t="n">
        <v>1603</v>
      </c>
    </row>
    <row r="12" spans="1:7">
      <c r="A12" s="4" t="s">
        <v>568</v>
      </c>
      <c r="B12" s="5" t="n">
        <v>1900</v>
      </c>
      <c r="D12" s="5" t="n">
        <v>400</v>
      </c>
      <c r="F12" s="5" t="n">
        <v>3100</v>
      </c>
      <c r="G12" s="5" t="n">
        <v>1200</v>
      </c>
    </row>
    <row r="13" spans="1:7">
      <c r="A13" s="4" t="s">
        <v>571</v>
      </c>
      <c r="B13" s="5" t="n">
        <v>16000</v>
      </c>
      <c r="D13" s="6" t="n">
        <v>3100</v>
      </c>
      <c r="F13" s="5" t="n">
        <v>33900</v>
      </c>
      <c r="G13" s="6" t="n">
        <v>11600</v>
      </c>
    </row>
    <row r="14" spans="1:7">
      <c r="A14" s="4" t="s">
        <v>572</v>
      </c>
      <c r="B14" s="5" t="n">
        <v>14000</v>
      </c>
    </row>
    <row r="15" spans="1:7">
      <c r="A15" s="4" t="s">
        <v>573</v>
      </c>
      <c r="B15" s="5" t="n">
        <v>14000</v>
      </c>
    </row>
    <row r="16" spans="1:7">
      <c r="A16" s="4" t="s">
        <v>574</v>
      </c>
      <c r="B16" s="5" t="n">
        <v>1500</v>
      </c>
    </row>
    <row r="17" spans="1:7">
      <c r="A17" s="4" t="s">
        <v>552</v>
      </c>
      <c r="B17" s="5" t="n">
        <v>4000</v>
      </c>
      <c r="F17" s="5" t="n">
        <v>4000</v>
      </c>
    </row>
    <row r="18" spans="1:7">
      <c r="A18" s="4" t="s">
        <v>575</v>
      </c>
      <c r="B18" s="6" t="n">
        <v>7700</v>
      </c>
      <c r="F18" s="6" t="n">
        <v>7710</v>
      </c>
    </row>
    <row r="19" spans="1:7">
      <c r="A19" s="4" t="s">
        <v>576</v>
      </c>
      <c r="C19" s="4" t="s">
        <v>577</v>
      </c>
      <c r="E19" s="4" t="s">
        <v>578</v>
      </c>
    </row>
  </sheetData>
  <mergeCells count="3">
    <mergeCell ref="A1:A2"/>
    <mergeCell ref="B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2</v>
      </c>
      <c r="D1" s="2" t="s">
        <v>1</v>
      </c>
    </row>
    <row r="2" spans="1:5">
      <c r="B2" s="2" t="s">
        <v>2</v>
      </c>
      <c r="C2" s="2" t="s">
        <v>113</v>
      </c>
      <c r="D2" s="2" t="s">
        <v>2</v>
      </c>
      <c r="E2" s="2" t="s">
        <v>113</v>
      </c>
    </row>
    <row r="3" spans="1:5">
      <c r="A3" s="3" t="s">
        <v>580</v>
      </c>
    </row>
    <row r="4" spans="1:5">
      <c r="A4" s="4" t="s">
        <v>581</v>
      </c>
      <c r="D4" s="6" t="n">
        <v>33373</v>
      </c>
    </row>
    <row r="5" spans="1:5">
      <c r="A5" s="4" t="s">
        <v>554</v>
      </c>
      <c r="B5" s="6" t="n">
        <v>138</v>
      </c>
      <c r="C5" s="6" t="n">
        <v>1136</v>
      </c>
      <c r="D5" s="5" t="n">
        <v>624</v>
      </c>
      <c r="E5" s="6" t="n">
        <v>3259</v>
      </c>
    </row>
    <row r="6" spans="1:5">
      <c r="A6" s="4" t="s">
        <v>582</v>
      </c>
      <c r="D6" s="5" t="n">
        <v>300</v>
      </c>
    </row>
    <row r="7" spans="1:5">
      <c r="A7" s="4" t="s">
        <v>583</v>
      </c>
      <c r="D7" s="5" t="n">
        <v>-34297</v>
      </c>
    </row>
    <row r="8" spans="1:5">
      <c r="A8" s="3" t="s">
        <v>584</v>
      </c>
    </row>
    <row r="9" spans="1:5">
      <c r="A9" s="4" t="s">
        <v>585</v>
      </c>
      <c r="D9" s="5" t="n">
        <v>26646</v>
      </c>
    </row>
    <row r="10" spans="1:5">
      <c r="A10" s="4" t="s">
        <v>586</v>
      </c>
      <c r="D10" s="5" t="n">
        <v>-30</v>
      </c>
    </row>
    <row r="11" spans="1:5">
      <c r="A11" s="4" t="s">
        <v>575</v>
      </c>
      <c r="B11" s="5" t="n">
        <v>7700</v>
      </c>
      <c r="D11" s="5" t="n">
        <v>7710</v>
      </c>
    </row>
    <row r="12" spans="1:5">
      <c r="A12" s="4" t="s">
        <v>583</v>
      </c>
      <c r="D12" s="5" t="n">
        <v>-34297</v>
      </c>
    </row>
    <row r="13" spans="1:5">
      <c r="A13" s="4" t="s">
        <v>587</v>
      </c>
      <c r="B13" s="5" t="n">
        <v>29</v>
      </c>
      <c r="D13" s="5" t="n">
        <v>29</v>
      </c>
    </row>
    <row r="14" spans="1:5">
      <c r="A14" s="4" t="s">
        <v>588</v>
      </c>
      <c r="B14" s="6" t="n">
        <v>29</v>
      </c>
      <c r="D14" s="6"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2</v>
      </c>
      <c r="D1" s="2" t="s">
        <v>1</v>
      </c>
    </row>
    <row r="2" spans="1:5">
      <c r="B2" s="2" t="s">
        <v>2</v>
      </c>
      <c r="C2" s="2" t="s">
        <v>113</v>
      </c>
      <c r="D2" s="2" t="s">
        <v>2</v>
      </c>
      <c r="E2" s="2" t="s">
        <v>113</v>
      </c>
    </row>
    <row r="3" spans="1:5">
      <c r="A3" s="3" t="s">
        <v>134</v>
      </c>
    </row>
    <row r="4" spans="1:5">
      <c r="A4" s="4" t="s">
        <v>148</v>
      </c>
      <c r="B4" s="6" t="n">
        <v>-310</v>
      </c>
      <c r="C4" s="6" t="n">
        <v>-2038</v>
      </c>
      <c r="D4" s="6" t="n">
        <v>-100</v>
      </c>
      <c r="E4" s="6" t="n">
        <v>-689</v>
      </c>
    </row>
    <row r="5" spans="1:5">
      <c r="A5" s="4" t="s">
        <v>149</v>
      </c>
      <c r="B5" s="5" t="n">
        <v>651</v>
      </c>
      <c r="C5" s="5" t="n">
        <v>134</v>
      </c>
      <c r="D5" s="5" t="n">
        <v>1072</v>
      </c>
      <c r="E5" s="5" t="n">
        <v>413</v>
      </c>
    </row>
    <row r="6" spans="1:5">
      <c r="A6" s="4" t="s">
        <v>150</v>
      </c>
      <c r="B6" s="5" t="n">
        <v>75</v>
      </c>
      <c r="C6" s="5" t="n">
        <v>146</v>
      </c>
      <c r="D6" s="5" t="n">
        <v>252</v>
      </c>
      <c r="E6" s="5" t="n">
        <v>536</v>
      </c>
    </row>
    <row r="7" spans="1:5">
      <c r="A7" s="4" t="s">
        <v>151</v>
      </c>
      <c r="B7" s="5" t="n">
        <v>-120</v>
      </c>
      <c r="D7" s="5" t="n">
        <v>-425</v>
      </c>
    </row>
    <row r="8" spans="1:5">
      <c r="A8" s="4" t="s">
        <v>152</v>
      </c>
      <c r="C8" s="5" t="n">
        <v>59</v>
      </c>
      <c r="E8" s="5" t="n">
        <v>334</v>
      </c>
    </row>
    <row r="9" spans="1:5">
      <c r="A9" s="4" t="s">
        <v>153</v>
      </c>
      <c r="B9" s="6" t="n">
        <v>-12</v>
      </c>
      <c r="C9" s="6" t="n">
        <v>45</v>
      </c>
      <c r="D9" s="6" t="n">
        <v>108</v>
      </c>
      <c r="E9" s="6" t="n">
        <v>-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14"/>
  </cols>
  <sheetData>
    <row r="1" spans="1:7">
      <c r="A1" s="1" t="s">
        <v>589</v>
      </c>
      <c r="B1" s="2" t="s">
        <v>112</v>
      </c>
      <c r="D1" s="2" t="s">
        <v>1</v>
      </c>
    </row>
    <row r="2" spans="1:7">
      <c r="B2" s="2" t="s">
        <v>450</v>
      </c>
      <c r="C2" s="2" t="s">
        <v>566</v>
      </c>
      <c r="D2" s="2" t="s">
        <v>590</v>
      </c>
      <c r="E2" s="2" t="s">
        <v>566</v>
      </c>
      <c r="F2" s="2" t="s">
        <v>591</v>
      </c>
      <c r="G2" s="2" t="s">
        <v>592</v>
      </c>
    </row>
    <row r="3" spans="1:7">
      <c r="A3" s="3" t="s">
        <v>593</v>
      </c>
    </row>
    <row r="4" spans="1:7">
      <c r="A4" s="4" t="s">
        <v>594</v>
      </c>
      <c r="E4" s="6" t="n">
        <v>37922</v>
      </c>
    </row>
    <row r="5" spans="1:7">
      <c r="A5" s="4" t="s">
        <v>595</v>
      </c>
    </row>
    <row r="6" spans="1:7">
      <c r="A6" s="3" t="s">
        <v>593</v>
      </c>
    </row>
    <row r="7" spans="1:7">
      <c r="A7" s="4" t="s">
        <v>596</v>
      </c>
      <c r="D7" s="5" t="n">
        <v>25</v>
      </c>
    </row>
    <row r="8" spans="1:7">
      <c r="A8" s="4" t="s">
        <v>597</v>
      </c>
      <c r="D8" s="4" t="s">
        <v>380</v>
      </c>
    </row>
    <row r="9" spans="1:7">
      <c r="A9" s="4" t="s">
        <v>598</v>
      </c>
      <c r="D9" s="4" t="s">
        <v>599</v>
      </c>
    </row>
    <row r="10" spans="1:7">
      <c r="A10" s="4" t="s">
        <v>600</v>
      </c>
      <c r="D10" s="5" t="n">
        <v>2</v>
      </c>
    </row>
    <row r="11" spans="1:7">
      <c r="A11" s="4" t="s">
        <v>601</v>
      </c>
      <c r="D11" s="4" t="s">
        <v>602</v>
      </c>
    </row>
    <row r="12" spans="1:7">
      <c r="A12" s="4" t="s">
        <v>603</v>
      </c>
    </row>
    <row r="13" spans="1:7">
      <c r="A13" s="3" t="s">
        <v>593</v>
      </c>
    </row>
    <row r="14" spans="1:7">
      <c r="A14" s="4" t="s">
        <v>604</v>
      </c>
      <c r="D14" s="4" t="s">
        <v>605</v>
      </c>
    </row>
    <row r="15" spans="1:7">
      <c r="A15" s="4" t="s">
        <v>606</v>
      </c>
      <c r="G15" s="4" t="s">
        <v>607</v>
      </c>
    </row>
    <row r="16" spans="1:7">
      <c r="A16" s="4" t="s">
        <v>608</v>
      </c>
    </row>
    <row r="17" spans="1:7">
      <c r="A17" s="3" t="s">
        <v>593</v>
      </c>
    </row>
    <row r="18" spans="1:7">
      <c r="A18" s="4" t="s">
        <v>594</v>
      </c>
      <c r="E18" s="6" t="n">
        <v>37900</v>
      </c>
    </row>
    <row r="19" spans="1:7">
      <c r="A19" s="4" t="s">
        <v>609</v>
      </c>
      <c r="C19" s="6" t="n">
        <v>15100</v>
      </c>
    </row>
    <row r="20" spans="1:7">
      <c r="A20" s="4" t="s">
        <v>610</v>
      </c>
      <c r="F20" s="6" t="n">
        <v>22800</v>
      </c>
    </row>
    <row r="21" spans="1:7">
      <c r="A21" s="4" t="s">
        <v>611</v>
      </c>
      <c r="B21" s="4" t="s">
        <v>612</v>
      </c>
    </row>
    <row r="22" spans="1:7">
      <c r="A22" s="4" t="s">
        <v>613</v>
      </c>
      <c r="B22" s="6" t="n">
        <v>22200</v>
      </c>
      <c r="D22" s="6" t="n">
        <v>22200</v>
      </c>
    </row>
    <row r="23" spans="1:7">
      <c r="A23" s="4" t="s">
        <v>614</v>
      </c>
      <c r="B23" s="6" t="n">
        <v>25400</v>
      </c>
      <c r="D23" s="6" t="n">
        <v>25400</v>
      </c>
    </row>
    <row r="24" spans="1:7">
      <c r="A24" s="4" t="s">
        <v>615</v>
      </c>
      <c r="B24" s="4" t="s">
        <v>497</v>
      </c>
      <c r="D24" s="4" t="s">
        <v>497</v>
      </c>
    </row>
    <row r="25" spans="1:7">
      <c r="A25" s="4" t="s">
        <v>616</v>
      </c>
    </row>
    <row r="26" spans="1:7">
      <c r="A26" s="3" t="s">
        <v>593</v>
      </c>
    </row>
    <row r="27" spans="1:7">
      <c r="A27" s="4" t="s">
        <v>613</v>
      </c>
      <c r="B27" s="6" t="n">
        <v>600</v>
      </c>
      <c r="D27" s="6" t="n">
        <v>600</v>
      </c>
    </row>
    <row r="28" spans="1:7">
      <c r="A28" s="4" t="s">
        <v>617</v>
      </c>
    </row>
    <row r="29" spans="1:7">
      <c r="A29" s="3" t="s">
        <v>593</v>
      </c>
    </row>
    <row r="30" spans="1:7">
      <c r="A30" s="4" t="s">
        <v>613</v>
      </c>
      <c r="B30" s="6" t="n">
        <v>21600</v>
      </c>
      <c r="D30" s="6" t="n">
        <v>21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8</v>
      </c>
      <c r="B1" s="2" t="s">
        <v>2</v>
      </c>
      <c r="C1" s="2" t="s">
        <v>619</v>
      </c>
      <c r="D1" s="2" t="s">
        <v>565</v>
      </c>
      <c r="E1" s="2" t="s">
        <v>58</v>
      </c>
      <c r="F1" s="2" t="s">
        <v>113</v>
      </c>
      <c r="G1" s="2" t="s">
        <v>620</v>
      </c>
      <c r="H1" s="2" t="s">
        <v>621</v>
      </c>
      <c r="I1" s="2" t="s">
        <v>403</v>
      </c>
    </row>
    <row r="2" spans="1:9">
      <c r="A2" s="3" t="s">
        <v>158</v>
      </c>
    </row>
    <row r="3" spans="1:9">
      <c r="A3" s="4" t="s">
        <v>622</v>
      </c>
      <c r="B3" s="6" t="n">
        <v>763626</v>
      </c>
      <c r="C3" s="6" t="n">
        <v>743159</v>
      </c>
      <c r="D3" s="6" t="n">
        <v>721755</v>
      </c>
      <c r="E3" s="6" t="n">
        <v>717682</v>
      </c>
      <c r="F3" s="6" t="n">
        <v>705091</v>
      </c>
      <c r="G3" s="6" t="n">
        <v>668515</v>
      </c>
      <c r="H3" s="6" t="n">
        <v>665474</v>
      </c>
      <c r="I3" s="6" t="n">
        <v>651462</v>
      </c>
    </row>
    <row r="4" spans="1:9">
      <c r="A4" s="4" t="s">
        <v>158</v>
      </c>
    </row>
    <row r="5" spans="1:9">
      <c r="A5" s="3" t="s">
        <v>158</v>
      </c>
    </row>
    <row r="6" spans="1:9">
      <c r="A6" s="4" t="s">
        <v>623</v>
      </c>
      <c r="B6" s="5" t="n">
        <v>-10292</v>
      </c>
      <c r="E6" s="5" t="n">
        <v>-13836</v>
      </c>
    </row>
    <row r="7" spans="1:9">
      <c r="A7" s="4" t="s">
        <v>622</v>
      </c>
      <c r="B7" s="5" t="n">
        <v>-7630</v>
      </c>
      <c r="C7" s="6" t="n">
        <v>-12429</v>
      </c>
      <c r="D7" s="6" t="n">
        <v>-12388</v>
      </c>
      <c r="E7" s="5" t="n">
        <v>-14238</v>
      </c>
      <c r="F7" s="5" t="n">
        <v>-22620</v>
      </c>
      <c r="G7" s="6" t="n">
        <v>-17842</v>
      </c>
      <c r="H7" s="6" t="n">
        <v>-20078</v>
      </c>
      <c r="I7" s="5" t="n">
        <v>-20574</v>
      </c>
    </row>
    <row r="8" spans="1:9">
      <c r="A8" s="4" t="s">
        <v>624</v>
      </c>
    </row>
    <row r="9" spans="1:9">
      <c r="A9" s="3" t="s">
        <v>158</v>
      </c>
    </row>
    <row r="10" spans="1:9">
      <c r="A10" s="4" t="s">
        <v>623</v>
      </c>
      <c r="B10" s="5" t="n">
        <v>-7068</v>
      </c>
      <c r="E10" s="5" t="n">
        <v>-11821</v>
      </c>
    </row>
    <row r="11" spans="1:9">
      <c r="A11" s="4" t="s">
        <v>622</v>
      </c>
      <c r="B11" s="5" t="n">
        <v>-5249</v>
      </c>
      <c r="E11" s="5" t="n">
        <v>-12749</v>
      </c>
      <c r="F11" s="5" t="n">
        <v>-22357</v>
      </c>
      <c r="I11" s="5" t="n">
        <v>-19715</v>
      </c>
    </row>
    <row r="12" spans="1:9">
      <c r="A12" s="4" t="s">
        <v>625</v>
      </c>
    </row>
    <row r="13" spans="1:9">
      <c r="A13" s="3" t="s">
        <v>158</v>
      </c>
    </row>
    <row r="14" spans="1:9">
      <c r="A14" s="4" t="s">
        <v>623</v>
      </c>
      <c r="B14" s="5" t="n">
        <v>-822</v>
      </c>
    </row>
    <row r="15" spans="1:9">
      <c r="A15" s="4" t="s">
        <v>622</v>
      </c>
      <c r="B15" s="5" t="n">
        <v>-607</v>
      </c>
      <c r="E15" s="5" t="n">
        <v>591</v>
      </c>
    </row>
    <row r="16" spans="1:9">
      <c r="A16" s="4" t="s">
        <v>626</v>
      </c>
    </row>
    <row r="17" spans="1:9">
      <c r="A17" s="3" t="s">
        <v>158</v>
      </c>
    </row>
    <row r="18" spans="1:9">
      <c r="A18" s="4" t="s">
        <v>623</v>
      </c>
      <c r="E18" s="5" t="n">
        <v>801</v>
      </c>
    </row>
    <row r="19" spans="1:9">
      <c r="A19" s="4" t="s">
        <v>622</v>
      </c>
      <c r="E19" s="5" t="n">
        <v>591</v>
      </c>
      <c r="F19" s="5" t="n">
        <v>1301</v>
      </c>
      <c r="I19" s="5" t="n">
        <v>292</v>
      </c>
    </row>
    <row r="20" spans="1:9">
      <c r="A20" s="4" t="s">
        <v>627</v>
      </c>
    </row>
    <row r="21" spans="1:9">
      <c r="A21" s="3" t="s">
        <v>158</v>
      </c>
    </row>
    <row r="22" spans="1:9">
      <c r="A22" s="4" t="s">
        <v>623</v>
      </c>
      <c r="B22" s="5" t="n">
        <v>-2402</v>
      </c>
      <c r="E22" s="5" t="n">
        <v>-2816</v>
      </c>
    </row>
    <row r="23" spans="1:9">
      <c r="A23" s="4" t="s">
        <v>622</v>
      </c>
      <c r="B23" s="6" t="n">
        <v>-1774</v>
      </c>
      <c r="E23" s="6" t="n">
        <v>-2080</v>
      </c>
      <c r="F23" s="6" t="n">
        <v>-1564</v>
      </c>
      <c r="I23" s="6" t="n">
        <v>-1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28</v>
      </c>
      <c r="B1" s="2" t="s">
        <v>112</v>
      </c>
      <c r="H1" s="2" t="s">
        <v>1</v>
      </c>
    </row>
    <row r="2" spans="1:10">
      <c r="B2" s="2" t="s">
        <v>2</v>
      </c>
      <c r="C2" s="2" t="s">
        <v>619</v>
      </c>
      <c r="D2" s="2" t="s">
        <v>565</v>
      </c>
      <c r="E2" s="2" t="s">
        <v>113</v>
      </c>
      <c r="F2" s="2" t="s">
        <v>620</v>
      </c>
      <c r="G2" s="2" t="s">
        <v>621</v>
      </c>
      <c r="H2" s="2" t="s">
        <v>2</v>
      </c>
      <c r="I2" s="2" t="s">
        <v>113</v>
      </c>
      <c r="J2" s="2" t="s">
        <v>403</v>
      </c>
    </row>
    <row r="3" spans="1:10">
      <c r="A3" s="3" t="s">
        <v>629</v>
      </c>
    </row>
    <row r="4" spans="1:10">
      <c r="A4" s="4" t="s">
        <v>630</v>
      </c>
      <c r="B4" s="6" t="n">
        <v>743159</v>
      </c>
      <c r="C4" s="6" t="n">
        <v>721755</v>
      </c>
      <c r="D4" s="6" t="n">
        <v>717682</v>
      </c>
      <c r="E4" s="6" t="n">
        <v>668515</v>
      </c>
      <c r="F4" s="6" t="n">
        <v>665474</v>
      </c>
      <c r="G4" s="6" t="n">
        <v>651462</v>
      </c>
      <c r="H4" s="6" t="n">
        <v>717682</v>
      </c>
      <c r="I4" s="6" t="n">
        <v>651462</v>
      </c>
    </row>
    <row r="5" spans="1:10">
      <c r="A5" s="4" t="s">
        <v>631</v>
      </c>
      <c r="J5" s="6" t="n">
        <v>416</v>
      </c>
    </row>
    <row r="6" spans="1:10">
      <c r="A6" s="4" t="s">
        <v>162</v>
      </c>
      <c r="J6" s="5" t="n">
        <v>651878</v>
      </c>
    </row>
    <row r="7" spans="1:10">
      <c r="A7" s="4" t="s">
        <v>145</v>
      </c>
      <c r="B7" s="5" t="n">
        <v>4799</v>
      </c>
      <c r="C7" s="5" t="n">
        <v>-41</v>
      </c>
      <c r="D7" s="5" t="n">
        <v>1850</v>
      </c>
      <c r="E7" s="5" t="n">
        <v>-4778</v>
      </c>
      <c r="F7" s="5" t="n">
        <v>2236</v>
      </c>
      <c r="G7" s="5" t="n">
        <v>4072</v>
      </c>
      <c r="H7" s="5" t="n">
        <v>6608</v>
      </c>
      <c r="I7" s="5" t="n">
        <v>1530</v>
      </c>
    </row>
    <row r="8" spans="1:10">
      <c r="A8" s="4" t="s">
        <v>630</v>
      </c>
      <c r="B8" s="5" t="n">
        <v>763626</v>
      </c>
      <c r="C8" s="5" t="n">
        <v>743159</v>
      </c>
      <c r="D8" s="5" t="n">
        <v>721755</v>
      </c>
      <c r="E8" s="5" t="n">
        <v>705091</v>
      </c>
      <c r="F8" s="5" t="n">
        <v>668515</v>
      </c>
      <c r="G8" s="5" t="n">
        <v>665474</v>
      </c>
      <c r="H8" s="5" t="n">
        <v>763626</v>
      </c>
      <c r="I8" s="5" t="n">
        <v>705091</v>
      </c>
    </row>
    <row r="9" spans="1:10">
      <c r="A9" s="4" t="s">
        <v>158</v>
      </c>
    </row>
    <row r="10" spans="1:10">
      <c r="A10" s="3" t="s">
        <v>629</v>
      </c>
    </row>
    <row r="11" spans="1:10">
      <c r="A11" s="4" t="s">
        <v>630</v>
      </c>
      <c r="B11" s="5" t="n">
        <v>-12429</v>
      </c>
      <c r="C11" s="5" t="n">
        <v>-12388</v>
      </c>
      <c r="D11" s="5" t="n">
        <v>-14238</v>
      </c>
      <c r="E11" s="5" t="n">
        <v>-17842</v>
      </c>
      <c r="F11" s="5" t="n">
        <v>-20078</v>
      </c>
      <c r="G11" s="5" t="n">
        <v>-20574</v>
      </c>
      <c r="H11" s="5" t="n">
        <v>-14238</v>
      </c>
      <c r="I11" s="5" t="n">
        <v>-20574</v>
      </c>
    </row>
    <row r="12" spans="1:10">
      <c r="A12" s="4" t="s">
        <v>631</v>
      </c>
      <c r="J12" s="5" t="n">
        <v>-3576</v>
      </c>
    </row>
    <row r="13" spans="1:10">
      <c r="A13" s="4" t="s">
        <v>162</v>
      </c>
      <c r="J13" s="5" t="n">
        <v>-24150</v>
      </c>
    </row>
    <row r="14" spans="1:10">
      <c r="A14" s="4" t="s">
        <v>632</v>
      </c>
      <c r="H14" s="5" t="n">
        <v>-1183</v>
      </c>
      <c r="I14" s="5" t="n">
        <v>-1206</v>
      </c>
    </row>
    <row r="15" spans="1:10">
      <c r="A15" s="4" t="s">
        <v>633</v>
      </c>
      <c r="H15" s="5" t="n">
        <v>7791</v>
      </c>
      <c r="I15" s="5" t="n">
        <v>2736</v>
      </c>
    </row>
    <row r="16" spans="1:10">
      <c r="A16" s="4" t="s">
        <v>145</v>
      </c>
      <c r="B16" s="5" t="n">
        <v>4799</v>
      </c>
      <c r="C16" s="5" t="n">
        <v>-41</v>
      </c>
      <c r="D16" s="5" t="n">
        <v>1850</v>
      </c>
      <c r="E16" s="5" t="n">
        <v>-4778</v>
      </c>
      <c r="F16" s="5" t="n">
        <v>2236</v>
      </c>
      <c r="G16" s="5" t="n">
        <v>4072</v>
      </c>
      <c r="H16" s="5" t="n">
        <v>6608</v>
      </c>
      <c r="I16" s="5" t="n">
        <v>1530</v>
      </c>
    </row>
    <row r="17" spans="1:10">
      <c r="A17" s="4" t="s">
        <v>630</v>
      </c>
      <c r="B17" s="5" t="n">
        <v>-7630</v>
      </c>
      <c r="C17" s="6" t="n">
        <v>-12429</v>
      </c>
      <c r="D17" s="5" t="n">
        <v>-12388</v>
      </c>
      <c r="E17" s="5" t="n">
        <v>-22620</v>
      </c>
      <c r="F17" s="6" t="n">
        <v>-17842</v>
      </c>
      <c r="G17" s="5" t="n">
        <v>-20078</v>
      </c>
      <c r="H17" s="5" t="n">
        <v>-7630</v>
      </c>
      <c r="I17" s="5" t="n">
        <v>-22620</v>
      </c>
    </row>
    <row r="18" spans="1:10">
      <c r="A18" s="4" t="s">
        <v>624</v>
      </c>
    </row>
    <row r="19" spans="1:10">
      <c r="A19" s="3" t="s">
        <v>629</v>
      </c>
    </row>
    <row r="20" spans="1:10">
      <c r="A20" s="4" t="s">
        <v>630</v>
      </c>
      <c r="D20" s="5" t="n">
        <v>-12749</v>
      </c>
      <c r="G20" s="5" t="n">
        <v>-19715</v>
      </c>
      <c r="H20" s="5" t="n">
        <v>-12749</v>
      </c>
      <c r="I20" s="5" t="n">
        <v>-19715</v>
      </c>
    </row>
    <row r="21" spans="1:10">
      <c r="A21" s="4" t="s">
        <v>631</v>
      </c>
      <c r="J21" s="5" t="n">
        <v>-3391</v>
      </c>
    </row>
    <row r="22" spans="1:10">
      <c r="A22" s="4" t="s">
        <v>162</v>
      </c>
      <c r="J22" s="5" t="n">
        <v>-23106</v>
      </c>
    </row>
    <row r="23" spans="1:10">
      <c r="A23" s="4" t="s">
        <v>632</v>
      </c>
      <c r="H23" s="5" t="n">
        <v>-291</v>
      </c>
      <c r="I23" s="5" t="n">
        <v>-1987</v>
      </c>
    </row>
    <row r="24" spans="1:10">
      <c r="A24" s="4" t="s">
        <v>633</v>
      </c>
      <c r="H24" s="5" t="n">
        <v>7791</v>
      </c>
      <c r="I24" s="5" t="n">
        <v>2736</v>
      </c>
    </row>
    <row r="25" spans="1:10">
      <c r="A25" s="4" t="s">
        <v>145</v>
      </c>
      <c r="H25" s="5" t="n">
        <v>7500</v>
      </c>
      <c r="I25" s="5" t="n">
        <v>749</v>
      </c>
    </row>
    <row r="26" spans="1:10">
      <c r="A26" s="4" t="s">
        <v>630</v>
      </c>
      <c r="B26" s="5" t="n">
        <v>-5249</v>
      </c>
      <c r="E26" s="5" t="n">
        <v>-22357</v>
      </c>
      <c r="H26" s="5" t="n">
        <v>-5249</v>
      </c>
      <c r="I26" s="5" t="n">
        <v>-22357</v>
      </c>
    </row>
    <row r="27" spans="1:10">
      <c r="A27" s="4" t="s">
        <v>625</v>
      </c>
    </row>
    <row r="28" spans="1:10">
      <c r="A28" s="3" t="s">
        <v>629</v>
      </c>
    </row>
    <row r="29" spans="1:10">
      <c r="A29" s="4" t="s">
        <v>630</v>
      </c>
      <c r="D29" s="5" t="n">
        <v>591</v>
      </c>
      <c r="H29" s="5" t="n">
        <v>591</v>
      </c>
    </row>
    <row r="30" spans="1:10">
      <c r="A30" s="4" t="s">
        <v>632</v>
      </c>
      <c r="H30" s="5" t="n">
        <v>-1198</v>
      </c>
    </row>
    <row r="31" spans="1:10">
      <c r="A31" s="4" t="s">
        <v>145</v>
      </c>
      <c r="H31" s="5" t="n">
        <v>-1198</v>
      </c>
    </row>
    <row r="32" spans="1:10">
      <c r="A32" s="4" t="s">
        <v>630</v>
      </c>
      <c r="B32" s="5" t="n">
        <v>-607</v>
      </c>
      <c r="H32" s="5" t="n">
        <v>-607</v>
      </c>
    </row>
    <row r="33" spans="1:10">
      <c r="A33" s="4" t="s">
        <v>626</v>
      </c>
    </row>
    <row r="34" spans="1:10">
      <c r="A34" s="3" t="s">
        <v>629</v>
      </c>
    </row>
    <row r="35" spans="1:10">
      <c r="A35" s="4" t="s">
        <v>630</v>
      </c>
      <c r="D35" s="5" t="n">
        <v>591</v>
      </c>
      <c r="G35" s="5" t="n">
        <v>292</v>
      </c>
      <c r="H35" s="5" t="n">
        <v>591</v>
      </c>
      <c r="I35" s="5" t="n">
        <v>292</v>
      </c>
    </row>
    <row r="36" spans="1:10">
      <c r="A36" s="4" t="s">
        <v>631</v>
      </c>
      <c r="J36" s="5" t="n">
        <v>63</v>
      </c>
    </row>
    <row r="37" spans="1:10">
      <c r="A37" s="4" t="s">
        <v>162</v>
      </c>
      <c r="J37" s="5" t="n">
        <v>355</v>
      </c>
    </row>
    <row r="38" spans="1:10">
      <c r="A38" s="4" t="s">
        <v>632</v>
      </c>
      <c r="I38" s="5" t="n">
        <v>946</v>
      </c>
    </row>
    <row r="39" spans="1:10">
      <c r="A39" s="4" t="s">
        <v>145</v>
      </c>
      <c r="I39" s="5" t="n">
        <v>946</v>
      </c>
    </row>
    <row r="40" spans="1:10">
      <c r="A40" s="4" t="s">
        <v>630</v>
      </c>
      <c r="E40" s="5" t="n">
        <v>1301</v>
      </c>
      <c r="I40" s="5" t="n">
        <v>1301</v>
      </c>
    </row>
    <row r="41" spans="1:10">
      <c r="A41" s="4" t="s">
        <v>627</v>
      </c>
    </row>
    <row r="42" spans="1:10">
      <c r="A42" s="3" t="s">
        <v>629</v>
      </c>
    </row>
    <row r="43" spans="1:10">
      <c r="A43" s="4" t="s">
        <v>630</v>
      </c>
      <c r="D43" s="6" t="n">
        <v>-2080</v>
      </c>
      <c r="G43" s="6" t="n">
        <v>-1151</v>
      </c>
      <c r="H43" s="5" t="n">
        <v>-2080</v>
      </c>
      <c r="I43" s="5" t="n">
        <v>-1151</v>
      </c>
    </row>
    <row r="44" spans="1:10">
      <c r="A44" s="4" t="s">
        <v>631</v>
      </c>
      <c r="J44" s="5" t="n">
        <v>-248</v>
      </c>
    </row>
    <row r="45" spans="1:10">
      <c r="A45" s="4" t="s">
        <v>162</v>
      </c>
      <c r="J45" s="6" t="n">
        <v>-1399</v>
      </c>
    </row>
    <row r="46" spans="1:10">
      <c r="A46" s="4" t="s">
        <v>632</v>
      </c>
      <c r="H46" s="5" t="n">
        <v>306</v>
      </c>
      <c r="I46" s="5" t="n">
        <v>-165</v>
      </c>
    </row>
    <row r="47" spans="1:10">
      <c r="A47" s="4" t="s">
        <v>145</v>
      </c>
      <c r="H47" s="5" t="n">
        <v>306</v>
      </c>
      <c r="I47" s="5" t="n">
        <v>-165</v>
      </c>
    </row>
    <row r="48" spans="1:10">
      <c r="A48" s="4" t="s">
        <v>630</v>
      </c>
      <c r="B48" s="6" t="n">
        <v>-1774</v>
      </c>
      <c r="E48" s="6" t="n">
        <v>-1564</v>
      </c>
      <c r="H48" s="6" t="n">
        <v>-1774</v>
      </c>
      <c r="I48" s="6" t="n">
        <v>-1564</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13</v>
      </c>
    </row>
    <row r="3" spans="1:3">
      <c r="A3" s="4" t="s">
        <v>624</v>
      </c>
    </row>
    <row r="4" spans="1:3">
      <c r="A4" s="3" t="s">
        <v>635</v>
      </c>
    </row>
    <row r="5" spans="1:3">
      <c r="A5" s="4" t="s">
        <v>636</v>
      </c>
      <c r="B5" s="6" t="n">
        <v>-9115</v>
      </c>
      <c r="C5" s="6" t="n">
        <v>-3685</v>
      </c>
    </row>
    <row r="6" spans="1:3">
      <c r="A6" s="4" t="s">
        <v>637</v>
      </c>
      <c r="B6" s="5" t="n">
        <v>1324</v>
      </c>
      <c r="C6" s="5" t="n">
        <v>949</v>
      </c>
    </row>
    <row r="7" spans="1:3">
      <c r="A7" s="4" t="s">
        <v>638</v>
      </c>
      <c r="B7" s="5" t="n">
        <v>-7791</v>
      </c>
      <c r="C7" s="5" t="n">
        <v>-2736</v>
      </c>
    </row>
    <row r="8" spans="1:3">
      <c r="A8" s="4" t="s">
        <v>639</v>
      </c>
    </row>
    <row r="9" spans="1:3">
      <c r="A9" s="3" t="s">
        <v>635</v>
      </c>
    </row>
    <row r="10" spans="1:3">
      <c r="A10" s="4" t="s">
        <v>638</v>
      </c>
      <c r="B10" s="5" t="n">
        <v>-7300</v>
      </c>
    </row>
    <row r="11" spans="1:3">
      <c r="A11" s="4" t="s">
        <v>556</v>
      </c>
    </row>
    <row r="12" spans="1:3">
      <c r="A12" s="3" t="s">
        <v>635</v>
      </c>
    </row>
    <row r="13" spans="1:3">
      <c r="A13" s="4" t="s">
        <v>636</v>
      </c>
      <c r="B13" s="5" t="n">
        <v>-1005</v>
      </c>
      <c r="C13" s="5" t="n">
        <v>-2152</v>
      </c>
    </row>
    <row r="14" spans="1:3">
      <c r="A14" s="4" t="s">
        <v>640</v>
      </c>
    </row>
    <row r="15" spans="1:3">
      <c r="A15" s="3" t="s">
        <v>635</v>
      </c>
    </row>
    <row r="16" spans="1:3">
      <c r="A16" s="4" t="s">
        <v>636</v>
      </c>
      <c r="B16" s="5" t="n">
        <v>-300</v>
      </c>
    </row>
    <row r="17" spans="1:3">
      <c r="A17" s="4" t="s">
        <v>561</v>
      </c>
    </row>
    <row r="18" spans="1:3">
      <c r="A18" s="3" t="s">
        <v>635</v>
      </c>
    </row>
    <row r="19" spans="1:3">
      <c r="A19" s="4" t="s">
        <v>636</v>
      </c>
      <c r="B19" s="5" t="n">
        <v>25</v>
      </c>
      <c r="C19" s="5" t="n">
        <v>70</v>
      </c>
    </row>
    <row r="20" spans="1:3">
      <c r="A20" s="4" t="s">
        <v>193</v>
      </c>
    </row>
    <row r="21" spans="1:3">
      <c r="A21" s="3" t="s">
        <v>635</v>
      </c>
    </row>
    <row r="22" spans="1:3">
      <c r="A22" s="4" t="s">
        <v>636</v>
      </c>
      <c r="B22" s="5" t="n">
        <v>-8135</v>
      </c>
      <c r="C22" s="6" t="n">
        <v>-1603</v>
      </c>
    </row>
    <row r="23" spans="1:3">
      <c r="A23" s="4" t="s">
        <v>641</v>
      </c>
    </row>
    <row r="24" spans="1:3">
      <c r="A24" s="3" t="s">
        <v>635</v>
      </c>
    </row>
    <row r="25" spans="1:3">
      <c r="A25" s="4" t="s">
        <v>636</v>
      </c>
      <c r="B25" s="5" t="n">
        <v>-8100</v>
      </c>
    </row>
    <row r="26" spans="1:3">
      <c r="A26" s="4" t="s">
        <v>642</v>
      </c>
    </row>
    <row r="27" spans="1:3">
      <c r="A27" s="3" t="s">
        <v>635</v>
      </c>
    </row>
    <row r="28" spans="1:3">
      <c r="A28" s="4" t="s">
        <v>636</v>
      </c>
      <c r="B28" s="5" t="n">
        <v>-4000</v>
      </c>
    </row>
    <row r="29" spans="1:3">
      <c r="A29" s="4" t="s">
        <v>637</v>
      </c>
      <c r="B2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3</v>
      </c>
      <c r="B1" s="2" t="s">
        <v>644</v>
      </c>
      <c r="C1" s="2" t="s">
        <v>2</v>
      </c>
      <c r="D1" s="2" t="s">
        <v>619</v>
      </c>
      <c r="E1" s="2" t="s">
        <v>565</v>
      </c>
      <c r="F1" s="2" t="s">
        <v>113</v>
      </c>
      <c r="G1" s="2" t="s">
        <v>620</v>
      </c>
      <c r="H1" s="2" t="s">
        <v>621</v>
      </c>
      <c r="I1" s="2" t="s">
        <v>2</v>
      </c>
      <c r="J1" s="2" t="s">
        <v>113</v>
      </c>
    </row>
    <row r="2" spans="1:10">
      <c r="A2" s="3" t="s">
        <v>645</v>
      </c>
    </row>
    <row r="3" spans="1:10">
      <c r="A3" s="4" t="s">
        <v>646</v>
      </c>
      <c r="C3" s="7" t="n">
        <v>0.08</v>
      </c>
      <c r="D3" s="7" t="n">
        <v>0.08</v>
      </c>
      <c r="E3" s="7" t="n">
        <v>0.08</v>
      </c>
      <c r="F3" s="7" t="n">
        <v>0.08</v>
      </c>
      <c r="G3" s="7" t="n">
        <v>0.08</v>
      </c>
      <c r="H3" s="7" t="n">
        <v>0.08</v>
      </c>
      <c r="I3" s="7" t="n">
        <v>0.24</v>
      </c>
      <c r="J3" s="7" t="n">
        <v>0.24</v>
      </c>
    </row>
    <row r="4" spans="1:10">
      <c r="A4" s="4" t="s">
        <v>647</v>
      </c>
      <c r="C4" s="6" t="n">
        <v>2043</v>
      </c>
      <c r="D4" s="6" t="n">
        <v>2050</v>
      </c>
      <c r="E4" s="6" t="n">
        <v>2052</v>
      </c>
      <c r="F4" s="6" t="n">
        <v>2060</v>
      </c>
      <c r="G4" s="6" t="n">
        <v>2058</v>
      </c>
      <c r="H4" s="6" t="n">
        <v>2058</v>
      </c>
    </row>
    <row r="5" spans="1:10">
      <c r="A5" s="4" t="s">
        <v>648</v>
      </c>
    </row>
    <row r="6" spans="1:10">
      <c r="A6" s="3" t="s">
        <v>645</v>
      </c>
    </row>
    <row r="7" spans="1:10">
      <c r="A7" s="4" t="s">
        <v>646</v>
      </c>
      <c r="B7" s="7" t="n">
        <v>0.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49</v>
      </c>
      <c r="B1" s="2" t="s">
        <v>1</v>
      </c>
    </row>
    <row r="2" spans="1:4">
      <c r="B2" s="2" t="s">
        <v>2</v>
      </c>
      <c r="C2" s="2" t="s">
        <v>113</v>
      </c>
      <c r="D2" s="2" t="s">
        <v>58</v>
      </c>
    </row>
    <row r="3" spans="1:4">
      <c r="A3" s="3" t="s">
        <v>157</v>
      </c>
    </row>
    <row r="4" spans="1:4">
      <c r="A4" s="4" t="s">
        <v>650</v>
      </c>
      <c r="B4" s="6" t="n">
        <v>6115</v>
      </c>
      <c r="C4" s="6" t="n">
        <v>201</v>
      </c>
    </row>
    <row r="5" spans="1:4">
      <c r="A5" s="4" t="s">
        <v>651</v>
      </c>
      <c r="B5" s="5" t="n">
        <v>3299669</v>
      </c>
      <c r="D5" s="5" t="n">
        <v>3097634</v>
      </c>
    </row>
    <row r="6" spans="1:4">
      <c r="A6" s="4" t="s">
        <v>652</v>
      </c>
    </row>
    <row r="7" spans="1:4">
      <c r="A7" s="3" t="s">
        <v>157</v>
      </c>
    </row>
    <row r="8" spans="1:4">
      <c r="A8" s="4" t="s">
        <v>653</v>
      </c>
      <c r="B8" s="5" t="n">
        <v>202035</v>
      </c>
    </row>
    <row r="9" spans="1:4">
      <c r="A9" s="4" t="s">
        <v>650</v>
      </c>
      <c r="B9" s="6" t="n">
        <v>6100</v>
      </c>
    </row>
    <row r="10" spans="1:4">
      <c r="A10" s="4" t="s">
        <v>654</v>
      </c>
      <c r="B10" s="6" t="n">
        <v>16200</v>
      </c>
      <c r="D10" s="6" t="n">
        <v>22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55</v>
      </c>
      <c r="B1" s="2" t="s">
        <v>1</v>
      </c>
    </row>
    <row r="2" spans="1:3">
      <c r="B2" s="2" t="s">
        <v>2</v>
      </c>
      <c r="C2" s="2" t="s">
        <v>656</v>
      </c>
    </row>
    <row r="3" spans="1:3">
      <c r="A3" s="3" t="s">
        <v>657</v>
      </c>
    </row>
    <row r="4" spans="1:3">
      <c r="A4" s="4" t="s">
        <v>658</v>
      </c>
      <c r="C4" s="5" t="n">
        <v>4000000</v>
      </c>
    </row>
    <row r="5" spans="1:3">
      <c r="A5" s="4" t="s">
        <v>659</v>
      </c>
    </row>
    <row r="6" spans="1:3">
      <c r="A6" s="3" t="s">
        <v>660</v>
      </c>
    </row>
    <row r="7" spans="1:3">
      <c r="A7" s="4" t="s">
        <v>661</v>
      </c>
      <c r="B7" s="5" t="n">
        <v>1436983</v>
      </c>
    </row>
    <row r="8" spans="1:3">
      <c r="A8" s="4" t="s">
        <v>662</v>
      </c>
      <c r="B8" s="5" t="n">
        <v>386840</v>
      </c>
    </row>
    <row r="9" spans="1:3">
      <c r="A9" s="4" t="s">
        <v>663</v>
      </c>
      <c r="B9" s="5" t="n">
        <v>-157994</v>
      </c>
    </row>
    <row r="10" spans="1:3">
      <c r="A10" s="4" t="s">
        <v>664</v>
      </c>
      <c r="B10" s="5" t="n">
        <v>-19676</v>
      </c>
    </row>
    <row r="11" spans="1:3">
      <c r="A11" s="4" t="s">
        <v>665</v>
      </c>
      <c r="B11" s="5" t="n">
        <v>1646153</v>
      </c>
    </row>
    <row r="12" spans="1:3">
      <c r="A12" s="3" t="s">
        <v>666</v>
      </c>
    </row>
    <row r="13" spans="1:3">
      <c r="A13" s="4" t="s">
        <v>667</v>
      </c>
      <c r="B13" s="7" t="n">
        <v>25.81</v>
      </c>
    </row>
    <row r="14" spans="1:3">
      <c r="A14" s="4" t="s">
        <v>668</v>
      </c>
      <c r="B14" s="10" t="n">
        <v>27.75</v>
      </c>
    </row>
    <row r="15" spans="1:3">
      <c r="A15" s="4" t="s">
        <v>669</v>
      </c>
      <c r="B15" s="10" t="n">
        <v>40.15</v>
      </c>
    </row>
    <row r="16" spans="1:3">
      <c r="A16" s="4" t="s">
        <v>670</v>
      </c>
      <c r="B16" s="10" t="n">
        <v>26.32</v>
      </c>
    </row>
    <row r="17" spans="1:3">
      <c r="A17" s="4" t="s">
        <v>671</v>
      </c>
      <c r="B17" s="7" t="n">
        <v>24.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2</v>
      </c>
      <c r="B1" s="2" t="s">
        <v>112</v>
      </c>
      <c r="H1" s="2" t="s">
        <v>1</v>
      </c>
    </row>
    <row r="2" spans="1:9">
      <c r="B2" s="2" t="s">
        <v>2</v>
      </c>
      <c r="C2" s="2" t="s">
        <v>619</v>
      </c>
      <c r="D2" s="2" t="s">
        <v>565</v>
      </c>
      <c r="E2" s="2" t="s">
        <v>113</v>
      </c>
      <c r="F2" s="2" t="s">
        <v>620</v>
      </c>
      <c r="G2" s="2" t="s">
        <v>621</v>
      </c>
      <c r="H2" s="2" t="s">
        <v>2</v>
      </c>
      <c r="I2" s="2" t="s">
        <v>113</v>
      </c>
    </row>
    <row r="3" spans="1:9">
      <c r="A3" s="3" t="s">
        <v>673</v>
      </c>
    </row>
    <row r="4" spans="1:9">
      <c r="A4" s="4" t="s">
        <v>165</v>
      </c>
      <c r="B4" s="6" t="n">
        <v>16270</v>
      </c>
      <c r="C4" s="6" t="n">
        <v>24376</v>
      </c>
      <c r="D4" s="6" t="n">
        <v>4888</v>
      </c>
      <c r="E4" s="6" t="n">
        <v>40776</v>
      </c>
      <c r="F4" s="6" t="n">
        <v>1233</v>
      </c>
      <c r="G4" s="6" t="n">
        <v>9954</v>
      </c>
      <c r="H4" s="6" t="n">
        <v>45534</v>
      </c>
      <c r="I4" s="6" t="n">
        <v>51963</v>
      </c>
    </row>
    <row r="5" spans="1:9">
      <c r="A5" s="4" t="s">
        <v>674</v>
      </c>
      <c r="B5" s="5" t="n">
        <v>-2</v>
      </c>
      <c r="E5" s="5" t="n">
        <v>-98</v>
      </c>
      <c r="H5" s="5" t="n">
        <v>-28</v>
      </c>
      <c r="I5" s="5" t="n">
        <v>-128</v>
      </c>
    </row>
    <row r="6" spans="1:9">
      <c r="A6" s="4" t="s">
        <v>675</v>
      </c>
      <c r="B6" s="6" t="n">
        <v>16268</v>
      </c>
      <c r="E6" s="6" t="n">
        <v>40678</v>
      </c>
      <c r="H6" s="6" t="n">
        <v>45506</v>
      </c>
      <c r="I6" s="6" t="n">
        <v>51835</v>
      </c>
    </row>
    <row r="7" spans="1:9">
      <c r="A7" s="3" t="s">
        <v>676</v>
      </c>
    </row>
    <row r="8" spans="1:9">
      <c r="A8" s="4" t="s">
        <v>677</v>
      </c>
      <c r="B8" s="5" t="n">
        <v>25527982</v>
      </c>
      <c r="E8" s="5" t="n">
        <v>25697509</v>
      </c>
      <c r="H8" s="5" t="n">
        <v>25550365</v>
      </c>
      <c r="I8" s="5" t="n">
        <v>25670435</v>
      </c>
    </row>
    <row r="9" spans="1:9">
      <c r="A9" s="4" t="s">
        <v>678</v>
      </c>
      <c r="B9" s="7" t="n">
        <v>0.64</v>
      </c>
      <c r="E9" s="7" t="n">
        <v>1.58</v>
      </c>
      <c r="H9" s="7" t="n">
        <v>1.78</v>
      </c>
      <c r="I9" s="7" t="n">
        <v>2.02</v>
      </c>
    </row>
    <row r="10" spans="1:9">
      <c r="A10" s="3" t="s">
        <v>679</v>
      </c>
    </row>
    <row r="11" spans="1:9">
      <c r="A11" s="4" t="s">
        <v>165</v>
      </c>
      <c r="B11" s="6" t="n">
        <v>16270</v>
      </c>
      <c r="C11" s="6" t="n">
        <v>24376</v>
      </c>
      <c r="D11" s="6" t="n">
        <v>4888</v>
      </c>
      <c r="E11" s="6" t="n">
        <v>40776</v>
      </c>
      <c r="F11" s="6" t="n">
        <v>1233</v>
      </c>
      <c r="G11" s="6" t="n">
        <v>9954</v>
      </c>
      <c r="H11" s="6" t="n">
        <v>45534</v>
      </c>
      <c r="I11" s="6" t="n">
        <v>51963</v>
      </c>
    </row>
    <row r="12" spans="1:9">
      <c r="A12" s="4" t="s">
        <v>674</v>
      </c>
      <c r="B12" s="5" t="n">
        <v>-2</v>
      </c>
      <c r="E12" s="5" t="n">
        <v>-94</v>
      </c>
      <c r="H12" s="5" t="n">
        <v>-28</v>
      </c>
      <c r="I12" s="5" t="n">
        <v>-124</v>
      </c>
    </row>
    <row r="13" spans="1:9">
      <c r="A13" s="4" t="s">
        <v>675</v>
      </c>
      <c r="B13" s="6" t="n">
        <v>16268</v>
      </c>
      <c r="E13" s="6" t="n">
        <v>40682</v>
      </c>
      <c r="H13" s="6" t="n">
        <v>45506</v>
      </c>
      <c r="I13" s="6" t="n">
        <v>51839</v>
      </c>
    </row>
    <row r="14" spans="1:9">
      <c r="A14" s="3" t="s">
        <v>680</v>
      </c>
    </row>
    <row r="15" spans="1:9">
      <c r="A15" s="4" t="s">
        <v>677</v>
      </c>
      <c r="B15" s="5" t="n">
        <v>25527982</v>
      </c>
      <c r="E15" s="5" t="n">
        <v>25697509</v>
      </c>
      <c r="H15" s="5" t="n">
        <v>25550365</v>
      </c>
      <c r="I15" s="5" t="n">
        <v>25670435</v>
      </c>
    </row>
    <row r="16" spans="1:9">
      <c r="A16" s="4" t="s">
        <v>681</v>
      </c>
      <c r="B16" s="5" t="n">
        <v>888613</v>
      </c>
      <c r="E16" s="5" t="n">
        <v>1098150</v>
      </c>
      <c r="H16" s="5" t="n">
        <v>911303</v>
      </c>
      <c r="I16" s="5" t="n">
        <v>1037824</v>
      </c>
    </row>
    <row r="17" spans="1:9">
      <c r="A17" s="4" t="s">
        <v>682</v>
      </c>
      <c r="B17" s="5" t="n">
        <v>26416595</v>
      </c>
      <c r="E17" s="5" t="n">
        <v>26795659</v>
      </c>
      <c r="H17" s="5" t="n">
        <v>26461668</v>
      </c>
      <c r="I17" s="5" t="n">
        <v>26708259</v>
      </c>
    </row>
    <row r="18" spans="1:9">
      <c r="A18" s="4" t="s">
        <v>678</v>
      </c>
      <c r="B18" s="7" t="n">
        <v>0.62</v>
      </c>
      <c r="E18" s="7" t="n">
        <v>1.52</v>
      </c>
      <c r="H18" s="7" t="n">
        <v>1.72</v>
      </c>
      <c r="I18" s="7" t="n">
        <v>1.94</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13</v>
      </c>
    </row>
    <row r="3" spans="1:3">
      <c r="A3" s="4" t="s">
        <v>684</v>
      </c>
    </row>
    <row r="4" spans="1:3">
      <c r="A4" s="3" t="s">
        <v>685</v>
      </c>
    </row>
    <row r="5" spans="1:3">
      <c r="A5" s="4" t="s">
        <v>686</v>
      </c>
      <c r="B5" s="9" t="n">
        <v>0.2</v>
      </c>
      <c r="C5" s="9"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12</v>
      </c>
      <c r="D1" s="2" t="s">
        <v>1</v>
      </c>
    </row>
    <row r="2" spans="1:5">
      <c r="B2" s="2" t="s">
        <v>2</v>
      </c>
      <c r="C2" s="2" t="s">
        <v>113</v>
      </c>
      <c r="D2" s="2" t="s">
        <v>2</v>
      </c>
      <c r="E2" s="2" t="s">
        <v>113</v>
      </c>
    </row>
    <row r="3" spans="1:5">
      <c r="A3" s="4" t="s">
        <v>688</v>
      </c>
    </row>
    <row r="4" spans="1:5">
      <c r="A4" s="3" t="s">
        <v>689</v>
      </c>
    </row>
    <row r="5" spans="1:5">
      <c r="A5" s="4" t="s">
        <v>690</v>
      </c>
      <c r="B5" s="4" t="s">
        <v>691</v>
      </c>
      <c r="C5" s="4" t="s">
        <v>412</v>
      </c>
      <c r="D5" s="4" t="s">
        <v>692</v>
      </c>
      <c r="E5" s="4" t="s">
        <v>6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54</v>
      </c>
      <c r="B1" s="2" t="s">
        <v>34</v>
      </c>
      <c r="C1" s="2" t="s">
        <v>155</v>
      </c>
      <c r="D1" s="2" t="s">
        <v>156</v>
      </c>
      <c r="E1" s="2" t="s">
        <v>157</v>
      </c>
      <c r="F1" s="2" t="s">
        <v>158</v>
      </c>
      <c r="G1" s="2" t="s">
        <v>159</v>
      </c>
    </row>
    <row r="2" spans="1:7">
      <c r="A2" s="3" t="s">
        <v>160</v>
      </c>
    </row>
    <row r="3" spans="1:7">
      <c r="A3" s="4" t="s">
        <v>161</v>
      </c>
      <c r="D3" s="6" t="n">
        <v>3992</v>
      </c>
      <c r="F3" s="6" t="n">
        <v>-3576</v>
      </c>
      <c r="G3" s="6" t="n">
        <v>416</v>
      </c>
    </row>
    <row r="4" spans="1:7">
      <c r="A4" s="4" t="s">
        <v>162</v>
      </c>
      <c r="B4" s="6" t="n">
        <v>285</v>
      </c>
      <c r="C4" s="6" t="n">
        <v>319436</v>
      </c>
      <c r="D4" s="5" t="n">
        <v>442371</v>
      </c>
      <c r="E4" s="6" t="n">
        <v>-86064</v>
      </c>
      <c r="F4" s="5" t="n">
        <v>-24150</v>
      </c>
      <c r="G4" s="5" t="n">
        <v>651878</v>
      </c>
    </row>
    <row r="5" spans="1:7">
      <c r="A5" s="4" t="s">
        <v>163</v>
      </c>
      <c r="B5" s="6" t="n">
        <v>285</v>
      </c>
      <c r="C5" s="5" t="n">
        <v>319436</v>
      </c>
      <c r="D5" s="5" t="n">
        <v>438379</v>
      </c>
      <c r="E5" s="6" t="n">
        <v>-86064</v>
      </c>
      <c r="F5" s="5" t="n">
        <v>-20574</v>
      </c>
      <c r="G5" s="5" t="n">
        <v>651462</v>
      </c>
    </row>
    <row r="6" spans="1:7">
      <c r="A6" s="4" t="s">
        <v>164</v>
      </c>
      <c r="B6" s="5" t="n">
        <v>28496</v>
      </c>
      <c r="E6" s="5" t="n">
        <v>2852</v>
      </c>
    </row>
    <row r="7" spans="1:7">
      <c r="A7" s="3" t="s">
        <v>160</v>
      </c>
    </row>
    <row r="8" spans="1:7">
      <c r="A8" s="4" t="s">
        <v>165</v>
      </c>
      <c r="D8" s="5" t="n">
        <v>9954</v>
      </c>
      <c r="G8" s="5" t="n">
        <v>9954</v>
      </c>
    </row>
    <row r="9" spans="1:7">
      <c r="A9" s="4" t="s">
        <v>166</v>
      </c>
      <c r="F9" s="5" t="n">
        <v>4072</v>
      </c>
      <c r="G9" s="5" t="n">
        <v>4072</v>
      </c>
    </row>
    <row r="10" spans="1:7">
      <c r="A10" s="4" t="s">
        <v>167</v>
      </c>
      <c r="B10" s="5" t="n">
        <v>3</v>
      </c>
    </row>
    <row r="11" spans="1:7">
      <c r="A11" s="4" t="s">
        <v>168</v>
      </c>
      <c r="C11" s="5" t="n">
        <v>-41</v>
      </c>
      <c r="G11" s="5" t="n">
        <v>-41</v>
      </c>
    </row>
    <row r="12" spans="1:7">
      <c r="A12" s="4" t="s">
        <v>169</v>
      </c>
      <c r="C12" s="5" t="n">
        <v>1870</v>
      </c>
      <c r="G12" s="5" t="n">
        <v>1870</v>
      </c>
    </row>
    <row r="13" spans="1:7">
      <c r="A13" s="4" t="s">
        <v>170</v>
      </c>
      <c r="E13" s="6" t="n">
        <v>-201</v>
      </c>
      <c r="G13" s="5" t="n">
        <v>-201</v>
      </c>
    </row>
    <row r="14" spans="1:7">
      <c r="A14" s="4" t="s">
        <v>171</v>
      </c>
      <c r="E14" s="5" t="n">
        <v>5</v>
      </c>
    </row>
    <row r="15" spans="1:7">
      <c r="A15" s="4" t="s">
        <v>172</v>
      </c>
      <c r="D15" s="5" t="n">
        <v>-2058</v>
      </c>
      <c r="G15" s="5" t="n">
        <v>-2058</v>
      </c>
    </row>
    <row r="16" spans="1:7">
      <c r="A16" s="4" t="s">
        <v>173</v>
      </c>
      <c r="B16" s="6" t="n">
        <v>285</v>
      </c>
      <c r="C16" s="5" t="n">
        <v>321265</v>
      </c>
      <c r="D16" s="5" t="n">
        <v>450267</v>
      </c>
      <c r="E16" s="6" t="n">
        <v>-86265</v>
      </c>
      <c r="F16" s="5" t="n">
        <v>-20078</v>
      </c>
      <c r="G16" s="5" t="n">
        <v>665474</v>
      </c>
    </row>
    <row r="17" spans="1:7">
      <c r="A17" s="4" t="s">
        <v>174</v>
      </c>
      <c r="B17" s="5" t="n">
        <v>28499</v>
      </c>
      <c r="E17" s="5" t="n">
        <v>2857</v>
      </c>
    </row>
    <row r="18" spans="1:7">
      <c r="A18" s="4" t="s">
        <v>163</v>
      </c>
      <c r="B18" s="6" t="n">
        <v>285</v>
      </c>
      <c r="C18" s="5" t="n">
        <v>319436</v>
      </c>
      <c r="D18" s="5" t="n">
        <v>438379</v>
      </c>
      <c r="E18" s="6" t="n">
        <v>-86064</v>
      </c>
      <c r="F18" s="5" t="n">
        <v>-20574</v>
      </c>
      <c r="G18" s="5" t="n">
        <v>651462</v>
      </c>
    </row>
    <row r="19" spans="1:7">
      <c r="A19" s="4" t="s">
        <v>164</v>
      </c>
      <c r="B19" s="5" t="n">
        <v>28496</v>
      </c>
      <c r="E19" s="5" t="n">
        <v>2852</v>
      </c>
    </row>
    <row r="20" spans="1:7">
      <c r="A20" s="3" t="s">
        <v>160</v>
      </c>
    </row>
    <row r="21" spans="1:7">
      <c r="A21" s="4" t="s">
        <v>165</v>
      </c>
      <c r="G21" s="5" t="n">
        <v>51963</v>
      </c>
    </row>
    <row r="22" spans="1:7">
      <c r="A22" s="4" t="s">
        <v>166</v>
      </c>
      <c r="F22" s="5" t="n">
        <v>1530</v>
      </c>
      <c r="G22" s="5" t="n">
        <v>1530</v>
      </c>
    </row>
    <row r="23" spans="1:7">
      <c r="A23" s="4" t="s">
        <v>175</v>
      </c>
      <c r="B23" s="6" t="n">
        <v>285</v>
      </c>
      <c r="C23" s="5" t="n">
        <v>325533</v>
      </c>
      <c r="D23" s="5" t="n">
        <v>488158</v>
      </c>
      <c r="E23" s="6" t="n">
        <v>-86265</v>
      </c>
      <c r="F23" s="5" t="n">
        <v>-22620</v>
      </c>
      <c r="G23" s="5" t="n">
        <v>705091</v>
      </c>
    </row>
    <row r="24" spans="1:7">
      <c r="A24" s="4" t="s">
        <v>176</v>
      </c>
      <c r="B24" s="5" t="n">
        <v>28548</v>
      </c>
      <c r="E24" s="5" t="n">
        <v>2857</v>
      </c>
    </row>
    <row r="25" spans="1:7">
      <c r="A25" s="4" t="s">
        <v>173</v>
      </c>
      <c r="B25" s="6" t="n">
        <v>285</v>
      </c>
      <c r="C25" s="5" t="n">
        <v>321265</v>
      </c>
      <c r="D25" s="5" t="n">
        <v>450267</v>
      </c>
      <c r="E25" s="6" t="n">
        <v>-86265</v>
      </c>
      <c r="F25" s="5" t="n">
        <v>-20078</v>
      </c>
      <c r="G25" s="5" t="n">
        <v>665474</v>
      </c>
    </row>
    <row r="26" spans="1:7">
      <c r="A26" s="4" t="s">
        <v>174</v>
      </c>
      <c r="B26" s="5" t="n">
        <v>28499</v>
      </c>
      <c r="E26" s="5" t="n">
        <v>2857</v>
      </c>
    </row>
    <row r="27" spans="1:7">
      <c r="A27" s="3" t="s">
        <v>160</v>
      </c>
    </row>
    <row r="28" spans="1:7">
      <c r="A28" s="4" t="s">
        <v>165</v>
      </c>
      <c r="D28" s="5" t="n">
        <v>1233</v>
      </c>
      <c r="G28" s="5" t="n">
        <v>1233</v>
      </c>
    </row>
    <row r="29" spans="1:7">
      <c r="A29" s="4" t="s">
        <v>166</v>
      </c>
      <c r="F29" s="5" t="n">
        <v>2236</v>
      </c>
      <c r="G29" s="5" t="n">
        <v>2236</v>
      </c>
    </row>
    <row r="30" spans="1:7">
      <c r="A30" s="4" t="s">
        <v>167</v>
      </c>
      <c r="B30" s="5" t="n">
        <v>43</v>
      </c>
    </row>
    <row r="31" spans="1:7">
      <c r="A31" s="4" t="s">
        <v>168</v>
      </c>
      <c r="C31" s="5" t="n">
        <v>-44</v>
      </c>
      <c r="G31" s="5" t="n">
        <v>-44</v>
      </c>
    </row>
    <row r="32" spans="1:7">
      <c r="A32" s="4" t="s">
        <v>169</v>
      </c>
      <c r="C32" s="5" t="n">
        <v>1674</v>
      </c>
      <c r="G32" s="5" t="n">
        <v>1674</v>
      </c>
    </row>
    <row r="33" spans="1:7">
      <c r="A33" s="4" t="s">
        <v>172</v>
      </c>
      <c r="D33" s="5" t="n">
        <v>-2058</v>
      </c>
      <c r="G33" s="5" t="n">
        <v>-2058</v>
      </c>
    </row>
    <row r="34" spans="1:7">
      <c r="A34" s="4" t="s">
        <v>177</v>
      </c>
      <c r="B34" s="6" t="n">
        <v>285</v>
      </c>
      <c r="C34" s="5" t="n">
        <v>322895</v>
      </c>
      <c r="D34" s="5" t="n">
        <v>449442</v>
      </c>
      <c r="E34" s="6" t="n">
        <v>-86265</v>
      </c>
      <c r="F34" s="5" t="n">
        <v>-17842</v>
      </c>
      <c r="G34" s="5" t="n">
        <v>668515</v>
      </c>
    </row>
    <row r="35" spans="1:7">
      <c r="A35" s="4" t="s">
        <v>178</v>
      </c>
      <c r="B35" s="5" t="n">
        <v>28542</v>
      </c>
      <c r="E35" s="5" t="n">
        <v>2857</v>
      </c>
    </row>
    <row r="36" spans="1:7">
      <c r="A36" s="3" t="s">
        <v>160</v>
      </c>
    </row>
    <row r="37" spans="1:7">
      <c r="A37" s="4" t="s">
        <v>165</v>
      </c>
      <c r="D37" s="5" t="n">
        <v>40776</v>
      </c>
      <c r="G37" s="5" t="n">
        <v>40776</v>
      </c>
    </row>
    <row r="38" spans="1:7">
      <c r="A38" s="4" t="s">
        <v>166</v>
      </c>
      <c r="F38" s="5" t="n">
        <v>-4778</v>
      </c>
      <c r="G38" s="5" t="n">
        <v>-4778</v>
      </c>
    </row>
    <row r="39" spans="1:7">
      <c r="A39" s="4" t="s">
        <v>167</v>
      </c>
      <c r="B39" s="5" t="n">
        <v>6</v>
      </c>
    </row>
    <row r="40" spans="1:7">
      <c r="A40" s="4" t="s">
        <v>168</v>
      </c>
      <c r="C40" s="5" t="n">
        <v>-3</v>
      </c>
      <c r="G40" s="5" t="n">
        <v>-3</v>
      </c>
    </row>
    <row r="41" spans="1:7">
      <c r="A41" s="4" t="s">
        <v>169</v>
      </c>
      <c r="C41" s="5" t="n">
        <v>2641</v>
      </c>
      <c r="G41" s="5" t="n">
        <v>2641</v>
      </c>
    </row>
    <row r="42" spans="1:7">
      <c r="A42" s="4" t="s">
        <v>172</v>
      </c>
      <c r="D42" s="5" t="n">
        <v>-2060</v>
      </c>
      <c r="G42" s="5" t="n">
        <v>-2060</v>
      </c>
    </row>
    <row r="43" spans="1:7">
      <c r="A43" s="4" t="s">
        <v>175</v>
      </c>
      <c r="B43" s="6" t="n">
        <v>285</v>
      </c>
      <c r="C43" s="5" t="n">
        <v>325533</v>
      </c>
      <c r="D43" s="5" t="n">
        <v>488158</v>
      </c>
      <c r="E43" s="6" t="n">
        <v>-86265</v>
      </c>
      <c r="F43" s="5" t="n">
        <v>-22620</v>
      </c>
      <c r="G43" s="5" t="n">
        <v>705091</v>
      </c>
    </row>
    <row r="44" spans="1:7">
      <c r="A44" s="4" t="s">
        <v>176</v>
      </c>
      <c r="B44" s="5" t="n">
        <v>28548</v>
      </c>
      <c r="E44" s="5" t="n">
        <v>2857</v>
      </c>
    </row>
    <row r="45" spans="1:7">
      <c r="A45" s="4" t="s">
        <v>179</v>
      </c>
      <c r="B45" s="6" t="n">
        <v>287</v>
      </c>
      <c r="C45" s="5" t="n">
        <v>325712</v>
      </c>
      <c r="D45" s="5" t="n">
        <v>501389</v>
      </c>
      <c r="E45" s="6" t="n">
        <v>-95468</v>
      </c>
      <c r="F45" s="5" t="n">
        <v>-14238</v>
      </c>
      <c r="G45" s="5" t="n">
        <v>717682</v>
      </c>
    </row>
    <row r="46" spans="1:7">
      <c r="A46" s="4" t="s">
        <v>180</v>
      </c>
      <c r="B46" s="5" t="n">
        <v>28685</v>
      </c>
      <c r="E46" s="5" t="n">
        <v>3098</v>
      </c>
    </row>
    <row r="47" spans="1:7">
      <c r="A47" s="3" t="s">
        <v>160</v>
      </c>
    </row>
    <row r="48" spans="1:7">
      <c r="A48" s="4" t="s">
        <v>165</v>
      </c>
      <c r="D48" s="5" t="n">
        <v>4888</v>
      </c>
      <c r="G48" s="5" t="n">
        <v>4888</v>
      </c>
    </row>
    <row r="49" spans="1:7">
      <c r="A49" s="4" t="s">
        <v>166</v>
      </c>
      <c r="F49" s="5" t="n">
        <v>1850</v>
      </c>
      <c r="G49" s="5" t="n">
        <v>1850</v>
      </c>
    </row>
    <row r="50" spans="1:7">
      <c r="A50" s="4" t="s">
        <v>168</v>
      </c>
      <c r="C50" s="5" t="n">
        <v>-8</v>
      </c>
      <c r="G50" s="5" t="n">
        <v>-8</v>
      </c>
    </row>
    <row r="51" spans="1:7">
      <c r="A51" s="4" t="s">
        <v>169</v>
      </c>
      <c r="C51" s="5" t="n">
        <v>2058</v>
      </c>
      <c r="G51" s="5" t="n">
        <v>2058</v>
      </c>
    </row>
    <row r="52" spans="1:7">
      <c r="A52" s="4" t="s">
        <v>170</v>
      </c>
      <c r="E52" s="6" t="n">
        <v>-2663</v>
      </c>
      <c r="G52" s="5" t="n">
        <v>-2663</v>
      </c>
    </row>
    <row r="53" spans="1:7">
      <c r="A53" s="4" t="s">
        <v>171</v>
      </c>
      <c r="E53" s="5" t="n">
        <v>74</v>
      </c>
    </row>
    <row r="54" spans="1:7">
      <c r="A54" s="4" t="s">
        <v>172</v>
      </c>
      <c r="D54" s="5" t="n">
        <v>-2052</v>
      </c>
      <c r="G54" s="5" t="n">
        <v>-2052</v>
      </c>
    </row>
    <row r="55" spans="1:7">
      <c r="A55" s="4" t="s">
        <v>181</v>
      </c>
      <c r="B55" s="6" t="n">
        <v>287</v>
      </c>
      <c r="C55" s="5" t="n">
        <v>327762</v>
      </c>
      <c r="D55" s="5" t="n">
        <v>504225</v>
      </c>
      <c r="E55" s="6" t="n">
        <v>-98131</v>
      </c>
      <c r="F55" s="5" t="n">
        <v>-12388</v>
      </c>
      <c r="G55" s="5" t="n">
        <v>721755</v>
      </c>
    </row>
    <row r="56" spans="1:7">
      <c r="A56" s="4" t="s">
        <v>182</v>
      </c>
      <c r="B56" s="5" t="n">
        <v>28685</v>
      </c>
      <c r="E56" s="5" t="n">
        <v>3172</v>
      </c>
    </row>
    <row r="57" spans="1:7">
      <c r="A57" s="4" t="s">
        <v>179</v>
      </c>
      <c r="B57" s="6" t="n">
        <v>287</v>
      </c>
      <c r="C57" s="5" t="n">
        <v>325712</v>
      </c>
      <c r="D57" s="5" t="n">
        <v>501389</v>
      </c>
      <c r="E57" s="6" t="n">
        <v>-95468</v>
      </c>
      <c r="F57" s="5" t="n">
        <v>-14238</v>
      </c>
      <c r="G57" s="5" t="n">
        <v>717682</v>
      </c>
    </row>
    <row r="58" spans="1:7">
      <c r="A58" s="4" t="s">
        <v>180</v>
      </c>
      <c r="B58" s="5" t="n">
        <v>28685</v>
      </c>
      <c r="E58" s="5" t="n">
        <v>3098</v>
      </c>
    </row>
    <row r="59" spans="1:7">
      <c r="A59" s="3" t="s">
        <v>160</v>
      </c>
    </row>
    <row r="60" spans="1:7">
      <c r="A60" s="4" t="s">
        <v>165</v>
      </c>
      <c r="G60" s="5" t="n">
        <v>45534</v>
      </c>
    </row>
    <row r="61" spans="1:7">
      <c r="A61" s="4" t="s">
        <v>166</v>
      </c>
      <c r="F61" s="5" t="n">
        <v>6608</v>
      </c>
      <c r="G61" s="5" t="n">
        <v>6608</v>
      </c>
    </row>
    <row r="62" spans="1:7">
      <c r="A62" s="4" t="s">
        <v>183</v>
      </c>
      <c r="B62" s="6" t="n">
        <v>288</v>
      </c>
      <c r="C62" s="5" t="n">
        <v>331773</v>
      </c>
      <c r="D62" s="5" t="n">
        <v>540778</v>
      </c>
      <c r="E62" s="6" t="n">
        <v>-101583</v>
      </c>
      <c r="F62" s="5" t="n">
        <v>-7630</v>
      </c>
      <c r="G62" s="5" t="n">
        <v>763626</v>
      </c>
    </row>
    <row r="63" spans="1:7">
      <c r="A63" s="4" t="s">
        <v>184</v>
      </c>
      <c r="B63" s="5" t="n">
        <v>28801</v>
      </c>
      <c r="E63" s="5" t="n">
        <v>3300</v>
      </c>
    </row>
    <row r="64" spans="1:7">
      <c r="A64" s="4" t="s">
        <v>181</v>
      </c>
      <c r="B64" s="6" t="n">
        <v>287</v>
      </c>
      <c r="C64" s="5" t="n">
        <v>327762</v>
      </c>
      <c r="D64" s="5" t="n">
        <v>504225</v>
      </c>
      <c r="E64" s="6" t="n">
        <v>-98131</v>
      </c>
      <c r="F64" s="5" t="n">
        <v>-12388</v>
      </c>
      <c r="G64" s="5" t="n">
        <v>721755</v>
      </c>
    </row>
    <row r="65" spans="1:7">
      <c r="A65" s="4" t="s">
        <v>182</v>
      </c>
      <c r="B65" s="5" t="n">
        <v>28685</v>
      </c>
      <c r="E65" s="5" t="n">
        <v>3172</v>
      </c>
    </row>
    <row r="66" spans="1:7">
      <c r="A66" s="3" t="s">
        <v>160</v>
      </c>
    </row>
    <row r="67" spans="1:7">
      <c r="A67" s="4" t="s">
        <v>165</v>
      </c>
      <c r="D67" s="5" t="n">
        <v>24376</v>
      </c>
      <c r="G67" s="5" t="n">
        <v>24376</v>
      </c>
    </row>
    <row r="68" spans="1:7">
      <c r="A68" s="4" t="s">
        <v>166</v>
      </c>
      <c r="F68" s="5" t="n">
        <v>-41</v>
      </c>
      <c r="G68" s="5" t="n">
        <v>-41</v>
      </c>
    </row>
    <row r="69" spans="1:7">
      <c r="A69" s="4" t="s">
        <v>185</v>
      </c>
      <c r="B69" s="6" t="n">
        <v>1</v>
      </c>
      <c r="C69" s="5" t="n">
        <v>-1</v>
      </c>
    </row>
    <row r="70" spans="1:7">
      <c r="A70" s="4" t="s">
        <v>167</v>
      </c>
      <c r="B70" s="5" t="n">
        <v>101</v>
      </c>
    </row>
    <row r="71" spans="1:7">
      <c r="A71" s="4" t="s">
        <v>168</v>
      </c>
      <c r="C71" s="5" t="n">
        <v>-1174</v>
      </c>
      <c r="G71" s="5" t="n">
        <v>-1174</v>
      </c>
    </row>
    <row r="72" spans="1:7">
      <c r="A72" s="4" t="s">
        <v>169</v>
      </c>
      <c r="C72" s="5" t="n">
        <v>2801</v>
      </c>
      <c r="G72" s="5" t="n">
        <v>2801</v>
      </c>
    </row>
    <row r="73" spans="1:7">
      <c r="A73" s="4" t="s">
        <v>170</v>
      </c>
      <c r="E73" s="6" t="n">
        <v>-2508</v>
      </c>
      <c r="G73" s="5" t="n">
        <v>-2508</v>
      </c>
    </row>
    <row r="74" spans="1:7">
      <c r="A74" s="4" t="s">
        <v>171</v>
      </c>
      <c r="E74" s="5" t="n">
        <v>94</v>
      </c>
    </row>
    <row r="75" spans="1:7">
      <c r="A75" s="4" t="s">
        <v>172</v>
      </c>
      <c r="D75" s="5" t="n">
        <v>-2050</v>
      </c>
      <c r="G75" s="5" t="n">
        <v>-2050</v>
      </c>
    </row>
    <row r="76" spans="1:7">
      <c r="A76" s="4" t="s">
        <v>186</v>
      </c>
      <c r="B76" s="6" t="n">
        <v>288</v>
      </c>
      <c r="C76" s="5" t="n">
        <v>329388</v>
      </c>
      <c r="D76" s="5" t="n">
        <v>526551</v>
      </c>
      <c r="E76" s="6" t="n">
        <v>-100639</v>
      </c>
      <c r="F76" s="5" t="n">
        <v>-12429</v>
      </c>
      <c r="G76" s="5" t="n">
        <v>743159</v>
      </c>
    </row>
    <row r="77" spans="1:7">
      <c r="A77" s="4" t="s">
        <v>187</v>
      </c>
      <c r="B77" s="5" t="n">
        <v>28786</v>
      </c>
      <c r="E77" s="5" t="n">
        <v>3266</v>
      </c>
    </row>
    <row r="78" spans="1:7">
      <c r="A78" s="3" t="s">
        <v>160</v>
      </c>
    </row>
    <row r="79" spans="1:7">
      <c r="A79" s="4" t="s">
        <v>165</v>
      </c>
      <c r="D79" s="5" t="n">
        <v>16270</v>
      </c>
      <c r="G79" s="5" t="n">
        <v>16270</v>
      </c>
    </row>
    <row r="80" spans="1:7">
      <c r="A80" s="4" t="s">
        <v>166</v>
      </c>
      <c r="F80" s="5" t="n">
        <v>4799</v>
      </c>
      <c r="G80" s="5" t="n">
        <v>4799</v>
      </c>
    </row>
    <row r="81" spans="1:7">
      <c r="A81" s="4" t="s">
        <v>167</v>
      </c>
      <c r="B81" s="5" t="n">
        <v>15</v>
      </c>
    </row>
    <row r="82" spans="1:7">
      <c r="A82" s="4" t="s">
        <v>168</v>
      </c>
      <c r="C82" s="5" t="n">
        <v>-24</v>
      </c>
      <c r="G82" s="5" t="n">
        <v>-24</v>
      </c>
    </row>
    <row r="83" spans="1:7">
      <c r="A83" s="4" t="s">
        <v>169</v>
      </c>
      <c r="C83" s="5" t="n">
        <v>2409</v>
      </c>
      <c r="G83" s="5" t="n">
        <v>2409</v>
      </c>
    </row>
    <row r="84" spans="1:7">
      <c r="A84" s="4" t="s">
        <v>170</v>
      </c>
      <c r="E84" s="6" t="n">
        <v>-944</v>
      </c>
      <c r="G84" s="5" t="n">
        <v>-944</v>
      </c>
    </row>
    <row r="85" spans="1:7">
      <c r="A85" s="4" t="s">
        <v>171</v>
      </c>
      <c r="E85" s="5" t="n">
        <v>34</v>
      </c>
    </row>
    <row r="86" spans="1:7">
      <c r="A86" s="4" t="s">
        <v>172</v>
      </c>
      <c r="D86" s="5" t="n">
        <v>-2043</v>
      </c>
      <c r="G86" s="5" t="n">
        <v>-2043</v>
      </c>
    </row>
    <row r="87" spans="1:7">
      <c r="A87" s="4" t="s">
        <v>183</v>
      </c>
      <c r="B87" s="6" t="n">
        <v>288</v>
      </c>
      <c r="C87" s="6" t="n">
        <v>331773</v>
      </c>
      <c r="D87" s="6" t="n">
        <v>540778</v>
      </c>
      <c r="E87" s="6" t="n">
        <v>-101583</v>
      </c>
      <c r="F87" s="6" t="n">
        <v>-7630</v>
      </c>
      <c r="G87" s="6" t="n">
        <v>763626</v>
      </c>
    </row>
    <row r="88" spans="1:7">
      <c r="A88" s="4" t="s">
        <v>184</v>
      </c>
      <c r="B88" s="5" t="n">
        <v>28801</v>
      </c>
      <c r="E88" s="5" t="n">
        <v>33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4</v>
      </c>
      <c r="B1" s="2" t="s">
        <v>112</v>
      </c>
      <c r="D1" s="2" t="s">
        <v>1</v>
      </c>
    </row>
    <row r="2" spans="1:5">
      <c r="B2" s="2" t="s">
        <v>2</v>
      </c>
      <c r="C2" s="2" t="s">
        <v>113</v>
      </c>
      <c r="D2" s="2" t="s">
        <v>2</v>
      </c>
      <c r="E2" s="2" t="s">
        <v>113</v>
      </c>
    </row>
    <row r="3" spans="1:5">
      <c r="A3" s="3" t="s">
        <v>115</v>
      </c>
    </row>
    <row r="4" spans="1:5">
      <c r="A4" s="4" t="s">
        <v>695</v>
      </c>
      <c r="B4" s="6" t="n">
        <v>787563</v>
      </c>
      <c r="C4" s="6" t="n">
        <v>826158</v>
      </c>
      <c r="D4" s="6" t="n">
        <v>2270892</v>
      </c>
      <c r="E4" s="6" t="n">
        <v>2319509</v>
      </c>
    </row>
    <row r="5" spans="1:5">
      <c r="A5" s="3" t="s">
        <v>116</v>
      </c>
    </row>
    <row r="6" spans="1:5">
      <c r="A6" s="4" t="s">
        <v>696</v>
      </c>
      <c r="B6" s="5" t="n">
        <v>363902</v>
      </c>
      <c r="C6" s="5" t="n">
        <v>363348</v>
      </c>
      <c r="D6" s="5" t="n">
        <v>1068685</v>
      </c>
      <c r="E6" s="5" t="n">
        <v>1048018</v>
      </c>
    </row>
    <row r="7" spans="1:5">
      <c r="A7" s="4" t="s">
        <v>697</v>
      </c>
      <c r="B7" s="5" t="n">
        <v>81023</v>
      </c>
      <c r="C7" s="5" t="n">
        <v>82188</v>
      </c>
      <c r="D7" s="5" t="n">
        <v>241059</v>
      </c>
      <c r="E7" s="5" t="n">
        <v>245718</v>
      </c>
    </row>
    <row r="8" spans="1:5">
      <c r="A8" s="4" t="s">
        <v>191</v>
      </c>
      <c r="B8" s="5" t="n">
        <v>29361</v>
      </c>
      <c r="C8" s="5" t="n">
        <v>28026</v>
      </c>
      <c r="D8" s="5" t="n">
        <v>83332</v>
      </c>
      <c r="E8" s="5" t="n">
        <v>81699</v>
      </c>
    </row>
    <row r="9" spans="1:5">
      <c r="A9" s="4" t="s">
        <v>698</v>
      </c>
      <c r="E9" s="5" t="n">
        <v>37922</v>
      </c>
    </row>
    <row r="10" spans="1:5">
      <c r="A10" s="4" t="s">
        <v>196</v>
      </c>
      <c r="D10" s="5" t="n">
        <v>-1384</v>
      </c>
      <c r="E10" s="5" t="n">
        <v>-188</v>
      </c>
    </row>
    <row r="11" spans="1:5">
      <c r="A11" s="4" t="s">
        <v>66</v>
      </c>
      <c r="B11" s="5" t="n">
        <v>32959</v>
      </c>
      <c r="C11" s="5" t="n">
        <v>31449</v>
      </c>
      <c r="D11" s="5" t="n">
        <v>96617</v>
      </c>
      <c r="E11" s="5" t="n">
        <v>91112</v>
      </c>
    </row>
    <row r="12" spans="1:5">
      <c r="A12" s="4" t="s">
        <v>699</v>
      </c>
      <c r="C12" s="5" t="n">
        <v>50</v>
      </c>
      <c r="E12" s="5" t="n">
        <v>766</v>
      </c>
    </row>
    <row r="13" spans="1:5">
      <c r="A13" s="4" t="s">
        <v>197</v>
      </c>
      <c r="E13" s="5" t="n">
        <v>-1945</v>
      </c>
    </row>
    <row r="14" spans="1:5">
      <c r="A14" s="4" t="s">
        <v>700</v>
      </c>
      <c r="B14" s="5" t="n">
        <v>756355</v>
      </c>
      <c r="C14" s="5" t="n">
        <v>770103</v>
      </c>
      <c r="D14" s="5" t="n">
        <v>2195893</v>
      </c>
      <c r="E14" s="5" t="n">
        <v>2247573</v>
      </c>
    </row>
    <row r="15" spans="1:5">
      <c r="A15" s="3" t="s">
        <v>117</v>
      </c>
    </row>
    <row r="16" spans="1:5">
      <c r="A16" s="4" t="s">
        <v>117</v>
      </c>
      <c r="B16" s="5" t="n">
        <v>31208</v>
      </c>
      <c r="C16" s="5" t="n">
        <v>56055</v>
      </c>
      <c r="D16" s="5" t="n">
        <v>74999</v>
      </c>
      <c r="E16" s="5" t="n">
        <v>71936</v>
      </c>
    </row>
    <row r="17" spans="1:5">
      <c r="A17" s="3" t="s">
        <v>118</v>
      </c>
    </row>
    <row r="18" spans="1:5">
      <c r="A18" s="4" t="s">
        <v>119</v>
      </c>
      <c r="B18" s="5" t="n">
        <v>1768</v>
      </c>
      <c r="C18" s="5" t="n">
        <v>1120</v>
      </c>
      <c r="D18" s="5" t="n">
        <v>4862</v>
      </c>
      <c r="E18" s="5" t="n">
        <v>2360</v>
      </c>
    </row>
    <row r="19" spans="1:5">
      <c r="A19" s="4" t="s">
        <v>120</v>
      </c>
      <c r="B19" s="5" t="n">
        <v>-2900</v>
      </c>
      <c r="C19" s="5" t="n">
        <v>-2470</v>
      </c>
      <c r="D19" s="5" t="n">
        <v>-8593</v>
      </c>
      <c r="E19" s="5" t="n">
        <v>-6542</v>
      </c>
    </row>
    <row r="20" spans="1:5">
      <c r="A20" s="4" t="s">
        <v>121</v>
      </c>
      <c r="B20" s="5" t="n">
        <v>-6734</v>
      </c>
      <c r="C20" s="5" t="n">
        <v>-714</v>
      </c>
      <c r="D20" s="5" t="n">
        <v>-7770</v>
      </c>
      <c r="E20" s="5" t="n">
        <v>-4038</v>
      </c>
    </row>
    <row r="21" spans="1:5">
      <c r="A21" s="4" t="s">
        <v>122</v>
      </c>
      <c r="B21" s="5" t="n">
        <v>-7866</v>
      </c>
      <c r="C21" s="5" t="n">
        <v>-2064</v>
      </c>
      <c r="D21" s="5" t="n">
        <v>-11501</v>
      </c>
      <c r="E21" s="5" t="n">
        <v>-8220</v>
      </c>
    </row>
    <row r="22" spans="1:5">
      <c r="A22" s="4" t="s">
        <v>123</v>
      </c>
      <c r="B22" s="5" t="n">
        <v>23342</v>
      </c>
      <c r="C22" s="5" t="n">
        <v>53991</v>
      </c>
      <c r="D22" s="5" t="n">
        <v>63498</v>
      </c>
      <c r="E22" s="5" t="n">
        <v>63716</v>
      </c>
    </row>
    <row r="23" spans="1:5">
      <c r="A23" s="4" t="s">
        <v>701</v>
      </c>
    </row>
    <row r="24" spans="1:5">
      <c r="A24" s="3" t="s">
        <v>115</v>
      </c>
    </row>
    <row r="25" spans="1:5">
      <c r="A25" s="4" t="s">
        <v>695</v>
      </c>
      <c r="B25" s="5" t="n">
        <v>565621</v>
      </c>
      <c r="C25" s="5" t="n">
        <v>585290</v>
      </c>
      <c r="D25" s="5" t="n">
        <v>1631348</v>
      </c>
      <c r="E25" s="5" t="n">
        <v>1626644</v>
      </c>
    </row>
    <row r="26" spans="1:5">
      <c r="A26" s="3" t="s">
        <v>116</v>
      </c>
    </row>
    <row r="27" spans="1:5">
      <c r="A27" s="4" t="s">
        <v>696</v>
      </c>
      <c r="B27" s="5" t="n">
        <v>296503</v>
      </c>
      <c r="C27" s="5" t="n">
        <v>292082</v>
      </c>
      <c r="D27" s="5" t="n">
        <v>873795</v>
      </c>
      <c r="E27" s="5" t="n">
        <v>848611</v>
      </c>
    </row>
    <row r="28" spans="1:5">
      <c r="A28" s="4" t="s">
        <v>697</v>
      </c>
      <c r="B28" s="5" t="n">
        <v>65738</v>
      </c>
      <c r="C28" s="5" t="n">
        <v>63936</v>
      </c>
      <c r="D28" s="5" t="n">
        <v>195502</v>
      </c>
      <c r="E28" s="5" t="n">
        <v>191163</v>
      </c>
    </row>
    <row r="29" spans="1:5">
      <c r="A29" s="4" t="s">
        <v>702</v>
      </c>
      <c r="B29" s="5" t="n">
        <v>12865</v>
      </c>
      <c r="C29" s="5" t="n">
        <v>12261</v>
      </c>
      <c r="D29" s="5" t="n">
        <v>37477</v>
      </c>
      <c r="E29" s="5" t="n">
        <v>35927</v>
      </c>
    </row>
    <row r="30" spans="1:5">
      <c r="A30" s="4" t="s">
        <v>703</v>
      </c>
      <c r="B30" s="5" t="n">
        <v>7646</v>
      </c>
      <c r="C30" s="5" t="n">
        <v>9448</v>
      </c>
      <c r="D30" s="5" t="n">
        <v>23235</v>
      </c>
      <c r="E30" s="5" t="n">
        <v>24055</v>
      </c>
    </row>
    <row r="31" spans="1:5">
      <c r="A31" s="4" t="s">
        <v>704</v>
      </c>
      <c r="B31" s="5" t="n">
        <v>5064</v>
      </c>
      <c r="C31" s="5" t="n">
        <v>4308</v>
      </c>
      <c r="D31" s="5" t="n">
        <v>14181</v>
      </c>
      <c r="E31" s="5" t="n">
        <v>12964</v>
      </c>
    </row>
    <row r="32" spans="1:5">
      <c r="A32" s="4" t="s">
        <v>191</v>
      </c>
      <c r="B32" s="5" t="n">
        <v>23776</v>
      </c>
      <c r="C32" s="5" t="n">
        <v>22200</v>
      </c>
      <c r="D32" s="5" t="n">
        <v>66370</v>
      </c>
      <c r="E32" s="5" t="n">
        <v>64492</v>
      </c>
    </row>
    <row r="33" spans="1:5">
      <c r="A33" s="4" t="s">
        <v>705</v>
      </c>
      <c r="B33" s="5" t="n">
        <v>61102</v>
      </c>
      <c r="C33" s="5" t="n">
        <v>70946</v>
      </c>
      <c r="D33" s="5" t="n">
        <v>167234</v>
      </c>
      <c r="E33" s="5" t="n">
        <v>180332</v>
      </c>
    </row>
    <row r="34" spans="1:5">
      <c r="A34" s="4" t="s">
        <v>706</v>
      </c>
      <c r="B34" s="5" t="n">
        <v>56031</v>
      </c>
      <c r="C34" s="5" t="n">
        <v>57472</v>
      </c>
      <c r="D34" s="5" t="n">
        <v>161664</v>
      </c>
      <c r="E34" s="5" t="n">
        <v>158042</v>
      </c>
    </row>
    <row r="35" spans="1:5">
      <c r="A35" s="4" t="s">
        <v>698</v>
      </c>
      <c r="E35" s="5" t="n">
        <v>37922</v>
      </c>
    </row>
    <row r="36" spans="1:5">
      <c r="A36" s="4" t="s">
        <v>196</v>
      </c>
      <c r="B36" s="5" t="n">
        <v>-82</v>
      </c>
      <c r="C36" s="5" t="n">
        <v>-123</v>
      </c>
      <c r="D36" s="5" t="n">
        <v>-1703</v>
      </c>
      <c r="E36" s="5" t="n">
        <v>-522</v>
      </c>
    </row>
    <row r="37" spans="1:5">
      <c r="A37" s="4" t="s">
        <v>707</v>
      </c>
      <c r="B37" s="5" t="n">
        <v>4664</v>
      </c>
      <c r="C37" s="5" t="n">
        <v>1080</v>
      </c>
      <c r="D37" s="5" t="n">
        <v>9200</v>
      </c>
      <c r="E37" s="5" t="n">
        <v>2947</v>
      </c>
    </row>
    <row r="38" spans="1:5">
      <c r="A38" s="4" t="s">
        <v>66</v>
      </c>
      <c r="B38" s="5" t="n">
        <v>592</v>
      </c>
      <c r="C38" s="5" t="n">
        <v>1530</v>
      </c>
      <c r="D38" s="5" t="n">
        <v>2878</v>
      </c>
      <c r="E38" s="5" t="n">
        <v>3778</v>
      </c>
    </row>
    <row r="39" spans="1:5">
      <c r="A39" s="4" t="s">
        <v>700</v>
      </c>
      <c r="B39" s="5" t="n">
        <v>533899</v>
      </c>
      <c r="C39" s="5" t="n">
        <v>535140</v>
      </c>
      <c r="D39" s="5" t="n">
        <v>1549833</v>
      </c>
      <c r="E39" s="5" t="n">
        <v>1559711</v>
      </c>
    </row>
    <row r="40" spans="1:5">
      <c r="A40" s="3" t="s">
        <v>117</v>
      </c>
    </row>
    <row r="41" spans="1:5">
      <c r="A41" s="4" t="s">
        <v>117</v>
      </c>
      <c r="B41" s="5" t="n">
        <v>31722</v>
      </c>
      <c r="C41" s="5" t="n">
        <v>50150</v>
      </c>
      <c r="D41" s="5" t="n">
        <v>81515</v>
      </c>
      <c r="E41" s="5" t="n">
        <v>66933</v>
      </c>
    </row>
    <row r="42" spans="1:5">
      <c r="A42" s="4" t="s">
        <v>708</v>
      </c>
    </row>
    <row r="43" spans="1:5">
      <c r="A43" s="3" t="s">
        <v>115</v>
      </c>
    </row>
    <row r="44" spans="1:5">
      <c r="A44" s="4" t="s">
        <v>695</v>
      </c>
      <c r="B44" s="5" t="n">
        <v>199758</v>
      </c>
      <c r="C44" s="5" t="n">
        <v>205449</v>
      </c>
      <c r="D44" s="5" t="n">
        <v>554135</v>
      </c>
      <c r="E44" s="5" t="n">
        <v>587369</v>
      </c>
    </row>
    <row r="45" spans="1:5">
      <c r="A45" s="3" t="s">
        <v>116</v>
      </c>
    </row>
    <row r="46" spans="1:5">
      <c r="A46" s="4" t="s">
        <v>709</v>
      </c>
      <c r="B46" s="5" t="n">
        <v>164521</v>
      </c>
      <c r="C46" s="5" t="n">
        <v>164322</v>
      </c>
      <c r="D46" s="5" t="n">
        <v>452178</v>
      </c>
      <c r="E46" s="5" t="n">
        <v>475614</v>
      </c>
    </row>
    <row r="47" spans="1:5">
      <c r="A47" s="4" t="s">
        <v>710</v>
      </c>
      <c r="B47" s="5" t="n">
        <v>2780</v>
      </c>
      <c r="C47" s="5" t="n">
        <v>3522</v>
      </c>
      <c r="D47" s="5" t="n">
        <v>8412</v>
      </c>
      <c r="E47" s="5" t="n">
        <v>10290</v>
      </c>
    </row>
    <row r="48" spans="1:5">
      <c r="A48" s="4" t="s">
        <v>191</v>
      </c>
      <c r="B48" s="5" t="n">
        <v>2607</v>
      </c>
      <c r="C48" s="5" t="n">
        <v>3558</v>
      </c>
      <c r="D48" s="5" t="n">
        <v>8813</v>
      </c>
      <c r="E48" s="5" t="n">
        <v>10563</v>
      </c>
    </row>
    <row r="49" spans="1:5">
      <c r="A49" s="4" t="s">
        <v>706</v>
      </c>
      <c r="B49" s="5" t="n">
        <v>25032</v>
      </c>
      <c r="C49" s="5" t="n">
        <v>23453</v>
      </c>
      <c r="D49" s="5" t="n">
        <v>71204</v>
      </c>
      <c r="E49" s="5" t="n">
        <v>68857</v>
      </c>
    </row>
    <row r="50" spans="1:5">
      <c r="A50" s="4" t="s">
        <v>66</v>
      </c>
      <c r="B50" s="5" t="n">
        <v>2366</v>
      </c>
      <c r="C50" s="5" t="n">
        <v>2546</v>
      </c>
      <c r="D50" s="5" t="n">
        <v>7224</v>
      </c>
      <c r="E50" s="5" t="n">
        <v>6973</v>
      </c>
    </row>
    <row r="51" spans="1:5">
      <c r="A51" s="4" t="s">
        <v>699</v>
      </c>
      <c r="E51" s="5" t="n">
        <v>152</v>
      </c>
    </row>
    <row r="52" spans="1:5">
      <c r="A52" s="4" t="s">
        <v>197</v>
      </c>
      <c r="C52" s="5" t="n">
        <v>-1945</v>
      </c>
      <c r="E52" s="5" t="n">
        <v>-1945</v>
      </c>
    </row>
    <row r="53" spans="1:5">
      <c r="A53" s="4" t="s">
        <v>700</v>
      </c>
      <c r="B53" s="5" t="n">
        <v>197306</v>
      </c>
      <c r="C53" s="5" t="n">
        <v>195456</v>
      </c>
      <c r="D53" s="5" t="n">
        <v>547831</v>
      </c>
      <c r="E53" s="5" t="n">
        <v>570504</v>
      </c>
    </row>
    <row r="54" spans="1:5">
      <c r="A54" s="3" t="s">
        <v>117</v>
      </c>
    </row>
    <row r="55" spans="1:5">
      <c r="A55" s="4" t="s">
        <v>117</v>
      </c>
      <c r="B55" s="5" t="n">
        <v>2452</v>
      </c>
      <c r="C55" s="5" t="n">
        <v>9993</v>
      </c>
      <c r="D55" s="5" t="n">
        <v>6304</v>
      </c>
      <c r="E55" s="5" t="n">
        <v>16865</v>
      </c>
    </row>
    <row r="56" spans="1:5">
      <c r="A56" s="4" t="s">
        <v>711</v>
      </c>
    </row>
    <row r="57" spans="1:5">
      <c r="A57" s="3" t="s">
        <v>115</v>
      </c>
    </row>
    <row r="58" spans="1:5">
      <c r="A58" s="4" t="s">
        <v>695</v>
      </c>
      <c r="B58" s="5" t="n">
        <v>53976</v>
      </c>
      <c r="C58" s="5" t="n">
        <v>50494</v>
      </c>
      <c r="D58" s="5" t="n">
        <v>158957</v>
      </c>
      <c r="E58" s="5" t="n">
        <v>145045</v>
      </c>
    </row>
    <row r="59" spans="1:5">
      <c r="A59" s="3" t="s">
        <v>116</v>
      </c>
    </row>
    <row r="60" spans="1:5">
      <c r="A60" s="4" t="s">
        <v>700</v>
      </c>
      <c r="B60" s="5" t="n">
        <v>52805</v>
      </c>
      <c r="C60" s="5" t="n">
        <v>49406</v>
      </c>
      <c r="D60" s="5" t="n">
        <v>155272</v>
      </c>
      <c r="E60" s="5" t="n">
        <v>141407</v>
      </c>
    </row>
    <row r="61" spans="1:5">
      <c r="A61" s="3" t="s">
        <v>117</v>
      </c>
    </row>
    <row r="62" spans="1:5">
      <c r="A62" s="4" t="s">
        <v>117</v>
      </c>
      <c r="B62" s="5" t="n">
        <v>1171</v>
      </c>
      <c r="C62" s="5" t="n">
        <v>1088</v>
      </c>
      <c r="D62" s="5" t="n">
        <v>3685</v>
      </c>
      <c r="E62" s="5" t="n">
        <v>3638</v>
      </c>
    </row>
    <row r="63" spans="1:5">
      <c r="A63" s="4" t="s">
        <v>712</v>
      </c>
    </row>
    <row r="64" spans="1:5">
      <c r="A64" s="3" t="s">
        <v>115</v>
      </c>
    </row>
    <row r="65" spans="1:5">
      <c r="A65" s="4" t="s">
        <v>695</v>
      </c>
      <c r="B65" s="5" t="n">
        <v>-31792</v>
      </c>
      <c r="C65" s="5" t="n">
        <v>-15075</v>
      </c>
      <c r="D65" s="5" t="n">
        <v>-73548</v>
      </c>
      <c r="E65" s="5" t="n">
        <v>-39549</v>
      </c>
    </row>
    <row r="66" spans="1:5">
      <c r="A66" s="3" t="s">
        <v>116</v>
      </c>
    </row>
    <row r="67" spans="1:5">
      <c r="A67" s="4" t="s">
        <v>700</v>
      </c>
      <c r="B67" s="5" t="n">
        <v>-27655</v>
      </c>
      <c r="C67" s="5" t="n">
        <v>-9899</v>
      </c>
      <c r="D67" s="5" t="n">
        <v>-57043</v>
      </c>
      <c r="E67" s="5" t="n">
        <v>-24049</v>
      </c>
    </row>
    <row r="68" spans="1:5">
      <c r="A68" s="3" t="s">
        <v>117</v>
      </c>
    </row>
    <row r="69" spans="1:5">
      <c r="A69" s="4" t="s">
        <v>117</v>
      </c>
      <c r="B69" s="6" t="n">
        <v>-4137</v>
      </c>
      <c r="C69" s="6" t="n">
        <v>-5176</v>
      </c>
      <c r="D69" s="6" t="n">
        <v>-16505</v>
      </c>
      <c r="E69" s="6" t="n">
        <v>-15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2</v>
      </c>
      <c r="D1" s="2" t="s">
        <v>1</v>
      </c>
    </row>
    <row r="2" spans="1:5">
      <c r="B2" s="2" t="s">
        <v>2</v>
      </c>
      <c r="C2" s="2" t="s">
        <v>113</v>
      </c>
      <c r="D2" s="2" t="s">
        <v>2</v>
      </c>
      <c r="E2" s="2" t="s">
        <v>113</v>
      </c>
    </row>
    <row r="3" spans="1:5">
      <c r="A3" s="3" t="s">
        <v>116</v>
      </c>
    </row>
    <row r="4" spans="1:5">
      <c r="A4" s="4" t="s">
        <v>696</v>
      </c>
      <c r="B4" s="6" t="n">
        <v>363902</v>
      </c>
      <c r="C4" s="6" t="n">
        <v>363348</v>
      </c>
      <c r="D4" s="6" t="n">
        <v>1068685</v>
      </c>
      <c r="E4" s="6" t="n">
        <v>1048018</v>
      </c>
    </row>
    <row r="5" spans="1:5">
      <c r="A5" s="4" t="s">
        <v>714</v>
      </c>
      <c r="B5" s="5" t="n">
        <v>249110</v>
      </c>
      <c r="C5" s="5" t="n">
        <v>265042</v>
      </c>
      <c r="D5" s="5" t="n">
        <v>706200</v>
      </c>
      <c r="E5" s="5" t="n">
        <v>742338</v>
      </c>
    </row>
    <row r="6" spans="1:5">
      <c r="A6" s="4" t="s">
        <v>697</v>
      </c>
      <c r="B6" s="5" t="n">
        <v>81023</v>
      </c>
      <c r="C6" s="5" t="n">
        <v>82188</v>
      </c>
      <c r="D6" s="5" t="n">
        <v>241059</v>
      </c>
      <c r="E6" s="5" t="n">
        <v>245718</v>
      </c>
    </row>
    <row r="7" spans="1:5">
      <c r="A7" s="4" t="s">
        <v>191</v>
      </c>
      <c r="B7" s="5" t="n">
        <v>29361</v>
      </c>
      <c r="C7" s="5" t="n">
        <v>28026</v>
      </c>
      <c r="D7" s="5" t="n">
        <v>83332</v>
      </c>
      <c r="E7" s="5" t="n">
        <v>81699</v>
      </c>
    </row>
    <row r="8" spans="1:5">
      <c r="A8" s="4" t="s">
        <v>66</v>
      </c>
      <c r="B8" s="5" t="n">
        <v>32959</v>
      </c>
      <c r="C8" s="5" t="n">
        <v>31449</v>
      </c>
      <c r="D8" s="5" t="n">
        <v>96617</v>
      </c>
      <c r="E8" s="5" t="n">
        <v>91112</v>
      </c>
    </row>
    <row r="9" spans="1:5">
      <c r="A9" s="4" t="s">
        <v>698</v>
      </c>
      <c r="E9" s="5" t="n">
        <v>37922</v>
      </c>
    </row>
    <row r="10" spans="1:5">
      <c r="A10" s="4" t="s">
        <v>699</v>
      </c>
      <c r="C10" s="5" t="n">
        <v>50</v>
      </c>
      <c r="E10" s="5" t="n">
        <v>766</v>
      </c>
    </row>
    <row r="11" spans="1:5">
      <c r="A11" s="4" t="s">
        <v>700</v>
      </c>
      <c r="B11" s="6" t="n">
        <v>756355</v>
      </c>
      <c r="C11" s="6" t="n">
        <v>770103</v>
      </c>
      <c r="D11" s="6" t="n">
        <v>2195893</v>
      </c>
      <c r="E11" s="6" t="n">
        <v>22475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15</v>
      </c>
      <c r="B1" s="2" t="s">
        <v>1</v>
      </c>
    </row>
    <row r="2" spans="1:3">
      <c r="B2" s="2" t="s">
        <v>716</v>
      </c>
      <c r="C2" s="2" t="s">
        <v>474</v>
      </c>
    </row>
    <row r="3" spans="1:3">
      <c r="A3" s="4" t="s">
        <v>717</v>
      </c>
    </row>
    <row r="4" spans="1:3">
      <c r="A4" s="3" t="s">
        <v>718</v>
      </c>
    </row>
    <row r="5" spans="1:3">
      <c r="A5" s="4" t="s">
        <v>719</v>
      </c>
      <c r="B5" s="5" t="n">
        <v>60</v>
      </c>
    </row>
    <row r="6" spans="1:3">
      <c r="A6" s="4" t="s">
        <v>720</v>
      </c>
      <c r="B6" s="5" t="n">
        <v>17</v>
      </c>
    </row>
    <row r="7" spans="1:3">
      <c r="A7" s="4" t="s">
        <v>721</v>
      </c>
    </row>
    <row r="8" spans="1:3">
      <c r="A8" s="3" t="s">
        <v>718</v>
      </c>
    </row>
    <row r="9" spans="1:3">
      <c r="A9" s="4" t="s">
        <v>722</v>
      </c>
      <c r="B9" s="8" t="n">
        <v>0.6</v>
      </c>
      <c r="C9" s="8"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3</v>
      </c>
    </row>
    <row r="3" spans="1:3">
      <c r="A3" s="3" t="s">
        <v>189</v>
      </c>
    </row>
    <row r="4" spans="1:3">
      <c r="A4" s="4" t="s">
        <v>165</v>
      </c>
      <c r="B4" s="6" t="n">
        <v>45534</v>
      </c>
      <c r="C4" s="6" t="n">
        <v>51963</v>
      </c>
    </row>
    <row r="5" spans="1:3">
      <c r="A5" s="3" t="s">
        <v>190</v>
      </c>
    </row>
    <row r="6" spans="1:3">
      <c r="A6" s="4" t="s">
        <v>191</v>
      </c>
      <c r="B6" s="5" t="n">
        <v>79967</v>
      </c>
      <c r="C6" s="5" t="n">
        <v>78305</v>
      </c>
    </row>
    <row r="7" spans="1:3">
      <c r="A7" s="4" t="s">
        <v>192</v>
      </c>
      <c r="B7" s="5" t="n">
        <v>3365</v>
      </c>
      <c r="C7" s="5" t="n">
        <v>3394</v>
      </c>
    </row>
    <row r="8" spans="1:3">
      <c r="A8" s="4" t="s">
        <v>193</v>
      </c>
      <c r="B8" s="5" t="n">
        <v>8135</v>
      </c>
      <c r="C8" s="5" t="n">
        <v>1603</v>
      </c>
    </row>
    <row r="9" spans="1:3">
      <c r="A9" s="4" t="s">
        <v>169</v>
      </c>
      <c r="B9" s="5" t="n">
        <v>7268</v>
      </c>
      <c r="C9" s="5" t="n">
        <v>6185</v>
      </c>
    </row>
    <row r="10" spans="1:3">
      <c r="A10" s="4" t="s">
        <v>194</v>
      </c>
      <c r="B10" s="5" t="n">
        <v>832</v>
      </c>
      <c r="C10" s="5" t="n">
        <v>1937</v>
      </c>
    </row>
    <row r="11" spans="1:3">
      <c r="A11" s="4" t="s">
        <v>195</v>
      </c>
      <c r="B11" s="5" t="n">
        <v>14099</v>
      </c>
      <c r="C11" s="5" t="n">
        <v>3697</v>
      </c>
    </row>
    <row r="12" spans="1:3">
      <c r="A12" s="4" t="s">
        <v>196</v>
      </c>
      <c r="B12" s="5" t="n">
        <v>-1384</v>
      </c>
      <c r="C12" s="5" t="n">
        <v>-188</v>
      </c>
    </row>
    <row r="13" spans="1:3">
      <c r="A13" s="4" t="s">
        <v>197</v>
      </c>
      <c r="C13" s="5" t="n">
        <v>-1945</v>
      </c>
    </row>
    <row r="14" spans="1:3">
      <c r="A14" s="3" t="s">
        <v>198</v>
      </c>
    </row>
    <row r="15" spans="1:3">
      <c r="A15" s="4" t="s">
        <v>199</v>
      </c>
      <c r="B15" s="5" t="n">
        <v>4216</v>
      </c>
      <c r="C15" s="5" t="n">
        <v>-47287</v>
      </c>
    </row>
    <row r="16" spans="1:3">
      <c r="A16" s="4" t="s">
        <v>64</v>
      </c>
      <c r="B16" s="5" t="n">
        <v>-265</v>
      </c>
      <c r="C16" s="5" t="n">
        <v>1013</v>
      </c>
    </row>
    <row r="17" spans="1:3">
      <c r="A17" s="4" t="s">
        <v>200</v>
      </c>
      <c r="B17" s="5" t="n">
        <v>-4236</v>
      </c>
      <c r="C17" s="5" t="n">
        <v>-4826</v>
      </c>
    </row>
    <row r="18" spans="1:3">
      <c r="A18" s="4" t="s">
        <v>201</v>
      </c>
      <c r="B18" s="5" t="n">
        <v>-7883</v>
      </c>
      <c r="C18" s="5" t="n">
        <v>5675</v>
      </c>
    </row>
    <row r="19" spans="1:3">
      <c r="A19" s="4" t="s">
        <v>202</v>
      </c>
      <c r="B19" s="5" t="n">
        <v>526</v>
      </c>
    </row>
    <row r="20" spans="1:3">
      <c r="A20" s="4" t="s">
        <v>203</v>
      </c>
      <c r="B20" s="5" t="n">
        <v>-435</v>
      </c>
      <c r="C20" s="5" t="n">
        <v>22744</v>
      </c>
    </row>
    <row r="21" spans="1:3">
      <c r="A21" s="4" t="s">
        <v>204</v>
      </c>
      <c r="B21" s="5" t="n">
        <v>-11726</v>
      </c>
      <c r="C21" s="5" t="n">
        <v>51309</v>
      </c>
    </row>
    <row r="22" spans="1:3">
      <c r="A22" s="4" t="s">
        <v>205</v>
      </c>
      <c r="B22" s="5" t="n">
        <v>138013</v>
      </c>
      <c r="C22" s="5" t="n">
        <v>173579</v>
      </c>
    </row>
    <row r="23" spans="1:3">
      <c r="A23" s="3" t="s">
        <v>206</v>
      </c>
    </row>
    <row r="24" spans="1:3">
      <c r="A24" s="4" t="s">
        <v>207</v>
      </c>
      <c r="B24" s="5" t="n">
        <v>-69773</v>
      </c>
      <c r="C24" s="5" t="n">
        <v>-39249</v>
      </c>
    </row>
    <row r="25" spans="1:3">
      <c r="A25" s="4" t="s">
        <v>208</v>
      </c>
      <c r="B25" s="5" t="n">
        <v>4748</v>
      </c>
      <c r="C25" s="5" t="n">
        <v>2917</v>
      </c>
    </row>
    <row r="26" spans="1:3">
      <c r="A26" s="4" t="s">
        <v>209</v>
      </c>
      <c r="C26" s="5" t="n">
        <v>4680</v>
      </c>
    </row>
    <row r="27" spans="1:3">
      <c r="A27" s="4" t="s">
        <v>210</v>
      </c>
      <c r="B27" s="5" t="n">
        <v>-105747</v>
      </c>
      <c r="C27" s="5" t="n">
        <v>-67121</v>
      </c>
    </row>
    <row r="28" spans="1:3">
      <c r="A28" s="4" t="s">
        <v>211</v>
      </c>
      <c r="B28" s="5" t="n">
        <v>88730</v>
      </c>
      <c r="C28" s="5" t="n">
        <v>47878</v>
      </c>
    </row>
    <row r="29" spans="1:3">
      <c r="A29" s="4" t="s">
        <v>212</v>
      </c>
      <c r="B29" s="5" t="n">
        <v>-8500</v>
      </c>
      <c r="C29" s="5" t="n">
        <v>-7411</v>
      </c>
    </row>
    <row r="30" spans="1:3">
      <c r="A30" s="4" t="s">
        <v>213</v>
      </c>
      <c r="B30" s="5" t="n">
        <v>-90542</v>
      </c>
      <c r="C30" s="5" t="n">
        <v>-58306</v>
      </c>
    </row>
    <row r="31" spans="1:3">
      <c r="A31" s="3" t="s">
        <v>214</v>
      </c>
    </row>
    <row r="32" spans="1:3">
      <c r="A32" s="4" t="s">
        <v>215</v>
      </c>
      <c r="B32" s="5" t="n">
        <v>-43773</v>
      </c>
      <c r="C32" s="5" t="n">
        <v>-49967</v>
      </c>
    </row>
    <row r="33" spans="1:3">
      <c r="A33" s="4" t="s">
        <v>216</v>
      </c>
      <c r="B33" s="5" t="n">
        <v>9552</v>
      </c>
    </row>
    <row r="34" spans="1:3">
      <c r="A34" s="4" t="s">
        <v>217</v>
      </c>
      <c r="B34" s="5" t="n">
        <v>-5570</v>
      </c>
      <c r="C34" s="5" t="n">
        <v>-1975</v>
      </c>
    </row>
    <row r="35" spans="1:3">
      <c r="A35" s="4" t="s">
        <v>218</v>
      </c>
      <c r="B35" s="5" t="n">
        <v>-562</v>
      </c>
      <c r="C35" s="5" t="n">
        <v>-202</v>
      </c>
    </row>
    <row r="36" spans="1:3">
      <c r="A36" s="4" t="s">
        <v>219</v>
      </c>
      <c r="B36" s="5" t="n">
        <v>-6145</v>
      </c>
      <c r="C36" s="5" t="n">
        <v>-6176</v>
      </c>
    </row>
    <row r="37" spans="1:3">
      <c r="A37" s="4" t="s">
        <v>220</v>
      </c>
      <c r="B37" s="5" t="n">
        <v>-6115</v>
      </c>
      <c r="C37" s="5" t="n">
        <v>-201</v>
      </c>
    </row>
    <row r="38" spans="1:3">
      <c r="A38" s="4" t="s">
        <v>221</v>
      </c>
      <c r="B38" s="5" t="n">
        <v>-1206</v>
      </c>
      <c r="C38" s="5" t="n">
        <v>-88</v>
      </c>
    </row>
    <row r="39" spans="1:3">
      <c r="A39" s="4" t="s">
        <v>222</v>
      </c>
      <c r="B39" s="5" t="n">
        <v>-53819</v>
      </c>
      <c r="C39" s="5" t="n">
        <v>-58609</v>
      </c>
    </row>
    <row r="40" spans="1:3">
      <c r="A40" s="4" t="s">
        <v>223</v>
      </c>
      <c r="B40" s="5" t="n">
        <v>-6348</v>
      </c>
      <c r="C40" s="5" t="n">
        <v>56664</v>
      </c>
    </row>
    <row r="41" spans="1:3">
      <c r="A41" s="4" t="s">
        <v>224</v>
      </c>
      <c r="B41" s="5" t="n">
        <v>190186</v>
      </c>
      <c r="C41" s="5" t="n">
        <v>120772</v>
      </c>
    </row>
    <row r="42" spans="1:3">
      <c r="A42" s="4" t="s">
        <v>225</v>
      </c>
      <c r="B42" s="5" t="n">
        <v>183838</v>
      </c>
      <c r="C42" s="5" t="n">
        <v>177436</v>
      </c>
    </row>
    <row r="43" spans="1:3">
      <c r="A43" s="3" t="s">
        <v>226</v>
      </c>
    </row>
    <row r="44" spans="1:3">
      <c r="A44" s="4" t="s">
        <v>227</v>
      </c>
      <c r="B44" s="5" t="n">
        <v>40966</v>
      </c>
      <c r="C44" s="5" t="n">
        <v>71575</v>
      </c>
    </row>
    <row r="45" spans="1:3">
      <c r="A45" s="4" t="s">
        <v>228</v>
      </c>
      <c r="B45" s="5" t="n">
        <v>18949</v>
      </c>
      <c r="C45" s="6" t="n">
        <v>438</v>
      </c>
    </row>
    <row r="46" spans="1:3">
      <c r="A46" s="4" t="s">
        <v>229</v>
      </c>
      <c r="B46" s="6" t="n">
        <v>268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00:26Z</dcterms:created>
  <dcterms:modified xmlns:dcterms="http://purl.org/dc/terms/" xmlns:xsi="http://www.w3.org/2001/XMLSchema-instance" xsi:type="dcterms:W3CDTF">2019-11-08T12:00:26Z</dcterms:modified>
</cp:coreProperties>
</file>